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Nature of Business and Accounti" sheetId="10" state="visible" r:id="rId10"/>
    <sheet xmlns:r="http://schemas.openxmlformats.org/officeDocument/2006/relationships" name="Collaboration, License and Othe"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Marketable Securities and Equit" sheetId="14" state="visible" r:id="rId14"/>
    <sheet xmlns:r="http://schemas.openxmlformats.org/officeDocument/2006/relationships" name="Accumulated Other Comprehensive" sheetId="15" state="visible" r:id="rId15"/>
    <sheet xmlns:r="http://schemas.openxmlformats.org/officeDocument/2006/relationships" name="Hedging"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Goodwill and Other Intangible A" sheetId="19" state="visible" r:id="rId19"/>
    <sheet xmlns:r="http://schemas.openxmlformats.org/officeDocument/2006/relationships" name="Additional Balance Sheet &amp; Cash" sheetId="20" state="visible" r:id="rId20"/>
    <sheet xmlns:r="http://schemas.openxmlformats.org/officeDocument/2006/relationships" name="Leases" sheetId="21" state="visible" r:id="rId21"/>
    <sheet xmlns:r="http://schemas.openxmlformats.org/officeDocument/2006/relationships" name="Common Stock, Preferred Stock a" sheetId="22" state="visible" r:id="rId22"/>
    <sheet xmlns:r="http://schemas.openxmlformats.org/officeDocument/2006/relationships" name="Stock-based Compensation Expe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Nature of Business and Accoun_2" sheetId="31" state="visible" r:id="rId31"/>
    <sheet xmlns:r="http://schemas.openxmlformats.org/officeDocument/2006/relationships" name="Nature of Business and Accoun_3" sheetId="32" state="visible" r:id="rId32"/>
    <sheet xmlns:r="http://schemas.openxmlformats.org/officeDocument/2006/relationships" name="Collaboration, License and Ot_2"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Marketable Securities and Equ_2" sheetId="36" state="visible" r:id="rId36"/>
    <sheet xmlns:r="http://schemas.openxmlformats.org/officeDocument/2006/relationships" name="Accumulated Other Comprehensi_2" sheetId="37" state="visible" r:id="rId37"/>
    <sheet xmlns:r="http://schemas.openxmlformats.org/officeDocument/2006/relationships" name="Hedging (Tables)"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Goodwill and Other Intangible_2" sheetId="41" state="visible" r:id="rId41"/>
    <sheet xmlns:r="http://schemas.openxmlformats.org/officeDocument/2006/relationships" name="Additional Balance Sheet &amp; Ca_2" sheetId="42" state="visible" r:id="rId42"/>
    <sheet xmlns:r="http://schemas.openxmlformats.org/officeDocument/2006/relationships" name="Leases (Tables)" sheetId="43" state="visible" r:id="rId43"/>
    <sheet xmlns:r="http://schemas.openxmlformats.org/officeDocument/2006/relationships" name="Common Stock, Preferred Stock_2" sheetId="44" state="visible" r:id="rId44"/>
    <sheet xmlns:r="http://schemas.openxmlformats.org/officeDocument/2006/relationships" name="Stock-based Compensation Expe_2"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Nature of Business and Accoun_4" sheetId="48" state="visible" r:id="rId48"/>
    <sheet xmlns:r="http://schemas.openxmlformats.org/officeDocument/2006/relationships" name="Nature of Business and Accoun_5" sheetId="49" state="visible" r:id="rId49"/>
    <sheet xmlns:r="http://schemas.openxmlformats.org/officeDocument/2006/relationships" name="Nature of Business and Accoun_6" sheetId="50" state="visible" r:id="rId50"/>
    <sheet xmlns:r="http://schemas.openxmlformats.org/officeDocument/2006/relationships" name="Nature of Business and Accoun_7" sheetId="51" state="visible" r:id="rId51"/>
    <sheet xmlns:r="http://schemas.openxmlformats.org/officeDocument/2006/relationships" name="Nature of Business and Accoun_8" sheetId="52" state="visible" r:id="rId52"/>
    <sheet xmlns:r="http://schemas.openxmlformats.org/officeDocument/2006/relationships" name="Nature of Business and Accoun_9" sheetId="53" state="visible" r:id="rId53"/>
    <sheet xmlns:r="http://schemas.openxmlformats.org/officeDocument/2006/relationships" name="Collaboration, License and Ot_3" sheetId="54" state="visible" r:id="rId54"/>
    <sheet xmlns:r="http://schemas.openxmlformats.org/officeDocument/2006/relationships" name="Collaboration, License and Ot_4" sheetId="55" state="visible" r:id="rId55"/>
    <sheet xmlns:r="http://schemas.openxmlformats.org/officeDocument/2006/relationships" name="Earnings Per Share - Schedule o" sheetId="56" state="visible" r:id="rId56"/>
    <sheet xmlns:r="http://schemas.openxmlformats.org/officeDocument/2006/relationships" name="Earnings Per Share - Schedule_2" sheetId="57" state="visible" r:id="rId57"/>
    <sheet xmlns:r="http://schemas.openxmlformats.org/officeDocument/2006/relationships" name="Fair Value Measurements - Finan" sheetId="58" state="visible" r:id="rId58"/>
    <sheet xmlns:r="http://schemas.openxmlformats.org/officeDocument/2006/relationships" name="Fair Value Measurements - Addit" sheetId="59" state="visible" r:id="rId59"/>
    <sheet xmlns:r="http://schemas.openxmlformats.org/officeDocument/2006/relationships" name="Fair Value Measurements - Sched" sheetId="60" state="visible" r:id="rId60"/>
    <sheet xmlns:r="http://schemas.openxmlformats.org/officeDocument/2006/relationships" name="Marketable Securities and Equ_3" sheetId="61" state="visible" r:id="rId61"/>
    <sheet xmlns:r="http://schemas.openxmlformats.org/officeDocument/2006/relationships" name="Marketable Securities and Equ_4" sheetId="62" state="visible" r:id="rId62"/>
    <sheet xmlns:r="http://schemas.openxmlformats.org/officeDocument/2006/relationships" name="Marketable Securities and Equ_5" sheetId="63" state="visible" r:id="rId63"/>
    <sheet xmlns:r="http://schemas.openxmlformats.org/officeDocument/2006/relationships" name="Marketable Securities and Equ_6" sheetId="64" state="visible" r:id="rId64"/>
    <sheet xmlns:r="http://schemas.openxmlformats.org/officeDocument/2006/relationships" name="Marketable Securities and Equ_7" sheetId="65" state="visible" r:id="rId65"/>
    <sheet xmlns:r="http://schemas.openxmlformats.org/officeDocument/2006/relationships" name="Accumulated Other Comprehensi_3" sheetId="66" state="visible" r:id="rId66"/>
    <sheet xmlns:r="http://schemas.openxmlformats.org/officeDocument/2006/relationships" name="Hedging - Additional Informatio" sheetId="67" state="visible" r:id="rId67"/>
    <sheet xmlns:r="http://schemas.openxmlformats.org/officeDocument/2006/relationships" name="Hedging - Schedule of Notional " sheetId="68" state="visible" r:id="rId68"/>
    <sheet xmlns:r="http://schemas.openxmlformats.org/officeDocument/2006/relationships" name="Hedging - Schedule of Cash Flow" sheetId="69" state="visible" r:id="rId69"/>
    <sheet xmlns:r="http://schemas.openxmlformats.org/officeDocument/2006/relationships" name="Hedging - Schedule of Derivativ" sheetId="70" state="visible" r:id="rId70"/>
    <sheet xmlns:r="http://schemas.openxmlformats.org/officeDocument/2006/relationships" name="Hedging - Schedule of Offsettin" sheetId="71" state="visible" r:id="rId71"/>
    <sheet xmlns:r="http://schemas.openxmlformats.org/officeDocument/2006/relationships" name="Inventories (Details)" sheetId="72" state="visible" r:id="rId72"/>
    <sheet xmlns:r="http://schemas.openxmlformats.org/officeDocument/2006/relationships" name="Property and Equipment - Schedu" sheetId="73" state="visible" r:id="rId73"/>
    <sheet xmlns:r="http://schemas.openxmlformats.org/officeDocument/2006/relationships" name="Property and Equipment - Additi"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Additional Balance Sheet &amp; Ca_3" sheetId="78" state="visible" r:id="rId78"/>
    <sheet xmlns:r="http://schemas.openxmlformats.org/officeDocument/2006/relationships" name="Additional Balance Sheet &amp; Ca_4" sheetId="79" state="visible" r:id="rId79"/>
    <sheet xmlns:r="http://schemas.openxmlformats.org/officeDocument/2006/relationships" name="Additional Balance Sheet &amp; Ca_5" sheetId="80" state="visible" r:id="rId80"/>
    <sheet xmlns:r="http://schemas.openxmlformats.org/officeDocument/2006/relationships" name="Additional Balance Sheet &amp; Ca_6" sheetId="81" state="visible" r:id="rId81"/>
    <sheet xmlns:r="http://schemas.openxmlformats.org/officeDocument/2006/relationships" name="Additional Balance Sheet &amp; Ca_7" sheetId="82" state="visible" r:id="rId82"/>
    <sheet xmlns:r="http://schemas.openxmlformats.org/officeDocument/2006/relationships" name="Additional Balance Sheet &amp; Ca_8" sheetId="83" state="visible" r:id="rId83"/>
    <sheet xmlns:r="http://schemas.openxmlformats.org/officeDocument/2006/relationships" name="Leases - Additional Information" sheetId="84" state="visible" r:id="rId84"/>
    <sheet xmlns:r="http://schemas.openxmlformats.org/officeDocument/2006/relationships" name="Leases - Schedule of Components" sheetId="85" state="visible" r:id="rId85"/>
    <sheet xmlns:r="http://schemas.openxmlformats.org/officeDocument/2006/relationships" name="Leases - Schedule of Balance Sh" sheetId="86" state="visible" r:id="rId86"/>
    <sheet xmlns:r="http://schemas.openxmlformats.org/officeDocument/2006/relationships" name="Leases -Schedule of Maturities " sheetId="87" state="visible" r:id="rId87"/>
    <sheet xmlns:r="http://schemas.openxmlformats.org/officeDocument/2006/relationships" name="Leases - Schedule of Weighted-A" sheetId="88" state="visible" r:id="rId88"/>
    <sheet xmlns:r="http://schemas.openxmlformats.org/officeDocument/2006/relationships" name="Leases - Schedule of Supplement" sheetId="89" state="visible" r:id="rId89"/>
    <sheet xmlns:r="http://schemas.openxmlformats.org/officeDocument/2006/relationships" name="Common Stock, Preferred Stock_3" sheetId="90" state="visible" r:id="rId90"/>
    <sheet xmlns:r="http://schemas.openxmlformats.org/officeDocument/2006/relationships" name="Common Stock, Preferred Stock_4" sheetId="91" state="visible" r:id="rId91"/>
    <sheet xmlns:r="http://schemas.openxmlformats.org/officeDocument/2006/relationships" name="Common Stock, Preferred Stock_5" sheetId="92" state="visible" r:id="rId92"/>
    <sheet xmlns:r="http://schemas.openxmlformats.org/officeDocument/2006/relationships" name="Common Stock, Preferred Stock_6" sheetId="93" state="visible" r:id="rId93"/>
    <sheet xmlns:r="http://schemas.openxmlformats.org/officeDocument/2006/relationships" name="Common Stock, Preferred Stock_7" sheetId="94" state="visible" r:id="rId94"/>
    <sheet xmlns:r="http://schemas.openxmlformats.org/officeDocument/2006/relationships" name="Common Stock, Preferred Stock_8" sheetId="95" state="visible" r:id="rId95"/>
    <sheet xmlns:r="http://schemas.openxmlformats.org/officeDocument/2006/relationships" name="Common Stock, Preferred Stock_9" sheetId="96" state="visible" r:id="rId96"/>
    <sheet xmlns:r="http://schemas.openxmlformats.org/officeDocument/2006/relationships" name="Common Stock, Preferred Stoc_10" sheetId="97" state="visible" r:id="rId97"/>
    <sheet xmlns:r="http://schemas.openxmlformats.org/officeDocument/2006/relationships" name="Common Stock, Preferred Stoc_11" sheetId="98" state="visible" r:id="rId98"/>
    <sheet xmlns:r="http://schemas.openxmlformats.org/officeDocument/2006/relationships" name="Stock-based Compensation Expe_3" sheetId="99" state="visible" r:id="rId99"/>
    <sheet xmlns:r="http://schemas.openxmlformats.org/officeDocument/2006/relationships" name="Stock-based Compensation Expe_4" sheetId="100" state="visible" r:id="rId100"/>
    <sheet xmlns:r="http://schemas.openxmlformats.org/officeDocument/2006/relationships" name="Stock-based Compensation Expe_5" sheetId="101" state="visible" r:id="rId101"/>
    <sheet xmlns:r="http://schemas.openxmlformats.org/officeDocument/2006/relationships" name="Stock-based Compensation Expe_6" sheetId="102" state="visible" r:id="rId102"/>
    <sheet xmlns:r="http://schemas.openxmlformats.org/officeDocument/2006/relationships" name="Income Taxes - Schedule of Comp" sheetId="103" state="visible" r:id="rId103"/>
    <sheet xmlns:r="http://schemas.openxmlformats.org/officeDocument/2006/relationships" name="Income Taxes - Schedule of Effe" sheetId="104" state="visible" r:id="rId104"/>
    <sheet xmlns:r="http://schemas.openxmlformats.org/officeDocument/2006/relationships" name="Income Taxes - Additional Infor" sheetId="105" state="visible" r:id="rId105"/>
    <sheet xmlns:r="http://schemas.openxmlformats.org/officeDocument/2006/relationships" name="Income Taxes - Schedule of Defe" sheetId="106" state="visible" r:id="rId106"/>
    <sheet xmlns:r="http://schemas.openxmlformats.org/officeDocument/2006/relationships" name="Income Taxes - Unrecognized Tax" sheetId="107" state="visible" r:id="rId107"/>
    <sheet xmlns:r="http://schemas.openxmlformats.org/officeDocument/2006/relationships" name="Commitments and Contingencies (" sheetId="108" state="visible" r:id="rId108"/>
    <sheet xmlns:r="http://schemas.openxmlformats.org/officeDocument/2006/relationships" name="Segment Information - Schedule " sheetId="109" state="visible" r:id="rId109"/>
    <sheet xmlns:r="http://schemas.openxmlformats.org/officeDocument/2006/relationships" name="Segment Information - Schedul_2" sheetId="110" state="visible" r:id="rId110"/>
    <sheet xmlns:r="http://schemas.openxmlformats.org/officeDocument/2006/relationships" name="Segment Information - Schedul_3" sheetId="111" state="visible" r:id="rId111"/>
    <sheet xmlns:r="http://schemas.openxmlformats.org/officeDocument/2006/relationships" name="Segment Information - Schedul_4" sheetId="112" state="visible" r:id="rId112"/>
    <sheet xmlns:r="http://schemas.openxmlformats.org/officeDocument/2006/relationships" name="Segment Information - Schedul_5" sheetId="113" state="visible" r:id="rId11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9319</t>
        </is>
      </c>
      <c r="C9" s="4" t="inlineStr">
        <is>
          <t xml:space="preserve"> </t>
        </is>
      </c>
      <c r="D9" s="4" t="inlineStr">
        <is>
          <t xml:space="preserve"> </t>
        </is>
      </c>
    </row>
    <row r="10">
      <c r="A10" s="4" t="inlineStr">
        <is>
          <t>Entity Registrant Name</t>
        </is>
      </c>
      <c r="B10" s="4" t="inlineStr">
        <is>
          <t>VERTEX PHARMACEUTICALS INC / MA</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Tax Identification Number</t>
        </is>
      </c>
      <c r="B12" s="4" t="inlineStr">
        <is>
          <t>04-3039129</t>
        </is>
      </c>
      <c r="C12" s="4" t="inlineStr">
        <is>
          <t xml:space="preserve"> </t>
        </is>
      </c>
      <c r="D12" s="4" t="inlineStr">
        <is>
          <t xml:space="preserve"> </t>
        </is>
      </c>
    </row>
    <row r="13">
      <c r="A13" s="4" t="inlineStr">
        <is>
          <t>Entity Address, Address Line One</t>
        </is>
      </c>
      <c r="B13" s="4" t="inlineStr">
        <is>
          <t>50 Northern Avenue</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210</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341-61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VR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1.8</v>
      </c>
    </row>
    <row r="33">
      <c r="A33" s="4" t="inlineStr">
        <is>
          <t>Entity Common Stock, Shares Outstanding</t>
        </is>
      </c>
      <c r="B33" s="4" t="inlineStr">
        <is>
          <t xml:space="preserve"> </t>
        </is>
      </c>
      <c r="C33" s="6" t="n">
        <v>256789869</v>
      </c>
      <c r="D33" s="4" t="inlineStr">
        <is>
          <t xml:space="preserve"> </t>
        </is>
      </c>
    </row>
    <row r="34">
      <c r="A34" s="4" t="inlineStr">
        <is>
          <t>Documents Incorporated by Reference</t>
        </is>
      </c>
      <c r="B34" s="4" t="inlineStr">
        <is>
          <t>Portions of the definitive proxy statement for the 2025 Annual Meeting of Shareholders, which we expect to hold on May 14, 2025,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87532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e of Business and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Accounting Policies</t>
        </is>
      </c>
      <c r="B4" s="4" t="inlineStr">
        <is>
          <t>Nature of Business and Accounting Policies Business Vertex Pharmaceuticals Incorporated (“Vertex,” “we,” “us” or “our”) is a global biotechnology company that invests in scientific innovation to create transformative medicines for people with serious diseases, with a focus on specialty markets. We have seven approved medicines: five that treat the underlying cause of cystic fibrosis (“CF”), a life-threatening genetic disease, one that treats severe sickle cell disease (“SCD”) and transfusion dependent beta thalassemia (“TDT”), life shortening inherited blood disorders, and one that treats moderate-to-severe acute pain. Our pipeline includes clinical-stage programs in CF, SCD, beta thalassemia, acute and peripheral neuropathic pain, APOL1-mediated kidney disease, IgA nephropathy and other autoimmune renal diseases and cytopenias, type 1 diabetes (“T1D”), myotonic dystrophy type 1 (“DM1”), and autosomal dominant polycystic kidney disease. Our marketed CF medicines are ALYFTREK (vanzacaftor/tezacaftor/deutivacaftor), which was approved by the U.S. Food and Drug Administration (the “FDA”) in December 2024, TRIKAFTA/KAFTRIO (elexacaftor/tezacaftor/ivacaftor and ivacaftor), SYMDEKO/SYMKEVI (tezacaftor/ivacaftor and ivacaftor), ORKAMBI (lumacaftor/ivacaftor) and KALYDECO (ivacaftor). We have received approval to market CASGEVY (exagamglogene autotemcel), a gene-therapy, for the treatment of SCD or TDT in the United States (“U.S.”), the European Union (“E.U.”), the United Kingdom (“U.K.”), the Kingdom of Saudi Arabia, the Kingdom of Bahrain, the United Arab Emirates, Canada and Switzerland. CASGEVY was initially approved by the FDA in December 2023. In January 2025, the FDA approved JOURNAVX (suzetrigine), our selective non-opioid NaV1.8 pain signal inhibitor, for the treatment of moderate-to-severe acute pain. Basis of Presentation The accompanying consolidated financial statements, which have been prepared in accordance with accounting principles generally accepted in the U.S. (“U.S. GAAP”), reflect the operations of Vertex and our wholly owned subsidiaries. All material intercompany balances and transactions have been eliminated. We operate in one segment, pharmaceuticals. Please refer to Note Q, “Segment Information,” for enterprise-wide disclosures regarding our revenues, major customers, significant segment expenses, and long-lived assets by geographic area. Use of Estimates The preparation of consolidated financial statements in accordance with U.S. GAAP requires us to make certain estimates and assumptions that affect the reported amounts of assets and liabilities and disclosure of contingent assets and liabilities at the date of our consolidated financial statements, and the amounts of revenues and expenses during the reported periods. We base our estimates on historical experience and various other assumptions, including in certain circumstances future projections that we believe to be reasonable under the circumstances. Actual results could differ from those estimates. Changes in estimates are reflected in reported results in the period in which they become known. Revenue Recognition We recognize revenue when a customer obtains control of promised goods or services. We record the amount of revenue that reflects the consideration that we expect to receive in exchange for those goods or services. We apply the following five-step model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the consideration to which we are entitled in exchange for the goods or services that we transfer to the customer. Once a contract is determined to be within the scope of Accounting Standards Codification (“ASC”) 606, Revenue from Contracts with Customers at contract inception, we review the contract to determine which performance obligations we must deliver and which of these performance obligations are distinct. We recognize as revenue the amount of the transaction price that is allocated to each performance obligation when that performance obligation is satisfied or as it is satisfied. Generally, our performance obligations are transferred to customers at a point in time, typically upon delivery. Product Revenues, Net We sell our products primarily to a limited number of specialty pharmacy and specialty distributors globally, as well as to retail pharmacies, hospitals and clinics internationally. Many of the international hospital and clinics are government-owned or supported. In the U.S., we also sell certain products to major wholesalers. Our customers in the U.S. subsequently resell our products to patients, health care providers, or authorized treatment centers (“ATCs”). In certain markets, we may sell CASGEVY directly to ATCs. Revenue recognition typically occurs upon delivery of our small molecule products, including our CF medicines, and upon infusion of our gene-therapy products, including CASGEVY. Revenues from product sales are recorded at the net sales price, or “transaction price,” which includes estimates of variable consideration that result from (a) invoice discounts for prompt payment and distribution fees, (b) government and private payor rebates, chargebacks, discounts and fees, (c) product returns, and (d) other incentives for certain indirect customers, including costs of co-pay assistance programs for patients. Reserves are established for the estimates of variable consideration based on the amounts earned or to be claimed on the related sales. The reserves are classified as reductions to “Accounts receivable, net” if payable to a customer or “Accrued expenses” if payable to a third-party. Where appropriate, we utilize the expected value method to determine the appropriate amount for estimates of variable consideration based on factors such as our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our net product revenues only to the extent that it is probable that a significant reversal in the amount of the cumulative revenue recognized will not occur in a future period. Actual amounts of consideration ultimately received may differ from our estimates. If actual results vary from our estimates, we adjust these estimates, which would affect net product revenue and earnings in the period such variances become known. Invoice Discounts and Distribution Fees: In the U.S., we may provide invoice discounts on product sales to our customers for prompt payment and pay distribution and administrative fees, such as fees for certain data that customers provide to us. These fees are based on a fixed percentage of sales. We estimate that, based on our experience, our customers will earn these discounts and fees, and deduct the full amount of these discounts and fees from our gross product revenues and accounts receivable at the time such revenues are recognized. Rebates, Chargebacks, Discounts and Fees: We contract with government agencies and commercial payors (our “Third-party Payors”) so that products will be eligible for purchase by, or partial or full reimbursement from, such Third-party Payors. We estimate the rebates, chargebacks, discounts and fees we will provide to Third-party Payors and deduct these estimated amounts from our gross product revenues at the time the revenues are recognized. For each product, we estimate the aggregate rebates, chargebacks and discounts that we will provide to Third-party Payors based upon (i) our contracts with these Third-party Payors, (ii) the government-mandated discounts and fees applicable to government-funded programs, (iii) information obtained from our customers and other third-party data regarding the payor mix for such product and (iv) historical experience. Product Returns: We typically permit returns if our product is damaged, defective, or otherwise cannot be used by our customer. However, our return policies vary by product and market. We record deductions from our gross product revenues for estimated sales returns in the period the related revenue is recognized and base our estimate for returns on historical experience and known or expected changes in the marketplace specific to each product. Other Incentives: Other incentives that we offer include co-pay mitigation rebates that we provide in the U.S. to commercially insured patients who have coverage and who reside in states that permit co-pay mitigation programs. Based upon the terms of our co-pay mitigation programs, we estimate average co-pay mitigation amounts for each of our products to establish appropriate accruals. We make significant estimates and judgments that materially affect our recognition of net product revenues. We adjust our estimated rebates, chargebacks and discounts based on new information, including information regarding actual rebates, chargebacks and discounts for our products, as it becomes available. Claims by third-party payors for rebates, chargebacks and discounts frequently are submitted to us significantly after the related sales, potentially resulting in adjustments in the period in which the new information becomes known. Our credits to product revenue related to prior period sales have not been significant and primarily related to rebates and discounts. Our payment terms, which typically range from 30 to 150 days depending on the product and market, are consistent with prevailing market practice. We do not adjust our net product revenues for the effects of a significant financing component for transactions where we expect, at contract inception, the period between our customer obtaining control of our product and when we receive payment to be one year or less. We exclude taxes collected from customers relating to product sales and remitted to governmental authorities from revenues. Contract Liabilities We had contract liabilities of $206.8 million and $170.3 million as of December 31, 2024 and 2023, respectively, primarily related to annual contracts with government-owned and supported customers in international markets that limit the amount of annual reimbursement we can receive for our CF products. Upon exceeding the annual reimbursement amount provided by the customer’s contract with us, our CF products are provided free of charge, which is a material right. These contracts include upfront payments and fees. If we estimate that we will exceed the annual reimbursement amount under a contract, we defer a portion of the consideration received for shipments made up to the annual reimbursement limit as a portion of “Other current liabilities.” Once the reimbursement limit has been reached, we recognize the deferred amount as revenue when we deliver the free products. Our CF product revenue contracts include performance obligations that are one year or less. Our contract liabilities at the end of each fiscal year relate to contracts with CF annual reimbursement limits in international markets in which the annual period associated with the contract is not the same as our fiscal year. In these markets we recognize revenues related to performance obligations satisfied in previous years; however, these revenues do not relate to any performance obligations that were satisfied more than 12 months prior to the beginning of the current year. During the years ended December 31, 2024, 2023 and 2022, we recorded $170.3 million, $159.6 million and $171.7 million, respectively, of CF product revenues that were recorded as contract liabilities at the beginning of the year. Concentration of Credit Risk Financial instruments that potentially subject us to concentration of credit risk consist principally of cash equivalents and marketable securities. We place these investments with highly rated financial institutions, and, by policy, limit the amount of credit exposure to any one financial institution. We also maintain a foreign currency hedging program that includes foreign currency forward contracts with several counterparties. We have not experienced any credit losses related to these financial instruments and do not believe we are exposed to any significant credit risk related to these instruments. We are also subject to credit risk from our accounts receivable related to our product sales and collaborators. We evaluate the creditworthiness of each of our customers and have determined that all our material customers are creditworthy. To date, we have not experienced significant losses with respect to the collection of our accounts receivable. We believe that our allowances, which are not significant to our consolidated financial statements, are adequate at December 31, 2024. Please refer to Note Q, “Segment Information,” for further information. Cash and Cash Equivalents We consider all highly liquid investments with original maturities of three months or less at the date of purchase to be cash equivalents. Marketable Securities As of December 31, 2024, our marketable securities consisted of investments in available-for-sale debt securities and corporate equity securities with readily determinable fair values. We classify marketable securities with current maturities of less than one year as current assets on our consolidated balance sheets. The remainder of our marketable securities are classified as long-term assets within “Long-term marketable securities” on our consolidated balance sheets. The fair value of these securities is based on quoted prices for identical or similar assets. We record unrealized gains (losses) on available-for-sale debt securities as a component of “Accumulated other comprehensive income (loss),” which is a separate component of shareholders’ equity on our consolidated balance sheets, until such gains and losses are realized. Realized gains and losses, if any, are determined using the specific identification method. For available-for-sale debt securities in unrealized loss positions, we are required to assess whether to record an allowance for credit losses using an expected loss model. A credit loss is limited to the amount by which the amortized cost of an investment exceeds its fair value. A previously recognized credit loss may be decreased in subsequent periods if our estimate of fair value for the investment increases. To determine whether to record a credit loss, we consider issuer specific credit ratings and historical losses as well as current economic conditions and our expectations for future economic conditions. We record changes in the fair value of our investments in corporate equity securities to “Other expense, net” in our consolidated statements of income. Realized gains and losses, which are also included in “Other expense, net,” are determined on an original weighted-average cost basis. Accounts Receivable We deduct invoice discounts for prompt payment and fees for distribution services from our accounts receivable based on our experience that our customers will earn these discounts and fees. Our estimates for our allowance for credit losses, which has not been significant to date, is determined based on existing contractual payment terms, historical payment patterns, current economic conditions and our expectation for future economic conditions. Stock-based Compensation Expense We expense the fair value of employee restricted stock units and other forms of stock-based employee compensation over the associated employee service period on a straight-line basis. Stock-based compensation expense is determined based on the fair value of the award at the grant date and is adjusted each period to reflect actual forfeitures and the outcomes of certain performance conditions. For awards with performance conditions in which the award does not vest unless the performance condition is met, we recognize expense if, and to the extent that, we estimate that achievement of the performance condition is probable. If we conclude that vesting is probable, we recognize expense from the date we reach this conclusion through the estimated vesting date. We provide to employees who have rendered a certain number of years of service to Vertex and meet certain age requirements, partial or full acceleration of vesting of these equity awards, subject to certain conditions including a notification period, upon a termination of employment other than for cause. Approximately 5% of our employees were eligible for partial or full acceleration of any of their equity awards as of December 31, 2024. We recognize stock-based compensation expense related to these awards over a service period reflecting qualified employees’ eligibility for partial or full acceleration of vesting. Please refer to Note N, “Stock-based Compensation Expense,” for tables displaying our stock-based compensation expense by type of award and by line item within our consolidated statements of income. Cost of Sales Our cost of sales primarily includes royalty expenses, cost of product sales, intangible asset amortization expenses, and other items related to our manufacturing processes, adjusted by CRISPR Therapeutics AG’s (“CRISPR”) share of the net commercial profits or losses for CASGEVY. Please refer to Note B, “Collaboration, License and Other Arrangements,” for further information on our royalties related to our CF products and our agreements with CRISPR related to the treatment of net commercial profits or losses for CASGEVY. Shipping and handling costs incurred for inventory purchases are capitalized and recorded upon sale in “Cost of sales” in our consolidated statements of income. Shipping and handling costs incurred for product shipments are recorded as incurred in “Cost of sales” in our consolidated statements of income. Research and Development Expenses Research and development expenses are comprised of costs we incur in performing research and development activities, including salary and benefits; stock-based compensation expense; outsourced services and other direct expenses, including clinical trial, pharmaceutical development and drug supply costs; intangible asset impairment charges; and infrastructure costs, including facilities costs and depreciation expense. We recognize research and development expenses as incurred. We capitalize nonrefundable advance payments we make for research and development activities and expense the payments as the related goods are delivered or the related services are performed. Acquired In-process Research and Development Expenses Our research and development activities include upfront, contingent milestone, and other payments pursuant to our business development transactions, including collaborations, licenses of third-party technologies, and asset acquisitions. In-process research and development that is acquired in a transaction that does not qualify as a business combination under U.S. GAAP and that does not have an alternative future use is recorded to “Acquired in-process research and development expenses” (“AIPR&amp;D”) in our consolidated statements of income in the period in which it is acquired. In transactions that do not qualify as a business combination, we present the cost to acquire AIPR&amp;D within our "Cash flows from operating activities" in our consolidated statements of cash flows. Inventories We value our inventories at the lower-of-cost or net realizable value. We determine the cost of our inventories, which include amounts related to materials and manufacturing overhead, on a first-in, first-out basis. We perform an assessment of the recoverability of our capitalized inventory during each reporting period and write down any excess and obsolete inventories to their net realizable value in the period in which the impairment is first identified. We capitalize inventories prior to regulatory approval when we consider the related product candidate to have a high likelihood of regulatory approval and expect to recover the related costs. In making this determination, we evaluate, among other factors, the status of regulatory submissions and communications with regulatory authorities, information regarding the product candidate’s safety and efficacy, and the outlook for commercial sales, including the existence of any competition. Property and Equipment Property and equipment are recorded at cost, net of accumulated depreciation. Depreciation expense is recorded using the straight-line method over the estimated useful life of the related asset generally as follows: Description Estimated Useful Life Buildings and improvements 15 to 40 years Laboratory equipment, other equipment and furniture 7 to 10 years Leasehold improvements; assets under finance leases The shorter of the useful life of the assets or the estimated remaining term of the associated lease Computers and software 3 to 5 years Maintenance and repairs to an asset that do not improve or extend its life are expensed as incurred. When assets are retired or otherwise disposed of, the assets and related accumulated depreciation are eliminated from the accounts and any resulting gain or loss is reflected in our consolidated statements of income. We perform an assessment of the fair value of the assets if indicators of impairment are identified during a reporting period and record the assets at the lower of the net book value or the fair value of the assets. We capitalize costs incurred to develop software for internal use during the application development stage, which are depreciated over the useful life of the related asset. Cloud Computing Service Contracts We classify costs incurred to implement cloud computing service contracts as “Other assets” on our consolidated balance sheets. Amortization is recorded over the noncancellable term of the cloud computing service contract, plus any optional renewal periods that are reasonably certain to be exercised. Leases We determine whether an arrangement contains a lease at inception. If a lease is identified in an arrangement, we recognize a right-of-use asset and liability on our consolidated balance sheet and determine whether the lease should be classified as a finance or operating lease. We do not recognize assets or liabilities for leases with lease terms of less than 12 months. A lease qualifies as a finance lease if any of the following criteria are met at the inception of the lease: (i) there is a transfer of ownership of the leased asset to Vertex by the end of the lease term, (ii) we hold an option to purchase the leased asset that we are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we utilize our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For our real estate leases, we account for lease and fixed non-lease components together as a single lease component. For our embedded leases with contract manufacturing organizations, we account for the lease component separately from the non-lease components. Variable lease payments are expensed as incurred. If a lease includes an option to extend or terminate the lease, we reflect the option in the lease term if it is reasonably certain we will exercise the option. Finance leases are recorded in “Property and equipment, net,” “Other current liabilities” and “Long-term finance lease liabilities,” and operating leases are recorded in “Operating lease assets,” “Other current liabilities” and “Long-term operating lease liabilities” on our consolidated balance sheets. Income Taxes Our provision for income taxes is accounted for under the asset and liability method and includes federal, state, local and foreign taxes. Deferred tax assets and liabilities are recognized for the estimated future tax consequences of temporary differences between the financial statement carrying amounts and the income tax bases of assets and liabilities. Deferred tax assets and liabilities are measured using enacted tax rates expected to apply to taxable income in the year in which the temporary differences are expected to be recovered or settled. A valuation allowance is applied against any net deferred tax asset if, based on the available evidence, it is more likely than not that some or all of the deferred tax assets will not be realized. On a periodic basis, we reassess the valuation allowance on our deferred income tax assets weighing positive and negative evidence to assess the recoverability of our deferred tax assets. We include, among other things, our recent financial performance and our future projections in this periodic assessment. We record liabilities related to uncertain tax positions by prescribing a minimum recognition threshold and measurement attribute for the financial statement recognition and measurement of a tax position taken or expected to be taken in a tax return. We evaluate our uncertain tax positions on a quarterly basis and consider various factors, including, but not limited to, changes in tax law, the measurement of tax positions taken or expected to be taken in our tax returns, and changes in facts or circumstances related to a tax position. We adjust our liabilities to reflect any subsequent changes in the relevant facts and circumstances surrounding the uncertain positions. We accrue interest and penalties related to unrecognized tax benefits as a component of our “Provision for income taxes.” As part of the U.S. Tax Cut and Jobs Act of 2017, we are subject to a territorial tax system, under which we must establish an accounting policy to provide for tax on Global Intangible Low Taxed Income (“GILTI”) earned by certain foreign subsidiaries. We have elected to treat the impact of GILTI as a current tax expense in our “Provision for income taxes.” Fair Value of Contingent Consideration We base our estimates of the probability of achieving the milestones relevant to the fair value of contingent payments on industry data and our knowledge of the programs and viability of the programs. Estimates included in the discounted cash flow models pertaining to contingent payments also include: (i) estimates regarding the timing of the relevant development and commercial milestones and royalties, and (ii) and appropriate discount rates. We record any increases or decreases in the fair value of our contingent payments to “Change in fair value of contingent consideration” in our consolidated statements of income. We record our contingent consideration liabilities at fair value on our consolidated balance sheets as “Other current liabilities” or “Other long-term liabilities” depending on when we estimate we will pay them. Please refer to Note D, “Fair Value Measurements,” for further information. In-process Research and Development Assets We record the fair value of in-process research and development assets as of the transaction date of a business combination on our consolidated balance sheets as “Other intangible assets, net.” These assets are used in research and development activities but have not yet reached technological feasibility, which occurs when we complete the research and development efforts by obtaining regulatory approval to market an underlying product candidate. We characterize in-process research and development assets on our consolidated balance sheets as indefinite-lived intangible assets until either they achieve regulatory approval and become finite-lived intangible assets, or the assets are impaired. Upon completion of the associated research and development efforts, we will determine the remaining estimated life of the marketed product and begin amortizing the carrying value of the assets over this period. If the assets become impaired or are abandoned, the carrying value is written down to fair value, and we record an impairment charge in the period in which the impairment occurs. We test in-process research and development assets for impairment on an annual basis as of October 1, and more frequently if indicators are present or changes in circumstances suggest that impairment may exist. The fair value of our in-process research and development assets is determined using either the multi-period excess earnings or the relief from royalty methods of the income approach. Each method requires us to make: (i) assumptions regarding the probability of obtaining marketing approval for a product candidate; (ii) estimates of future cash flows from potential product sales with respect to a product candidate; and (iii) appropriate discount and tax rates. The multi-period excess earnings method also requires us to estimate the timing of and the expected costs to develop and commercialize a product candidate. The relief from royalty method also requires us to estimate the after-tax royalty savings expected from ownership of a product candidate that we acquired. Finite-lived Intangible Assets We record finite-lived intangible assets at cost, net of accumulated amortization, on our consolidated balance sheets as “Other intangible assets, net.” Most of these assets relates to our marketed products and may include, among other things, completed research and development projects that were previously reflected on our consolidated balance sheets as in-process research and development assets, or rights to developed technology associated with in-licenses, regulatory approval milestones due to our collaborators, or other payments. We amortize our finite-lived intangible assets related to our marketed products using the straight-line method within “Cost of sales” over the remaining estimated life of the assets beginning in the period in which regulatory approval is achieved or the assets are acquired and continuing through the period that we no longer have either exclusive rights to market the products associated with the assets or in-license rights to the intellectual property underlying the assets. We test our finite-lived intangible assets for impairment if indicators are present or changes in circumstances suggest that the carrying value of the assets may not be recoverable. If we determine that the carrying value of a finite-lived intangible asset may not be recoverable, we compare the carrying value of the asset’s group to the undiscounted cash flows that we expect the asset group to generate. When we determine that a finite-lived intangible asset has become impaired, we write down the carrying value of the asset to its fair value and record an impairment charge in the period in which the impairment occurs. Goodwill The difference between the purchase price and the fair value of assets acquired and liabilities assumed in a business combination is allocated to goodwill. Goodwill is evaluated for impairment by reporting unit on an annual basis as of October 1, and more frequently if indicators are present or changes in circumstances suggest that impairment may exist. As noted in Basis of Presentation above, we have one operating segment, pharmaceuticals, which is our only reporting unit. Hedging Activities We recognize the fair value of our 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Expense - Schedule of Unrecognized Stock-Based Compensation Expense (Detail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Expense</t>
        </is>
      </c>
      <c r="B4" s="5" t="n">
        <v>728.5</v>
      </c>
    </row>
    <row r="5">
      <c r="A5" s="4" t="inlineStr">
        <is>
          <t>Restricted stock units (including PSUs)</t>
        </is>
      </c>
      <c r="B5" s="4" t="inlineStr">
        <is>
          <t xml:space="preserve"> </t>
        </is>
      </c>
    </row>
    <row r="6">
      <c r="A6" s="3" t="inlineStr">
        <is>
          <t>Share-based Compensation Arrangement by Share-based Payment Award [Line Items]</t>
        </is>
      </c>
      <c r="B6" s="4" t="inlineStr">
        <is>
          <t xml:space="preserve"> </t>
        </is>
      </c>
    </row>
    <row r="7">
      <c r="A7" s="4" t="inlineStr">
        <is>
          <t>Unrecognized Expense</t>
        </is>
      </c>
      <c r="B7" s="5" t="n">
        <v>716.6</v>
      </c>
    </row>
    <row r="8">
      <c r="A8" s="4" t="inlineStr">
        <is>
          <t>Weighted-average Recognition Period</t>
        </is>
      </c>
      <c r="B8" s="4" t="inlineStr">
        <is>
          <t>1 year 11 months 4 days</t>
        </is>
      </c>
    </row>
    <row r="9">
      <c r="A9" s="4" t="inlineStr">
        <is>
          <t>ESPP share issuances</t>
        </is>
      </c>
      <c r="B9" s="4" t="inlineStr">
        <is>
          <t xml:space="preserve"> </t>
        </is>
      </c>
    </row>
    <row r="10">
      <c r="A10" s="3" t="inlineStr">
        <is>
          <t>Share-based Compensation Arrangement by Share-based Payment Award [Line Items]</t>
        </is>
      </c>
      <c r="B10" s="4" t="inlineStr">
        <is>
          <t xml:space="preserve"> </t>
        </is>
      </c>
    </row>
    <row r="11">
      <c r="A11" s="4" t="inlineStr">
        <is>
          <t>Unrecognized Expense</t>
        </is>
      </c>
      <c r="B11" s="5" t="n">
        <v>11.9</v>
      </c>
    </row>
    <row r="12">
      <c r="A12" s="4" t="inlineStr">
        <is>
          <t>Weighted-average Recognition Period</t>
        </is>
      </c>
      <c r="B12" s="4" t="inlineStr">
        <is>
          <t>7 months 13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s>
  <sheetData>
    <row r="1">
      <c r="A1" s="1" t="inlineStr">
        <is>
          <t>Stock-based Compensation Expense - Additional Information (Details) $ / shares in Units, $ in Millions</t>
        </is>
      </c>
      <c r="B1" s="2" t="inlineStr">
        <is>
          <t>12 Months Ended</t>
        </is>
      </c>
    </row>
    <row r="2">
      <c r="B2" s="2" t="inlineStr">
        <is>
          <t>Dec. 31, 2024 USD ($) installment $ / shares</t>
        </is>
      </c>
      <c r="C2" s="2" t="inlineStr">
        <is>
          <t>Dec. 31, 2023 USD ($) $ / shares</t>
        </is>
      </c>
      <c r="D2" s="2" t="inlineStr">
        <is>
          <t>Dec. 31, 2022 USD ($) $ / shares</t>
        </is>
      </c>
    </row>
    <row r="3">
      <c r="A3" s="4" t="inlineStr">
        <is>
          <t>Financial performance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installments | installment</t>
        </is>
      </c>
      <c r="B5" s="6" t="n">
        <v>3</v>
      </c>
      <c r="C5" s="4" t="inlineStr">
        <is>
          <t xml:space="preserve"> </t>
        </is>
      </c>
      <c r="D5" s="4" t="inlineStr">
        <is>
          <t xml:space="preserve"> </t>
        </is>
      </c>
    </row>
    <row r="6">
      <c r="A6" s="4" t="inlineStr">
        <is>
          <t>Vesting period</t>
        </is>
      </c>
      <c r="B6" s="4" t="inlineStr">
        <is>
          <t>3 years</t>
        </is>
      </c>
      <c r="C6" s="4" t="inlineStr">
        <is>
          <t xml:space="preserve"> </t>
        </is>
      </c>
      <c r="D6" s="4" t="inlineStr">
        <is>
          <t xml:space="preserve"> </t>
        </is>
      </c>
    </row>
    <row r="7">
      <c r="A7" s="4" t="inlineStr">
        <is>
          <t>Financial performance shares | Tranche on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centage</t>
        </is>
      </c>
      <c r="B9" s="13" t="n">
        <v>0.333</v>
      </c>
      <c r="C9" s="4" t="inlineStr">
        <is>
          <t xml:space="preserve"> </t>
        </is>
      </c>
      <c r="D9" s="4" t="inlineStr">
        <is>
          <t xml:space="preserve"> </t>
        </is>
      </c>
    </row>
    <row r="10">
      <c r="A10" s="4" t="inlineStr">
        <is>
          <t>Financial performance shares | Tranche two</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centage</t>
        </is>
      </c>
      <c r="B12" s="13" t="n">
        <v>0.333</v>
      </c>
      <c r="C12" s="4" t="inlineStr">
        <is>
          <t xml:space="preserve"> </t>
        </is>
      </c>
      <c r="D12" s="4" t="inlineStr">
        <is>
          <t xml:space="preserve"> </t>
        </is>
      </c>
    </row>
    <row r="13">
      <c r="A13" s="4" t="inlineStr">
        <is>
          <t>Financial performance shares | Tranche thre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centage</t>
        </is>
      </c>
      <c r="B15" s="13" t="n">
        <v>0.333</v>
      </c>
      <c r="C15" s="4" t="inlineStr">
        <is>
          <t xml:space="preserve"> </t>
        </is>
      </c>
      <c r="D15" s="4" t="inlineStr">
        <is>
          <t xml:space="preserve"> </t>
        </is>
      </c>
    </row>
    <row r="16">
      <c r="A16" s="4" t="inlineStr">
        <is>
          <t>Non-financial performance shar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ESPP share issuanc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Granted (in dollars per share) | $ / shares</t>
        </is>
      </c>
      <c r="B21" s="9" t="n">
        <v>117.89</v>
      </c>
      <c r="C21" s="9" t="n">
        <v>90.91</v>
      </c>
      <c r="D21" s="9" t="n">
        <v>79.36</v>
      </c>
    </row>
    <row r="22">
      <c r="A22" s="4" t="inlineStr">
        <is>
          <t>Nonemployee Stock Optio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Grant date fair values | $</t>
        </is>
      </c>
      <c r="B24" s="8" t="n">
        <v>2</v>
      </c>
      <c r="C24" s="8" t="n">
        <v>2</v>
      </c>
      <c r="D24" s="8" t="n">
        <v>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Expense - Schedule of weighted-average Assumptions (Details) - ESPP share issuance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price volatility</t>
        </is>
      </c>
      <c r="B4" s="13" t="n">
        <v>0.2937</v>
      </c>
      <c r="C4" s="13" t="n">
        <v>0.2852</v>
      </c>
      <c r="D4" s="13" t="n">
        <v>0.3355</v>
      </c>
    </row>
    <row r="5">
      <c r="A5" s="4" t="inlineStr">
        <is>
          <t>Risk-free interest rate</t>
        </is>
      </c>
      <c r="B5" s="13" t="n">
        <v>0.0463</v>
      </c>
      <c r="C5" s="13" t="n">
        <v>0.0513</v>
      </c>
      <c r="D5" s="13" t="n">
        <v>0.0405</v>
      </c>
    </row>
    <row r="6">
      <c r="A6" s="4" t="inlineStr">
        <is>
          <t>Expected term (in years)</t>
        </is>
      </c>
      <c r="B6" s="4" t="inlineStr">
        <is>
          <t>8 months 23 days</t>
        </is>
      </c>
      <c r="C6" s="4" t="inlineStr">
        <is>
          <t>8 months 15 days</t>
        </is>
      </c>
      <c r="D6" s="4" t="inlineStr">
        <is>
          <t>8 months 15 days</t>
        </is>
      </c>
    </row>
    <row r="7">
      <c r="A7" s="4" t="inlineStr">
        <is>
          <t>Expected annual dividends</t>
        </is>
      </c>
      <c r="B7" s="8" t="n">
        <v>0</v>
      </c>
      <c r="C7" s="8" t="n">
        <v>0</v>
      </c>
      <c r="D7" s="8"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and Provision for (Benefit from) Income Taxes (Details) - USD ($) $ in Millions</t>
        </is>
      </c>
      <c r="B1" s="2" t="inlineStr">
        <is>
          <t>12 Months Ended</t>
        </is>
      </c>
    </row>
    <row r="2">
      <c r="B2" s="2" t="inlineStr">
        <is>
          <t>Dec. 31, 2024</t>
        </is>
      </c>
      <c r="C2" s="2" t="inlineStr">
        <is>
          <t>Dec. 31, 2023</t>
        </is>
      </c>
      <c r="D2" s="2" t="inlineStr">
        <is>
          <t>Dec. 31, 2022</t>
        </is>
      </c>
    </row>
    <row r="3">
      <c r="A3" s="3" t="inlineStr">
        <is>
          <t>Components of income (loss) before provision for (benefit from) income taxes</t>
        </is>
      </c>
      <c r="B3" s="4" t="inlineStr">
        <is>
          <t xml:space="preserve"> </t>
        </is>
      </c>
      <c r="C3" s="4" t="inlineStr">
        <is>
          <t xml:space="preserve"> </t>
        </is>
      </c>
      <c r="D3" s="4" t="inlineStr">
        <is>
          <t xml:space="preserve"> </t>
        </is>
      </c>
    </row>
    <row r="4">
      <c r="A4" s="4" t="inlineStr">
        <is>
          <t>United States</t>
        </is>
      </c>
      <c r="B4" s="5" t="n">
        <v>-1369.7</v>
      </c>
      <c r="C4" s="5" t="n">
        <v>3089.1</v>
      </c>
      <c r="D4" s="8" t="n">
        <v>3257</v>
      </c>
    </row>
    <row r="5">
      <c r="A5" s="4" t="inlineStr">
        <is>
          <t>Foreign</t>
        </is>
      </c>
      <c r="B5" s="7" t="n">
        <v>1618.2</v>
      </c>
      <c r="C5" s="7" t="n">
        <v>1290.7</v>
      </c>
      <c r="D5" s="7" t="n">
        <v>975.4</v>
      </c>
    </row>
    <row r="6">
      <c r="A6" s="4" t="inlineStr">
        <is>
          <t>Income before provision for income taxes</t>
        </is>
      </c>
      <c r="B6" s="7" t="n">
        <v>248.5</v>
      </c>
      <c r="C6" s="7" t="n">
        <v>4379.8</v>
      </c>
      <c r="D6" s="7" t="n">
        <v>4232.4</v>
      </c>
    </row>
    <row r="7">
      <c r="A7" s="3" t="inlineStr">
        <is>
          <t>Current taxes:</t>
        </is>
      </c>
      <c r="B7" s="4" t="inlineStr">
        <is>
          <t xml:space="preserve"> </t>
        </is>
      </c>
      <c r="C7" s="4" t="inlineStr">
        <is>
          <t xml:space="preserve"> </t>
        </is>
      </c>
      <c r="D7" s="4" t="inlineStr">
        <is>
          <t xml:space="preserve"> </t>
        </is>
      </c>
    </row>
    <row r="8">
      <c r="A8" s="4" t="inlineStr">
        <is>
          <t>Federal</t>
        </is>
      </c>
      <c r="B8" s="7" t="n">
        <v>704.9</v>
      </c>
      <c r="C8" s="7" t="n">
        <v>900.4</v>
      </c>
      <c r="D8" s="6" t="n">
        <v>779</v>
      </c>
    </row>
    <row r="9">
      <c r="A9" s="4" t="inlineStr">
        <is>
          <t>State</t>
        </is>
      </c>
      <c r="B9" s="7" t="n">
        <v>118.2</v>
      </c>
      <c r="C9" s="7" t="n">
        <v>46.2</v>
      </c>
      <c r="D9" s="7" t="n">
        <v>34.9</v>
      </c>
    </row>
    <row r="10">
      <c r="A10" s="4" t="inlineStr">
        <is>
          <t>Foreign</t>
        </is>
      </c>
      <c r="B10" s="7" t="n">
        <v>309.8</v>
      </c>
      <c r="C10" s="7" t="n">
        <v>350.1</v>
      </c>
      <c r="D10" s="7" t="n">
        <v>372.4</v>
      </c>
    </row>
    <row r="11">
      <c r="A11" s="4" t="inlineStr">
        <is>
          <t>Total current taxes</t>
        </is>
      </c>
      <c r="B11" s="7" t="n">
        <v>1132.9</v>
      </c>
      <c r="C11" s="7" t="n">
        <v>1296.7</v>
      </c>
      <c r="D11" s="7" t="n">
        <v>1186.3</v>
      </c>
    </row>
    <row r="12">
      <c r="A12" s="3" t="inlineStr">
        <is>
          <t>Deferred taxes:</t>
        </is>
      </c>
      <c r="B12" s="4" t="inlineStr">
        <is>
          <t xml:space="preserve"> </t>
        </is>
      </c>
      <c r="C12" s="4" t="inlineStr">
        <is>
          <t xml:space="preserve"> </t>
        </is>
      </c>
      <c r="D12" s="4" t="inlineStr">
        <is>
          <t xml:space="preserve"> </t>
        </is>
      </c>
    </row>
    <row r="13">
      <c r="A13" s="4" t="inlineStr">
        <is>
          <t>Federal</t>
        </is>
      </c>
      <c r="B13" s="7" t="n">
        <v>-438.7</v>
      </c>
      <c r="C13" s="7" t="n">
        <v>-569.9</v>
      </c>
      <c r="D13" s="6" t="n">
        <v>-404</v>
      </c>
    </row>
    <row r="14">
      <c r="A14" s="4" t="inlineStr">
        <is>
          <t>State</t>
        </is>
      </c>
      <c r="B14" s="7" t="n">
        <v>-48.7</v>
      </c>
      <c r="C14" s="7" t="n">
        <v>-21.9</v>
      </c>
      <c r="D14" s="6" t="n">
        <v>-11</v>
      </c>
    </row>
    <row r="15">
      <c r="A15" s="4" t="inlineStr">
        <is>
          <t>Foreign</t>
        </is>
      </c>
      <c r="B15" s="7" t="n">
        <v>138.6</v>
      </c>
      <c r="C15" s="7" t="n">
        <v>55.3</v>
      </c>
      <c r="D15" s="7" t="n">
        <v>139.1</v>
      </c>
    </row>
    <row r="16">
      <c r="A16" s="4" t="inlineStr">
        <is>
          <t>Total deferred taxes</t>
        </is>
      </c>
      <c r="B16" s="7" t="n">
        <v>-348.8</v>
      </c>
      <c r="C16" s="7" t="n">
        <v>-536.5</v>
      </c>
      <c r="D16" s="7" t="n">
        <v>-275.9</v>
      </c>
    </row>
    <row r="17">
      <c r="A17" s="4" t="inlineStr">
        <is>
          <t>Provision for income taxes</t>
        </is>
      </c>
      <c r="B17" s="5" t="n">
        <v>784.1</v>
      </c>
      <c r="C17" s="5" t="n">
        <v>760.2</v>
      </c>
      <c r="D17" s="5" t="n">
        <v>91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chedule of Effective Income Tax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State taxes, net of federal benefit</t>
        </is>
      </c>
      <c r="B5" s="13" t="n">
        <v>0.295</v>
      </c>
      <c r="C5" s="13" t="n">
        <v>0.003</v>
      </c>
      <c r="D5" s="13" t="n">
        <v>0.006</v>
      </c>
    </row>
    <row r="6">
      <c r="A6" s="4" t="inlineStr">
        <is>
          <t>Foreign income tax rate differential</t>
        </is>
      </c>
      <c r="B6" s="13" t="n">
        <v>0.213</v>
      </c>
      <c r="C6" s="4" t="inlineStr">
        <is>
          <t>(0.60%)</t>
        </is>
      </c>
      <c r="D6" s="4" t="inlineStr">
        <is>
          <t>(0.30%)</t>
        </is>
      </c>
    </row>
    <row r="7">
      <c r="A7" s="4" t="inlineStr">
        <is>
          <t>U.S. tax on foreign earnings, net of credits</t>
        </is>
      </c>
      <c r="B7" s="4" t="inlineStr">
        <is>
          <t>(12.60%)</t>
        </is>
      </c>
      <c r="C7" s="13" t="n">
        <v>0.007</v>
      </c>
      <c r="D7" s="13" t="n">
        <v>0.019</v>
      </c>
    </row>
    <row r="8">
      <c r="A8" s="4" t="inlineStr">
        <is>
          <t>Foreign derived intangible income deduction</t>
        </is>
      </c>
      <c r="B8" s="4" t="inlineStr">
        <is>
          <t>(28.30%)</t>
        </is>
      </c>
      <c r="C8" s="4" t="inlineStr">
        <is>
          <t>(1.70%)</t>
        </is>
      </c>
      <c r="D8" s="4" t="inlineStr">
        <is>
          <t>(1.40%)</t>
        </is>
      </c>
    </row>
    <row r="9">
      <c r="A9" s="4" t="inlineStr">
        <is>
          <t>Tax credits</t>
        </is>
      </c>
      <c r="B9" s="4" t="inlineStr">
        <is>
          <t>(102.90%)</t>
        </is>
      </c>
      <c r="C9" s="4" t="inlineStr">
        <is>
          <t>(6.00%)</t>
        </is>
      </c>
      <c r="D9" s="4" t="inlineStr">
        <is>
          <t>(2.20%)</t>
        </is>
      </c>
    </row>
    <row r="10">
      <c r="A10" s="4" t="inlineStr">
        <is>
          <t>Stock compensation (benefit), shortfalls and cancellations</t>
        </is>
      </c>
      <c r="B10" s="4" t="inlineStr">
        <is>
          <t>(25.50%)</t>
        </is>
      </c>
      <c r="C10" s="4" t="inlineStr">
        <is>
          <t>(0.80%)</t>
        </is>
      </c>
      <c r="D10" s="4" t="inlineStr">
        <is>
          <t>(0.80%)</t>
        </is>
      </c>
    </row>
    <row r="11">
      <c r="A11" s="4" t="inlineStr">
        <is>
          <t>Uncertain tax positions</t>
        </is>
      </c>
      <c r="B11" s="13" t="n">
        <v>0.113</v>
      </c>
      <c r="C11" s="13" t="n">
        <v>0.034</v>
      </c>
      <c r="D11" s="13" t="n">
        <v>0.027</v>
      </c>
    </row>
    <row r="12">
      <c r="A12" s="4" t="inlineStr">
        <is>
          <t>Non-deductible AIPR&amp;D</t>
        </is>
      </c>
      <c r="B12" s="13" t="n">
        <v>3.738</v>
      </c>
      <c r="C12" s="10" t="n">
        <v>0</v>
      </c>
      <c r="D12" s="10" t="n">
        <v>0</v>
      </c>
    </row>
    <row r="13">
      <c r="A13" s="4" t="inlineStr">
        <is>
          <t>Other</t>
        </is>
      </c>
      <c r="B13" s="13" t="n">
        <v>0.279</v>
      </c>
      <c r="C13" s="13" t="n">
        <v>0.011</v>
      </c>
      <c r="D13" s="10" t="n">
        <v>0</v>
      </c>
    </row>
    <row r="14">
      <c r="A14" s="4" t="inlineStr">
        <is>
          <t>Effective tax rate</t>
        </is>
      </c>
      <c r="B14" s="13" t="n">
        <v>3.155</v>
      </c>
      <c r="C14" s="13" t="n">
        <v>0.174</v>
      </c>
      <c r="D14" s="13" t="n">
        <v>0.21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 width="14" customWidth="1" min="6" max="6"/>
  </cols>
  <sheetData>
    <row r="1">
      <c r="A1" s="1" t="inlineStr">
        <is>
          <t>Income Taxes - Additional Information (Details) - USD ($) $ in Millions</t>
        </is>
      </c>
      <c r="C1" s="2" t="inlineStr">
        <is>
          <t>12 Months Ended</t>
        </is>
      </c>
    </row>
    <row r="2">
      <c r="B2" s="2" t="inlineStr">
        <is>
          <t>May 20, 2024</t>
        </is>
      </c>
      <c r="C2" s="2" t="inlineStr">
        <is>
          <t>Dec. 31, 2024</t>
        </is>
      </c>
      <c r="D2" s="2" t="inlineStr">
        <is>
          <t>Dec. 31, 2023</t>
        </is>
      </c>
      <c r="E2" s="2" t="inlineStr">
        <is>
          <t>Dec. 31, 2022</t>
        </is>
      </c>
      <c r="F2" s="2" t="inlineStr">
        <is>
          <t>Dec. 31, 2021</t>
        </is>
      </c>
    </row>
    <row r="3">
      <c r="A3" s="3" t="inlineStr">
        <is>
          <t>Tax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13" t="n">
        <v>3.155</v>
      </c>
      <c r="D4" s="13" t="n">
        <v>0.174</v>
      </c>
      <c r="E4" s="13" t="n">
        <v>0.215</v>
      </c>
      <c r="F4" s="4" t="inlineStr">
        <is>
          <t xml:space="preserve"> </t>
        </is>
      </c>
    </row>
    <row r="5">
      <c r="A5" s="4" t="inlineStr">
        <is>
          <t>Valuation allowance</t>
        </is>
      </c>
      <c r="B5" s="4" t="inlineStr">
        <is>
          <t xml:space="preserve"> </t>
        </is>
      </c>
      <c r="C5" s="5" t="n">
        <v>272.9</v>
      </c>
      <c r="D5" s="5" t="n">
        <v>266.6</v>
      </c>
      <c r="E5" s="4" t="inlineStr">
        <is>
          <t xml:space="preserve"> </t>
        </is>
      </c>
      <c r="F5" s="4" t="inlineStr">
        <is>
          <t xml:space="preserve"> </t>
        </is>
      </c>
    </row>
    <row r="6">
      <c r="A6" s="4" t="inlineStr">
        <is>
          <t>Deferred costs</t>
        </is>
      </c>
      <c r="B6" s="4" t="inlineStr">
        <is>
          <t xml:space="preserve"> </t>
        </is>
      </c>
      <c r="C6" s="7" t="n">
        <v>279.3</v>
      </c>
      <c r="D6" s="7" t="n">
        <v>185.8</v>
      </c>
      <c r="E6" s="4" t="inlineStr">
        <is>
          <t xml:space="preserve"> </t>
        </is>
      </c>
      <c r="F6" s="4" t="inlineStr">
        <is>
          <t xml:space="preserve"> </t>
        </is>
      </c>
    </row>
    <row r="7">
      <c r="A7" s="4" t="inlineStr">
        <is>
          <t>Increase in unrecognized tax benefits</t>
        </is>
      </c>
      <c r="B7" s="4" t="inlineStr">
        <is>
          <t xml:space="preserve"> </t>
        </is>
      </c>
      <c r="C7" s="7" t="n">
        <v>90.3</v>
      </c>
      <c r="D7" s="7" t="n">
        <v>156.3</v>
      </c>
      <c r="E7" s="5" t="n">
        <v>312.4</v>
      </c>
      <c r="F7" s="4" t="inlineStr">
        <is>
          <t xml:space="preserve"> </t>
        </is>
      </c>
    </row>
    <row r="8">
      <c r="A8" s="4" t="inlineStr">
        <is>
          <t>Unrecognized tax benefits, increase (decrease) in deferred tax assets, gross</t>
        </is>
      </c>
      <c r="B8" s="4" t="inlineStr">
        <is>
          <t xml:space="preserve"> </t>
        </is>
      </c>
      <c r="C8" s="7" t="n">
        <v>1.6</v>
      </c>
      <c r="D8" s="7" t="n">
        <v>3.7</v>
      </c>
      <c r="E8" s="7" t="n">
        <v>-29.7</v>
      </c>
      <c r="F8" s="4" t="inlineStr">
        <is>
          <t xml:space="preserve"> </t>
        </is>
      </c>
    </row>
    <row r="9">
      <c r="A9" s="4" t="inlineStr">
        <is>
          <t>Unrecognized tax benefits, deferred tax liabilities, gross</t>
        </is>
      </c>
      <c r="B9" s="4" t="inlineStr">
        <is>
          <t xml:space="preserve"> </t>
        </is>
      </c>
      <c r="C9" s="7" t="n">
        <v>91.90000000000001</v>
      </c>
      <c r="D9" s="6" t="n">
        <v>160</v>
      </c>
      <c r="E9" s="7" t="n">
        <v>282.7</v>
      </c>
      <c r="F9" s="4" t="inlineStr">
        <is>
          <t xml:space="preserve"> </t>
        </is>
      </c>
    </row>
    <row r="10">
      <c r="A10" s="4" t="inlineStr">
        <is>
          <t>Unrecognized tax benefits</t>
        </is>
      </c>
      <c r="B10" s="4" t="inlineStr">
        <is>
          <t xml:space="preserve"> </t>
        </is>
      </c>
      <c r="C10" s="7" t="n">
        <v>706.2</v>
      </c>
      <c r="D10" s="7" t="n">
        <v>615.9</v>
      </c>
      <c r="E10" s="7" t="n">
        <v>459.6</v>
      </c>
      <c r="F10" s="5" t="n">
        <v>147.2</v>
      </c>
    </row>
    <row r="11">
      <c r="A11" s="4" t="inlineStr">
        <is>
          <t>Net unrecognized tax benefits which would affect the tax rate if recognized</t>
        </is>
      </c>
      <c r="B11" s="4" t="inlineStr">
        <is>
          <t xml:space="preserve"> </t>
        </is>
      </c>
      <c r="C11" s="7" t="n">
        <v>341.4</v>
      </c>
      <c r="D11" s="7" t="n">
        <v>288.7</v>
      </c>
      <c r="E11" s="7" t="n">
        <v>208.5</v>
      </c>
      <c r="F11" s="4" t="inlineStr">
        <is>
          <t xml:space="preserve"> </t>
        </is>
      </c>
    </row>
    <row r="12">
      <c r="A12" s="4" t="inlineStr">
        <is>
          <t>Unrecognized tax benefits, income tax penalties and interest expense (credit)</t>
        </is>
      </c>
      <c r="B12" s="4" t="inlineStr">
        <is>
          <t xml:space="preserve"> </t>
        </is>
      </c>
      <c r="C12" s="7" t="n">
        <v>-41.5</v>
      </c>
      <c r="D12" s="7" t="n">
        <v>84.90000000000001</v>
      </c>
      <c r="E12" s="5" t="n">
        <v>36.6</v>
      </c>
      <c r="F12" s="4" t="inlineStr">
        <is>
          <t xml:space="preserve"> </t>
        </is>
      </c>
    </row>
    <row r="13">
      <c r="A13" s="4" t="inlineStr">
        <is>
          <t>Unrecognized tax benefits, income tax penalties and interest accrued</t>
        </is>
      </c>
      <c r="B13" s="4" t="inlineStr">
        <is>
          <t xml:space="preserve"> </t>
        </is>
      </c>
      <c r="C13" s="7" t="n">
        <v>82.59999999999999</v>
      </c>
      <c r="D13" s="5" t="n">
        <v>124.1</v>
      </c>
      <c r="E13" s="4" t="inlineStr">
        <is>
          <t xml:space="preserve"> </t>
        </is>
      </c>
      <c r="F13" s="4" t="inlineStr">
        <is>
          <t xml:space="preserve"> </t>
        </is>
      </c>
    </row>
    <row r="14">
      <c r="A14" s="4" t="inlineStr">
        <is>
          <t>Decrease in unrecognized tax benefits is reasonably possible</t>
        </is>
      </c>
      <c r="B14" s="4" t="inlineStr">
        <is>
          <t xml:space="preserve"> </t>
        </is>
      </c>
      <c r="C14" s="7" t="n">
        <v>74.3</v>
      </c>
      <c r="D14" s="4" t="inlineStr">
        <is>
          <t xml:space="preserve"> </t>
        </is>
      </c>
      <c r="E14" s="4" t="inlineStr">
        <is>
          <t xml:space="preserve"> </t>
        </is>
      </c>
      <c r="F14" s="4" t="inlineStr">
        <is>
          <t xml:space="preserve"> </t>
        </is>
      </c>
    </row>
    <row r="15">
      <c r="A15" s="4" t="inlineStr">
        <is>
          <t>Alpine Immune Science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red in-process research and development expense</t>
        </is>
      </c>
      <c r="B17" s="5" t="n">
        <v>4423.2</v>
      </c>
      <c r="C17" s="6" t="n">
        <v>4400</v>
      </c>
      <c r="D17" s="4" t="inlineStr">
        <is>
          <t xml:space="preserve"> </t>
        </is>
      </c>
      <c r="E17" s="4" t="inlineStr">
        <is>
          <t xml:space="preserve"> </t>
        </is>
      </c>
      <c r="F17" s="4" t="inlineStr">
        <is>
          <t xml:space="preserve"> </t>
        </is>
      </c>
    </row>
    <row r="18">
      <c r="A18" s="4" t="inlineStr">
        <is>
          <t>Deferred tax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ax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tax benefits</t>
        </is>
      </c>
      <c r="B20" s="4" t="inlineStr">
        <is>
          <t xml:space="preserve"> </t>
        </is>
      </c>
      <c r="C20" s="7" t="n">
        <v>48.2</v>
      </c>
      <c r="D20" s="4" t="inlineStr">
        <is>
          <t xml:space="preserve"> </t>
        </is>
      </c>
      <c r="E20" s="4" t="inlineStr">
        <is>
          <t xml:space="preserve"> </t>
        </is>
      </c>
      <c r="F20" s="4" t="inlineStr">
        <is>
          <t xml:space="preserve"> </t>
        </is>
      </c>
    </row>
    <row r="21">
      <c r="A21" s="4" t="inlineStr">
        <is>
          <t>Accrued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ax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tax benefits</t>
        </is>
      </c>
      <c r="B23" s="4" t="inlineStr">
        <is>
          <t xml:space="preserve"> </t>
        </is>
      </c>
      <c r="C23" s="7" t="n">
        <v>22.3</v>
      </c>
      <c r="D23" s="4" t="inlineStr">
        <is>
          <t xml:space="preserve"> </t>
        </is>
      </c>
      <c r="E23" s="4" t="inlineStr">
        <is>
          <t xml:space="preserve"> </t>
        </is>
      </c>
      <c r="F23" s="4" t="inlineStr">
        <is>
          <t xml:space="preserve"> </t>
        </is>
      </c>
    </row>
    <row r="24">
      <c r="A24" s="4" t="inlineStr">
        <is>
          <t>Other long-term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ax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tax benefits</t>
        </is>
      </c>
      <c r="B26" s="4" t="inlineStr">
        <is>
          <t xml:space="preserve"> </t>
        </is>
      </c>
      <c r="C26" s="7" t="n">
        <v>635.7</v>
      </c>
      <c r="D26" s="4" t="inlineStr">
        <is>
          <t xml:space="preserve"> </t>
        </is>
      </c>
      <c r="E26" s="4" t="inlineStr">
        <is>
          <t xml:space="preserve"> </t>
        </is>
      </c>
      <c r="F26" s="4" t="inlineStr">
        <is>
          <t xml:space="preserve"> </t>
        </is>
      </c>
    </row>
    <row r="27">
      <c r="A27" s="4" t="inlineStr">
        <is>
          <t>Domestic Tax Jurisdic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ax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oss carryforwards</t>
        </is>
      </c>
      <c r="B29" s="4" t="inlineStr">
        <is>
          <t xml:space="preserve"> </t>
        </is>
      </c>
      <c r="C29" s="7" t="n">
        <v>152.3</v>
      </c>
      <c r="D29" s="4" t="inlineStr">
        <is>
          <t xml:space="preserve"> </t>
        </is>
      </c>
      <c r="E29" s="4" t="inlineStr">
        <is>
          <t xml:space="preserve"> </t>
        </is>
      </c>
      <c r="F29" s="4" t="inlineStr">
        <is>
          <t xml:space="preserve"> </t>
        </is>
      </c>
    </row>
    <row r="30">
      <c r="A30" s="4" t="inlineStr">
        <is>
          <t>Operating loss carryforwards, subject to expiration</t>
        </is>
      </c>
      <c r="B30" s="4" t="inlineStr">
        <is>
          <t xml:space="preserve"> </t>
        </is>
      </c>
      <c r="C30" s="7" t="n">
        <v>19.5</v>
      </c>
      <c r="D30" s="4" t="inlineStr">
        <is>
          <t xml:space="preserve"> </t>
        </is>
      </c>
      <c r="E30" s="4" t="inlineStr">
        <is>
          <t xml:space="preserve"> </t>
        </is>
      </c>
      <c r="F30" s="4" t="inlineStr">
        <is>
          <t xml:space="preserve"> </t>
        </is>
      </c>
    </row>
    <row r="31">
      <c r="A31" s="4" t="inlineStr">
        <is>
          <t>State and Local Jurisdi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ax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oss carryforwards</t>
        </is>
      </c>
      <c r="B33" s="4" t="inlineStr">
        <is>
          <t xml:space="preserve"> </t>
        </is>
      </c>
      <c r="C33" s="7" t="n">
        <v>463.8</v>
      </c>
      <c r="D33" s="4" t="inlineStr">
        <is>
          <t xml:space="preserve"> </t>
        </is>
      </c>
      <c r="E33" s="4" t="inlineStr">
        <is>
          <t xml:space="preserve"> </t>
        </is>
      </c>
      <c r="F33" s="4" t="inlineStr">
        <is>
          <t xml:space="preserve"> </t>
        </is>
      </c>
    </row>
    <row r="34">
      <c r="A34" s="4" t="inlineStr">
        <is>
          <t>Tax credit carryforwards</t>
        </is>
      </c>
      <c r="B34" s="4" t="inlineStr">
        <is>
          <t xml:space="preserve"> </t>
        </is>
      </c>
      <c r="C34" s="7" t="n">
        <v>380.1</v>
      </c>
      <c r="D34" s="4" t="inlineStr">
        <is>
          <t xml:space="preserve"> </t>
        </is>
      </c>
      <c r="E34" s="4" t="inlineStr">
        <is>
          <t xml:space="preserve"> </t>
        </is>
      </c>
      <c r="F34" s="4" t="inlineStr">
        <is>
          <t xml:space="preserve"> </t>
        </is>
      </c>
    </row>
    <row r="35">
      <c r="A35" s="4" t="inlineStr">
        <is>
          <t>Foreign Tax Jurisdic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ax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loss carryforwards</t>
        </is>
      </c>
      <c r="B37" s="4" t="inlineStr">
        <is>
          <t xml:space="preserve"> </t>
        </is>
      </c>
      <c r="C37" s="7" t="n">
        <v>40.2</v>
      </c>
      <c r="D37" s="4" t="inlineStr">
        <is>
          <t xml:space="preserve"> </t>
        </is>
      </c>
      <c r="E37" s="4" t="inlineStr">
        <is>
          <t xml:space="preserve"> </t>
        </is>
      </c>
      <c r="F37" s="4" t="inlineStr">
        <is>
          <t xml:space="preserve"> </t>
        </is>
      </c>
    </row>
    <row r="38">
      <c r="A38" s="4" t="inlineStr">
        <is>
          <t>Operating loss carryforwards, subject to expiration</t>
        </is>
      </c>
      <c r="B38" s="4" t="inlineStr">
        <is>
          <t xml:space="preserve"> </t>
        </is>
      </c>
      <c r="C38" s="7" t="n">
        <v>17.9</v>
      </c>
      <c r="D38" s="4" t="inlineStr">
        <is>
          <t xml:space="preserve"> </t>
        </is>
      </c>
      <c r="E38" s="4" t="inlineStr">
        <is>
          <t xml:space="preserve"> </t>
        </is>
      </c>
      <c r="F38" s="4" t="inlineStr">
        <is>
          <t xml:space="preserve"> </t>
        </is>
      </c>
    </row>
    <row r="39">
      <c r="A39" s="4" t="inlineStr">
        <is>
          <t>Tax credit carryforwards</t>
        </is>
      </c>
      <c r="B39" s="4" t="inlineStr">
        <is>
          <t xml:space="preserve"> </t>
        </is>
      </c>
      <c r="C39" s="5" t="n">
        <v>8.300000000000001</v>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credit carryforwards</t>
        </is>
      </c>
      <c r="B3" s="5" t="n">
        <v>298.3</v>
      </c>
      <c r="C3" s="8" t="n">
        <v>261</v>
      </c>
    </row>
    <row r="4">
      <c r="A4" s="4" t="inlineStr">
        <is>
          <t>Intangible assets</t>
        </is>
      </c>
      <c r="B4" s="7" t="n">
        <v>769.3</v>
      </c>
      <c r="C4" s="7" t="n">
        <v>799.2</v>
      </c>
    </row>
    <row r="5">
      <c r="A5" s="4" t="inlineStr">
        <is>
          <t>Stock-based compensation</t>
        </is>
      </c>
      <c r="B5" s="7" t="n">
        <v>164.2</v>
      </c>
      <c r="C5" s="7" t="n">
        <v>144.1</v>
      </c>
    </row>
    <row r="6">
      <c r="A6" s="4" t="inlineStr">
        <is>
          <t>Finance lease liabilities</t>
        </is>
      </c>
      <c r="B6" s="7" t="n">
        <v>25.9</v>
      </c>
      <c r="C6" s="7" t="n">
        <v>92.09999999999999</v>
      </c>
    </row>
    <row r="7">
      <c r="A7" s="4" t="inlineStr">
        <is>
          <t>Operating lease assets</t>
        </is>
      </c>
      <c r="B7" s="7" t="n">
        <v>333.5</v>
      </c>
      <c r="C7" s="7" t="n">
        <v>72.5</v>
      </c>
    </row>
    <row r="8">
      <c r="A8" s="4" t="inlineStr">
        <is>
          <t>R&amp;D capitalization</t>
        </is>
      </c>
      <c r="B8" s="7" t="n">
        <v>1404.1</v>
      </c>
      <c r="C8" s="7" t="n">
        <v>919.3</v>
      </c>
    </row>
    <row r="9">
      <c r="A9" s="4" t="inlineStr">
        <is>
          <t>Other</t>
        </is>
      </c>
      <c r="B9" s="7" t="n">
        <v>166.1</v>
      </c>
      <c r="C9" s="7" t="n">
        <v>146.6</v>
      </c>
    </row>
    <row r="10">
      <c r="A10" s="4" t="inlineStr">
        <is>
          <t>Gross deferred tax assets</t>
        </is>
      </c>
      <c r="B10" s="7" t="n">
        <v>3161.4</v>
      </c>
      <c r="C10" s="7" t="n">
        <v>2434.8</v>
      </c>
    </row>
    <row r="11">
      <c r="A11" s="4" t="inlineStr">
        <is>
          <t>Valuation allowance</t>
        </is>
      </c>
      <c r="B11" s="7" t="n">
        <v>-272.9</v>
      </c>
      <c r="C11" s="7" t="n">
        <v>-266.6</v>
      </c>
    </row>
    <row r="12">
      <c r="A12" s="4" t="inlineStr">
        <is>
          <t>Total deferred tax assets</t>
        </is>
      </c>
      <c r="B12" s="7" t="n">
        <v>2888.5</v>
      </c>
      <c r="C12" s="7" t="n">
        <v>2168.2</v>
      </c>
    </row>
    <row r="13">
      <c r="A13" s="3" t="inlineStr">
        <is>
          <t>Deferred tax liabilities:</t>
        </is>
      </c>
      <c r="B13" s="4" t="inlineStr">
        <is>
          <t xml:space="preserve"> </t>
        </is>
      </c>
      <c r="C13" s="4" t="inlineStr">
        <is>
          <t xml:space="preserve"> </t>
        </is>
      </c>
    </row>
    <row r="14">
      <c r="A14" s="4" t="inlineStr">
        <is>
          <t>Property and equipment</t>
        </is>
      </c>
      <c r="B14" s="7" t="n">
        <v>-110.8</v>
      </c>
      <c r="C14" s="7" t="n">
        <v>-145.1</v>
      </c>
    </row>
    <row r="15">
      <c r="A15" s="4" t="inlineStr">
        <is>
          <t>Acquired intangibles</t>
        </is>
      </c>
      <c r="B15" s="7" t="n">
        <v>-132.7</v>
      </c>
      <c r="C15" s="7" t="n">
        <v>-130.2</v>
      </c>
    </row>
    <row r="16">
      <c r="A16" s="4" t="inlineStr">
        <is>
          <t>Operating lease liabilities</t>
        </is>
      </c>
      <c r="B16" s="7" t="n">
        <v>-271.9</v>
      </c>
      <c r="C16" s="7" t="n">
        <v>-55.6</v>
      </c>
    </row>
    <row r="17">
      <c r="A17" s="4" t="inlineStr">
        <is>
          <t>Other</t>
        </is>
      </c>
      <c r="B17" s="6" t="n">
        <v>-42</v>
      </c>
      <c r="C17" s="7" t="n">
        <v>-25.2</v>
      </c>
    </row>
    <row r="18">
      <c r="A18" s="4" t="inlineStr">
        <is>
          <t>Total deferred tax liabilities</t>
        </is>
      </c>
      <c r="B18" s="7" t="n">
        <v>-557.4</v>
      </c>
      <c r="C18" s="7" t="n">
        <v>-356.1</v>
      </c>
    </row>
    <row r="19">
      <c r="A19" s="4" t="inlineStr">
        <is>
          <t>Net deferred tax assets</t>
        </is>
      </c>
      <c r="B19" s="5" t="n">
        <v>2331.1</v>
      </c>
      <c r="C19" s="5" t="n">
        <v>181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the period</t>
        </is>
      </c>
      <c r="B4" s="5" t="n">
        <v>615.9</v>
      </c>
      <c r="C4" s="5" t="n">
        <v>459.6</v>
      </c>
      <c r="D4" s="5" t="n">
        <v>147.2</v>
      </c>
    </row>
    <row r="5">
      <c r="A5" s="4" t="inlineStr">
        <is>
          <t>Increases related to current period tax positions</t>
        </is>
      </c>
      <c r="B5" s="7" t="n">
        <v>119.2</v>
      </c>
      <c r="C5" s="6" t="n">
        <v>116</v>
      </c>
      <c r="D5" s="7" t="n">
        <v>128.3</v>
      </c>
    </row>
    <row r="6">
      <c r="A6" s="4" t="inlineStr">
        <is>
          <t>Increases related to prior period tax positions</t>
        </is>
      </c>
      <c r="B6" s="7" t="n">
        <v>4.6</v>
      </c>
      <c r="C6" s="7" t="n">
        <v>62.5</v>
      </c>
      <c r="D6" s="7" t="n">
        <v>205.3</v>
      </c>
    </row>
    <row r="7">
      <c r="A7" s="4" t="inlineStr">
        <is>
          <t>Decreases related to prior period tax positions</t>
        </is>
      </c>
      <c r="B7" s="7" t="n">
        <v>-1.9</v>
      </c>
      <c r="C7" s="7" t="n">
        <v>-14.4</v>
      </c>
      <c r="D7" s="7" t="n">
        <v>-14.4</v>
      </c>
    </row>
    <row r="8">
      <c r="A8" s="4" t="inlineStr">
        <is>
          <t>Statute of limitations expiration</t>
        </is>
      </c>
      <c r="B8" s="7" t="n">
        <v>-16.6</v>
      </c>
      <c r="C8" s="7" t="n">
        <v>-8.1</v>
      </c>
      <c r="D8" s="7" t="n">
        <v>-4.5</v>
      </c>
    </row>
    <row r="9">
      <c r="A9" s="4" t="inlineStr">
        <is>
          <t>Settlement with tax authorities</t>
        </is>
      </c>
      <c r="B9" s="7" t="n">
        <v>-14.5</v>
      </c>
      <c r="C9" s="6" t="n">
        <v>0</v>
      </c>
      <c r="D9" s="6" t="n">
        <v>0</v>
      </c>
    </row>
    <row r="10">
      <c r="A10" s="4" t="inlineStr">
        <is>
          <t>Foreign currency translation adjustment</t>
        </is>
      </c>
      <c r="B10" s="7" t="n">
        <v>-0.5</v>
      </c>
      <c r="C10" s="4" t="inlineStr">
        <is>
          <t xml:space="preserve"> </t>
        </is>
      </c>
      <c r="D10" s="7" t="n">
        <v>-2.3</v>
      </c>
    </row>
    <row r="11">
      <c r="A11" s="4" t="inlineStr">
        <is>
          <t>Foreign currency translation adjustment</t>
        </is>
      </c>
      <c r="B11" s="4" t="inlineStr">
        <is>
          <t xml:space="preserve"> </t>
        </is>
      </c>
      <c r="C11" s="7" t="n">
        <v>0.3</v>
      </c>
      <c r="D11" s="4" t="inlineStr">
        <is>
          <t xml:space="preserve"> </t>
        </is>
      </c>
    </row>
    <row r="12">
      <c r="A12" s="4" t="inlineStr">
        <is>
          <t>Balance at end of period</t>
        </is>
      </c>
      <c r="B12" s="5" t="n">
        <v>706.2</v>
      </c>
      <c r="C12" s="5" t="n">
        <v>615.9</v>
      </c>
      <c r="D12" s="5" t="n">
        <v>459.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mmitments and Contingencies (Details) - USD ($)</t>
        </is>
      </c>
      <c r="B1" s="2" t="inlineStr">
        <is>
          <t>1 Months Ended</t>
        </is>
      </c>
    </row>
    <row r="2">
      <c r="B2" s="2" t="inlineStr">
        <is>
          <t>Jul. 31, 2022</t>
        </is>
      </c>
      <c r="C2" s="2" t="inlineStr">
        <is>
          <t>Dec.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Indemnification claims</t>
        </is>
      </c>
      <c r="B4" s="4" t="inlineStr">
        <is>
          <t xml:space="preserve"> </t>
        </is>
      </c>
      <c r="C4" s="8" t="n">
        <v>0</v>
      </c>
      <c r="D4" s="4" t="inlineStr">
        <is>
          <t xml:space="preserve"> </t>
        </is>
      </c>
    </row>
    <row r="5">
      <c r="A5" s="4" t="inlineStr">
        <is>
          <t>Loss contingencies accrued</t>
        </is>
      </c>
      <c r="B5" s="4" t="inlineStr">
        <is>
          <t xml:space="preserve"> </t>
        </is>
      </c>
      <c r="C5" s="6" t="n">
        <v>0</v>
      </c>
      <c r="D5" s="8" t="n">
        <v>0</v>
      </c>
    </row>
    <row r="6">
      <c r="A6" s="4" t="inlineStr">
        <is>
          <t>Contingent liabilities</t>
        </is>
      </c>
      <c r="B6" s="4" t="inlineStr">
        <is>
          <t xml:space="preserve"> </t>
        </is>
      </c>
      <c r="C6" s="8" t="n">
        <v>0</v>
      </c>
      <c r="D6" s="8" t="n">
        <v>0</v>
      </c>
    </row>
    <row r="7">
      <c r="A7" s="4" t="inlineStr">
        <is>
          <t>Revolving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ine of credit facility, maximum borrowing capacity</t>
        </is>
      </c>
      <c r="B9" s="8" t="n">
        <v>500000000</v>
      </c>
      <c r="C9" s="4" t="inlineStr">
        <is>
          <t xml:space="preserve"> </t>
        </is>
      </c>
      <c r="D9" s="4" t="inlineStr">
        <is>
          <t xml:space="preserve"> </t>
        </is>
      </c>
    </row>
    <row r="10">
      <c r="A10" s="4" t="inlineStr">
        <is>
          <t>Line of credit facility, additional borrowing capacity</t>
        </is>
      </c>
      <c r="B10" s="8" t="n">
        <v>500000000</v>
      </c>
      <c r="C10" s="4" t="inlineStr">
        <is>
          <t xml:space="preserve"> </t>
        </is>
      </c>
      <c r="D10" s="4" t="inlineStr">
        <is>
          <t xml:space="preserve"> </t>
        </is>
      </c>
    </row>
    <row r="11">
      <c r="A11" s="4" t="inlineStr">
        <is>
          <t>Debt covenant, consolidated leverage ratio</t>
        </is>
      </c>
      <c r="B11" s="11" t="n">
        <v>3.5</v>
      </c>
      <c r="C11" s="4" t="inlineStr">
        <is>
          <t xml:space="preserve"> </t>
        </is>
      </c>
      <c r="D11" s="4" t="inlineStr">
        <is>
          <t xml:space="preserve"> </t>
        </is>
      </c>
    </row>
    <row r="12">
      <c r="A12" s="4" t="inlineStr">
        <is>
          <t>Debt covenant, increase in consolidated leverage ratio</t>
        </is>
      </c>
      <c r="B12" s="6" t="n">
        <v>4</v>
      </c>
      <c r="C12" s="4" t="inlineStr">
        <is>
          <t xml:space="preserve"> </t>
        </is>
      </c>
      <c r="D12" s="4" t="inlineStr">
        <is>
          <t xml:space="preserve"> </t>
        </is>
      </c>
    </row>
    <row r="13">
      <c r="A13" s="4" t="inlineStr">
        <is>
          <t>Revolving Credit Facility | Base Rate | Min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 (as a percent)</t>
        </is>
      </c>
      <c r="B15" s="10" t="n">
        <v>0</v>
      </c>
      <c r="C15" s="4" t="inlineStr">
        <is>
          <t xml:space="preserve"> </t>
        </is>
      </c>
      <c r="D15" s="4" t="inlineStr">
        <is>
          <t xml:space="preserve"> </t>
        </is>
      </c>
    </row>
    <row r="16">
      <c r="A16" s="4" t="inlineStr">
        <is>
          <t>Revolving Credit Facility | Base Rate | Max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rate (as a percent)</t>
        </is>
      </c>
      <c r="B18" s="13" t="n">
        <v>0.005</v>
      </c>
      <c r="C18" s="4" t="inlineStr">
        <is>
          <t xml:space="preserve"> </t>
        </is>
      </c>
      <c r="D18" s="4" t="inlineStr">
        <is>
          <t xml:space="preserve"> </t>
        </is>
      </c>
    </row>
    <row r="19">
      <c r="A19" s="4" t="inlineStr">
        <is>
          <t>Revolving Credit Facility | SOFR | Min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spread on variable rate (as a percent)</t>
        </is>
      </c>
      <c r="B21" s="10" t="n">
        <v>0.01</v>
      </c>
      <c r="C21" s="4" t="inlineStr">
        <is>
          <t xml:space="preserve"> </t>
        </is>
      </c>
      <c r="D21" s="4" t="inlineStr">
        <is>
          <t xml:space="preserve"> </t>
        </is>
      </c>
    </row>
    <row r="22">
      <c r="A22" s="4" t="inlineStr">
        <is>
          <t>Revolving Credit Facility | SOFR | Max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asis spread on variable rate (as a percent)</t>
        </is>
      </c>
      <c r="B24" s="13" t="n">
        <v>0.015</v>
      </c>
      <c r="C24" s="4" t="inlineStr">
        <is>
          <t xml:space="preserve"> </t>
        </is>
      </c>
      <c r="D24" s="4" t="inlineStr">
        <is>
          <t xml:space="preserve"> </t>
        </is>
      </c>
    </row>
    <row r="25">
      <c r="A25" s="4" t="inlineStr">
        <is>
          <t>Letter of Credit</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Line of credit facility, maximum borrowing capacity</t>
        </is>
      </c>
      <c r="B27" s="8" t="n">
        <v>100000000</v>
      </c>
      <c r="C27" s="4" t="inlineStr">
        <is>
          <t xml:space="preserve"> </t>
        </is>
      </c>
      <c r="D27"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egment Information - Schedule of Revenues by Product (Details) $ in Millions</t>
        </is>
      </c>
      <c r="B1" s="2" t="inlineStr">
        <is>
          <t>12 Months Ended</t>
        </is>
      </c>
    </row>
    <row r="2">
      <c r="B2" s="2" t="inlineStr">
        <is>
          <t>Dec. 31, 2024 USD ($) segment</t>
        </is>
      </c>
      <c r="C2" s="2" t="inlineStr">
        <is>
          <t>Dec. 31, 2023 USD ($)</t>
        </is>
      </c>
      <c r="D2" s="2" t="inlineStr">
        <is>
          <t>Dec. 31, 2022 USD ($)</t>
        </is>
      </c>
    </row>
    <row r="3">
      <c r="A3" s="3" t="inlineStr">
        <is>
          <t>Revenue from External Customer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Total product revenues, net</t>
        </is>
      </c>
      <c r="B5" s="5" t="n">
        <v>11020.1</v>
      </c>
      <c r="C5" s="5" t="n">
        <v>9869.200000000001</v>
      </c>
      <c r="D5" s="5" t="n">
        <v>8930.700000000001</v>
      </c>
    </row>
    <row r="6">
      <c r="A6" s="4" t="inlineStr">
        <is>
          <t>TRIKAFTA/KAFTRIO</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Total product revenues, net</t>
        </is>
      </c>
      <c r="B8" s="7" t="n">
        <v>10238.6</v>
      </c>
      <c r="C8" s="7" t="n">
        <v>8944.700000000001</v>
      </c>
      <c r="D8" s="7" t="n">
        <v>7686.8</v>
      </c>
    </row>
    <row r="9">
      <c r="A9" s="4" t="inlineStr">
        <is>
          <t>Other product revenue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Total product revenues, net</t>
        </is>
      </c>
      <c r="B11" s="7" t="n">
        <v>781.5</v>
      </c>
      <c r="C11" s="5" t="n">
        <v>924.5</v>
      </c>
      <c r="D11" s="5" t="n">
        <v>1243.9</v>
      </c>
    </row>
    <row r="12">
      <c r="A12" s="4" t="inlineStr">
        <is>
          <t>CASGEVY</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Total product revenues, net</t>
        </is>
      </c>
      <c r="B14" s="8" t="n">
        <v>1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and Other Arrang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License and Other Arrangements</t>
        </is>
      </c>
      <c r="B4" s="4" t="inlineStr">
        <is>
          <t>Collaboration, License and Other Arrangements We have entered into numerous business development agreements with third parties to collaborate on research, development and commercialization programs, license technologies, or acquire assets. Our AIPR&amp;D included $4.6 billion, $527.1 million and $115.5 million in 2024, 2023 and 2022, respectively, related to upfront, contingent milestone, or other payments pursuant to our business development transactions, including asset acquisitions, collaborations, and licenses of third-party technologies. In 2024, our AIPR&amp;D included $4.4 billion associated with our asset acquisition of Alpine Immune Sciences, Inc. (“Alpine”) as discussed below. Asset Acquisitions Alpine Immune Sciences, Inc. - povetacicept On May 20, 2024, we acquired all of the issued and outstanding shares of common stock of Alpine, a publicly traded biotechnology company focused on discovering and developing innovative, protein-based immunotherapies for approximately $5.0 billion in cash. We funded the Alpine acquisition with our cash and cash equivalents. Alpine’s lead molecule, povetacicept, is a highly potent and effective dual antagonist of B cell activating factor (“BAFF”) and a proliferation-inducing ligand (“APRIL”). As of the acquisition date, povetacicept was in Phase 2 development and had shown potential best-in-class efficacy in IgA nephropathy (“IgAN”), a serious, progressive, autoimmune disease of the kidney that can lead to end-stage-renal disease. Due to its mechanism of action as a dual BAFF/APRIL antagonist, povetacicept also holds the potential to benefit patients with other serious autoimmune diseases of the kidney, such as membranous nephropathy and lupus nephritis. We accounted for the Alpine transaction as an asset acquisition because povetacicept represented substantially all of the fair value of the gross assets that we acquired. As a result, $4.4 billion of fair value attributed to povetacicept was expensed to AIPR&amp;D in 2024. We paid total cash of $5.0 billion at the acquisition date, which included $4.8 billion to acquire Alpine and $197.6 million for cash-settled unvested Alpine equity awards. The $197.6 million represented post-acquisition expense, which was recorded as $165.0 million of “ Research and development expenses The total cash paid to acquire Alpine, allocation of consideration to the assets acquired and liabilities assumed and AIPR&amp;D was as follows: (in millions) Cash consideration to acquire Alpine’s outstanding common stock $ 4,536.9 Cash consideration for Alpine’s vested and unvested equity awards 420.6 Total cash consideration paid to Alpine 4,957.5 Less: Expense related to unvested equity awards (197.6) Transaction costs 40.7 Total consideration allocated $ 4,800.6 Cash and cash equivalents $ 31.9 Current marketable securities 209.5 Long-term marketable securities 48.5 Deferred tax asset 105.5 Total other assets 19.5 Total liabilities (37.5) Total identifiable assets acquired, net 377.4 Acquired in-process research and development expense 4,423.2 Total consideration allocated $ 4,800.6 Septerna, Inc. - Novel G Protein-coupled Receptor Program In 2023, pursuant to an asset purchase agreement, we acquired a novel G protein-coupled receptor (“GPCR”) program from Septerna, Inc. We determined that substantially all the fair value acquired was concentrated in the GPCR in-process research and development asset, which did not constitute a business, and for which we determined there was no alternative future use. As a result, we recorded $47.5 million to AIPR&amp;D in 2023. Catalyst Biosciences, Inc. - Complement 3 Degrader Program In 2022, pursuant to an asset purchase agreement, we acquired from Catalyst Biosciences, Inc.’s a portfolio of protease medicines that target the complement system and related intellectual property, including CB 2782-PEG, which is a pre-clinical complement component 3 degrader program for geographic atrophy in dry age-related macular degeneration. We determined that substantially all the fair value acquired was concentrated in the CB-2782 PEG in-process research and development assets, which did not constitute a business, and for which we determined there was no alternative future use. As a result, we recorded our $60.0 million upfront payment to AIPR&amp;D in 2022. In-license Agreements We have entered into several in-license agreements to advance and obtain access to technologies and services related to our research and early-development activities. We are generally required to make an upfront payment upon execution of our license agreements; development, regulatory and commercialization milestones payments upon the achievement of certain product research, development and commercialization objectives; and royalty payments on future sales, if any, of commercial products resulting from our collaborations. Pursuant to the terms of our in-license agreements, our collaborators typically lead the discovery efforts and we lead all preclinical, development and commercialization activities associated with the advancement of any product candidates and fund all expenses. We typically can terminate our in-license agreements by providing advance notice to our collaborators. Our license agreements may be terminated by either party for a material breach by the other, subject to notice and cure provisions. Unless earlier terminated, these license agreements generally remain in effect until the date on which the royalty term and all payment obligations with respect to all products in all countries have expired. CRISPR Therapeutics AG CRISPR-Cas9 Gene-editing Therapies Agreements In 2015, we entered into a strategic collaboration, option and license agreement (the “CRISPR Agreement”) with CRISPR and its affiliates to collaborate on the discovery and development of potential new treatments aimed at the underlying genetic causes of human diseases using CRISPR-Cas9 gene-editing technology. We had the exclusive right to license certain targets. In 2019, we elected to exclusively license three targets, including CF, pursuant to the CRISPR Agreement. For each of the three targets that we elected to license, CRISPR has the potential to receive up to an additional $410.0 million in development, regulatory and commercial milestones as well as royalties on resulting net product sales. In 2017, we entered into a joint development and commercialization agreement with CRISPR (the “CRISPR JDCA”), which we amended and restated in 2021, pursuant to the terms of the CRISPR Agreement. Under the CRISPR JDCA, we and CRISPR were co-developing and preparing to co-commercialize CASGEVY for the treatment of hemoglobinopathies, including treatments for SCD and TDT. Pursuant to the CRISPR JDCA, we lead global development, manufacturing and commercialization of CASGEVY, with support from CRISPR. We also conduct all research, development, manufacturing and commercialization activities relating to other product candidates and products under the CRISPR JDCA throughout the world subject to CRISPR’s reserved right to conduct certain activities. CASGEVY was approved by the FDA in December 2023 for the treatment of SCD. In connection with this approval, we made a $200.0 million milestone payment to CRISPR in January 2024, which we accrued to “Other current liabilities” and recorded within “Other intangible assets, net” on our consolidated balance sheet as of December 31, 2023. Please refer to Note J, “Goodwill and Other Intangible Assets,” for further information. Subsequent to receiving marketing approval for CASGEVY, we continue to lead the research and development activities under the CRISPR JDCA, subject to CRISPR’s reserved right to conduct certain activities. We are reimbursed by CRISPR for its 40% share of these research and development activities, subject to certain adjustments, and we record this reimbursement from CRISPR as a credit within “ Research and development expenses Research and development expenses Prior to receiving marketing approval from the FDA for CASGEVY in December 2023, we accounted for the CRISPR JDCA as a cost-sharing arrangement, with costs incurred related to CASGEVY allocated 60% to us and 40% to CRISPR, subject to certain adjustments. In 2023 and 2022, we recognized net reimbursements from CRISPR as credits to “ Research and development expenses CRISPR-Cas9 Gene-editing Hypoimmune Cell Therapies Agreement In 2023, we entered into a non-exclusive license agreement (the “CRISPR T1D Agreement”) for the use of CRISPR’s CRISPR-Cas9 gene-editing technology to accelerate the development of our hypoimmune cell therapies for T1D. Pursuant to the CRISPR T1D Agreement, we made a $100.0 million upfront payment to CRISPR, and we determined that substantially all the fair value of our upfront payment was attributable to in-process research and development, for which there is no alternative future use, and that no substantive processes were acquired that would constitute a business. In the second quarter of 2023, we achieved a research milestone that resulted in a $70.0 million payment to CRISPR. We recorded the upfront payment and the research milestone, totaling $170.0 million, to AIPR&amp;D in 2023. In 2024, we achieved additional research milestone totaling $35.0 million, which were recorded to AIPR&amp;D. CRISPR is eligible to receive up to an additional $125.0 million in research, development, regulatory and commercial milestones, as well as royalties on resulting net product sales. Orna Therapeutics In December 2024, we entered into a strategic collaboration and license agreement (the “Orna Agreement”) with Orna Therapeutics (“Orna”) to utilize Orna’s novel and proprietary lipid nanoparticle delivery solutions to enhance our efforts in developing next generation gene-editing therapies for patients with SCD and TDT. Under the terms of the agreement, we made a $40.0 million upfront payment to Orna and paid an additional $25.0 million for a convertible promissory note in connection with the agreement. Orna is eligible to receive up to $635.0 million in research, development, regulatory and commercial milestones for SCD or TDT products that may result from the collaboration agreement. Orna is also eligible to receive up to $365.0 million in option and milestone payments for each additional indication that we elect to license pursuant to the Orna Agreement. Orna will also receive royalties on net product sales for SCD and TDT and each additional indication we license pursuant to the Orna Agreement. We determined that substantially all the fair value of the upfront payment was attributable to in-process research and development, for which there was no alternative future use and that no substantive processes were acquired that would constitute a business. As a result, we recorded the upfront payment to AIPR&amp;D. We recorded the convertible promissory note at amortized cost within “Other assets” after concluding that its fair value approximated its contractual value. Entrada Therapeutics, Inc. In 2023, we closed a strategic collaboration and license agreement (the “Entrada Agreement”) with Entrada Therapeutics, Inc. (“Entrada”) focused on discovering and developing intracellular therapeutics for DM1. Upon closing, we made an upfront payment of $225.1 million to Entrada, and purchased $24.9 million of Entrada’s common stock in connection with the Entrada Agreement. We determined that substantially all the fair value of our upfront payment was attributable to in-process research and development, for which there was no alternative future use, and that no substantive processes were acquired that would constitute a business. In 2024 and 2023, Entrada also earned milestones of $75.0 million and $17.5 million, respectively. As a result, we recorded $75.0 million and $242.6 million in total to AIPR&amp;D in 2024 and 2023, respectively. We recorded the investment in Entrada’s common stock at fair value on our consolidated balance sheet within “Marketable securities.” Entrada is eligible to receive up to an additional $335.0 million in research, development, regulatory and commercial milestones for any products that may result from the Entrada Agreement, as well as royalties on resulting net product sales. Moderna, Inc. In 2016, we entered into a strategic collaboration and licensing agreement with Moderna, Inc. (“Moderna”), pursuant to which the parties are seeking to identify and develop messenger ribonucleic acid (“mRNA”) therapeutics encoding cystic fibrosis transmembrane conductance regulator for the treatment of CF. Moderna is eligible to receive up to $270.0 million in development and regulatory milestones as well as royalties on net product sales related to this agreement. Additional In-License Agreements and Other Arrangements In addition to the agreements described above, we recorded upfront, option and milestone payments totaling $55.2 million in 2024, $67.0 million in 2023 and $55.5 million in 2022 to AIPR&amp;D related to additional in-license agreements and other business development transactions that we do not consider to be individually significant to our consolidated financial statements. For each of these transactions, we determined that substantially all the fair value of the consideration for each individual agreement was attributable to in-process research and development, for which we did not have any alternative future use, and no substantive processes were acquired that would constitute a business. Please refer to Note D, “Fair Value Measurements,” and Note E, “Marketable Securities and Equity Investments,” for further information regarding our investments in our collaborators. Editas Medicine, Inc. In December 2023, we entered into a sublicense agreement (the “Editas Agreement”) with Editas Medicine, Inc. (“Editas”) to obtain a non-exclusive license for Editas CRISPR/Cas9 gene-editing technology related to SCD and TDT, including CASGEVY. Pursuant to the Editas Agreement, we made a $50.0 million upfront payment to Editas and Editas is eligible to receive an additional $50.0 million license payment upon the resolution of certain contingencies related to Editas’ license to the technology. Editas is also eligible to receive commercial milestones based on certain annual CASGEVY sales thresholds. Pursuant to the CRISPR JDCA described above, CRISPR reimbursed us for 40%, or $20.0 million, of the upfront payment, and would also reimburse us for 40% of the additional contingent $50.0 million license payment, subject to certain adjustments. We recorded the net $30.0 million upfront payment related to our sublicense for Editas’ developed technology to “Other intangible assets, net” on our consolidated balance sheet as of December 31, 2023. Out-license Agreements We have entered into licensing agreements pursuant to which we have out-licensed rights to certain product candidates to third-party collaborators. Pursuant to these out-license agreements, our collaborators may become responsible for all costs related to the continued development of such product candidates and obtain development and commercialization rights to these product candidates, either globally or within certain geographic regions. Depending on the terms of the agreements, our collaborators may be required to make upfront payments, milestone payments upon the achievement of certain product research, development and regulatory objectives and may also be required to pay royalties on future sales, if any, of commercial products resulting from the collaboration. The termination provisions associated with these collaborations are generally the same as those described above related to our in-license agreements. Zai Lab Limited In January 2025, we entered into a collaboration agreement with Zai Lab Limited (“Zai”) for the development and commercialization of povetacicept in mainland China, Hong Kong SAR, Macau SAR, Taiwan region and Singapore. Under this collaboration, Zai will help advance the povetacicept clinical trials and make the regulatory submissions in the licensed territories. Zai will also be responsible for commercialization activities in the licensed territories, if povetacicept becomes an approved product. Under the terms of the agreement, we will receive a $10.0 million upfront payment in the first quarter of 2025, as well as certain regulatory milestone payments and tiered royalties, on future net sales of povetacicept in the region of focus for Zai. Cystic Fibrosis Foundation In 2004, we entered into a collaboration agreement with the Cystic Fibrosis Foundation, as successor in interest to the Cystic Fibrosis Foundation Therapeutics, Inc., to support research and development activities. Pursuant to the collaboration agreement, as amended, we have agreed to pay tiered royalties ranging from single digits to sub-teens on covered compounds first synthesized and/or tested during a research term on or before February 28, 2014, including ivacaftor, lumacaftor and tezacaftor and royalties ranging from low-single digits to mid-single digits on net sales of certain compounds first synthesized and/or tested between March 1, 2014 and August 31, 2016, including elexacaftor. We do not have any royalty obligations on compounds first synthesized and tested on or after September 1, 2016. For combination products, such as ORKAMBI, SYMDEKO/SYMKEVI, TRIKAFTA/KAFTRIO, and ALYFTREK sales are allocated equally to each of the active pharmaceutical ingredients in the combination product, and royalties are then paid for any royalty-bearing components included in the combination. We record expenses related to these royalty obligations to “Cost of sa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Loc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product revenues, net</t>
        </is>
      </c>
      <c r="B4" s="5" t="n">
        <v>11020.1</v>
      </c>
      <c r="C4" s="5" t="n">
        <v>9869.200000000001</v>
      </c>
      <c r="D4" s="5" t="n">
        <v>8930.700000000001</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product revenues, net</t>
        </is>
      </c>
      <c r="B7" s="7" t="n">
        <v>6684.9</v>
      </c>
      <c r="C7" s="7" t="n">
        <v>6040.4</v>
      </c>
      <c r="D7" s="7" t="n">
        <v>5699.3</v>
      </c>
    </row>
    <row r="8">
      <c r="A8" s="4" t="inlineStr">
        <is>
          <t>Europ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product revenues, net</t>
        </is>
      </c>
      <c r="B10" s="7" t="n">
        <v>3453.9</v>
      </c>
      <c r="C10" s="6" t="n">
        <v>3109</v>
      </c>
      <c r="D10" s="7" t="n">
        <v>2705.5</v>
      </c>
    </row>
    <row r="11">
      <c r="A11" s="4" t="inlineStr">
        <is>
          <t>Oth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product revenues, net</t>
        </is>
      </c>
      <c r="B13" s="7" t="n">
        <v>881.3</v>
      </c>
      <c r="C13" s="7" t="n">
        <v>719.8</v>
      </c>
      <c r="D13" s="7" t="n">
        <v>525.9</v>
      </c>
    </row>
    <row r="14">
      <c r="A14" s="4" t="inlineStr">
        <is>
          <t>Total product revenues outside of the United Stat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product revenues, net</t>
        </is>
      </c>
      <c r="B16" s="5" t="n">
        <v>4335.2</v>
      </c>
      <c r="C16" s="5" t="n">
        <v>3828.8</v>
      </c>
      <c r="D16" s="5" t="n">
        <v>323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ignificant Customers (Details)</t>
        </is>
      </c>
      <c r="B1" s="2" t="inlineStr">
        <is>
          <t>12 Months Ended</t>
        </is>
      </c>
    </row>
    <row r="2">
      <c r="B2" s="2" t="inlineStr">
        <is>
          <t>Dec. 31, 2024</t>
        </is>
      </c>
      <c r="C2" s="2" t="inlineStr">
        <is>
          <t>Dec. 31, 2023</t>
        </is>
      </c>
      <c r="D2" s="2" t="inlineStr">
        <is>
          <t>Dec. 31, 2022</t>
        </is>
      </c>
    </row>
    <row r="3">
      <c r="A3" s="4" t="inlineStr">
        <is>
          <t>Product Concentration Risk | Percent of Total Gross Product Revenues | McKesson Corporat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6</v>
      </c>
      <c r="C5" s="10" t="n">
        <v>0.26</v>
      </c>
      <c r="D5" s="10" t="n">
        <v>0.25</v>
      </c>
    </row>
    <row r="6">
      <c r="A6" s="4" t="inlineStr">
        <is>
          <t>Product Concentration Risk | Percent of Total Gross Product Revenues | Accredo Health Group, In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1</v>
      </c>
      <c r="C8" s="10" t="n">
        <v>0.11</v>
      </c>
      <c r="D8" s="10" t="n">
        <v>0.12</v>
      </c>
    </row>
    <row r="9">
      <c r="A9" s="4" t="inlineStr">
        <is>
          <t>Product Concentration Risk | Percent of Total Gross Product Revenues | Walgreen Co.</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v>
      </c>
      <c r="C11" s="10" t="n">
        <v>0.1</v>
      </c>
      <c r="D11" s="10" t="n">
        <v>0.1</v>
      </c>
    </row>
    <row r="12">
      <c r="A12" s="4" t="inlineStr">
        <is>
          <t>Product Concentration Risk | Percent of Total Gross Product Revenues | Lloyds Pharmacy</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v>
      </c>
      <c r="C14" s="10" t="n">
        <v>0.1</v>
      </c>
      <c r="D14" s="10" t="n">
        <v>0.1</v>
      </c>
    </row>
    <row r="15">
      <c r="A15" s="4" t="inlineStr">
        <is>
          <t>Credit Concentration Risk | Percent of Accounts Receivable | McKesson Corporation</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7</v>
      </c>
      <c r="C17" s="10" t="n">
        <v>0.23</v>
      </c>
      <c r="D17" s="4" t="inlineStr">
        <is>
          <t xml:space="preserve"> </t>
        </is>
      </c>
    </row>
    <row r="18">
      <c r="A18" s="4" t="inlineStr">
        <is>
          <t>Credit Concentration Risk | Percent of Accounts Receivable | Accredo Health Group, Inc.</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v>
      </c>
      <c r="C20" s="10" t="n">
        <v>0.1</v>
      </c>
      <c r="D20" s="4" t="inlineStr">
        <is>
          <t xml:space="preserve"> </t>
        </is>
      </c>
    </row>
    <row r="21">
      <c r="A21" s="4" t="inlineStr">
        <is>
          <t>Credit Concentration Risk | Percent of Accounts Receivable | Walgreen Co.</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1</v>
      </c>
      <c r="C23" s="10" t="n">
        <v>0.1</v>
      </c>
      <c r="D23" s="4" t="inlineStr">
        <is>
          <t xml:space="preserve"> </t>
        </is>
      </c>
    </row>
    <row r="24">
      <c r="A24" s="4" t="inlineStr">
        <is>
          <t>Credit Concentration Risk | Percent of Accounts Receivable | Lloyds Pharmacy</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13</v>
      </c>
      <c r="C26" s="10" t="n">
        <v>0.1</v>
      </c>
      <c r="D26"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ignificant Segment Expens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oduct revenues, net</t>
        </is>
      </c>
      <c r="B4" s="5" t="n">
        <v>11020.1</v>
      </c>
      <c r="C4" s="5" t="n">
        <v>9869.200000000001</v>
      </c>
      <c r="D4" s="5" t="n">
        <v>8930.700000000001</v>
      </c>
    </row>
    <row r="5">
      <c r="A5" s="4" t="inlineStr">
        <is>
          <t>Cost of sales</t>
        </is>
      </c>
      <c r="B5" s="7" t="n">
        <v>1530.5</v>
      </c>
      <c r="C5" s="7" t="n">
        <v>1262.2</v>
      </c>
      <c r="D5" s="7" t="n">
        <v>1080.3</v>
      </c>
    </row>
    <row r="6">
      <c r="A6" s="4" t="inlineStr">
        <is>
          <t>Acquired in-process research and development expenses</t>
        </is>
      </c>
      <c r="B6" s="7" t="n">
        <v>4628.4</v>
      </c>
      <c r="C6" s="7" t="n">
        <v>527.1</v>
      </c>
      <c r="D6" s="7" t="n">
        <v>115.5</v>
      </c>
    </row>
    <row r="7">
      <c r="A7" s="4" t="inlineStr">
        <is>
          <t>Interest income</t>
        </is>
      </c>
      <c r="B7" s="7" t="n">
        <v>-598.1</v>
      </c>
      <c r="C7" s="7" t="n">
        <v>-614.7</v>
      </c>
      <c r="D7" s="7" t="n">
        <v>-144.6</v>
      </c>
    </row>
    <row r="8">
      <c r="A8" s="4" t="inlineStr">
        <is>
          <t>Provision for income taxes</t>
        </is>
      </c>
      <c r="B8" s="7" t="n">
        <v>784.1</v>
      </c>
      <c r="C8" s="7" t="n">
        <v>760.2</v>
      </c>
      <c r="D8" s="7" t="n">
        <v>910.4</v>
      </c>
    </row>
    <row r="9">
      <c r="A9" s="4" t="inlineStr">
        <is>
          <t>Net (loss) income</t>
        </is>
      </c>
      <c r="B9" s="7" t="n">
        <v>-535.6</v>
      </c>
      <c r="C9" s="7" t="n">
        <v>3619.6</v>
      </c>
      <c r="D9" s="6" t="n">
        <v>3322</v>
      </c>
    </row>
    <row r="10">
      <c r="A10" s="4" t="inlineStr">
        <is>
          <t>Pharmaceutical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roduct revenues, net</t>
        </is>
      </c>
      <c r="B12" s="7" t="n">
        <v>11020.1</v>
      </c>
      <c r="C12" s="7" t="n">
        <v>9869.200000000001</v>
      </c>
      <c r="D12" s="7" t="n">
        <v>8930.700000000001</v>
      </c>
    </row>
    <row r="13">
      <c r="A13" s="4" t="inlineStr">
        <is>
          <t>Research expenses</t>
        </is>
      </c>
      <c r="B13" s="7" t="n">
        <v>804.5</v>
      </c>
      <c r="C13" s="7" t="n">
        <v>705.6</v>
      </c>
      <c r="D13" s="7" t="n">
        <v>626.7</v>
      </c>
    </row>
    <row r="14">
      <c r="A14" s="4" t="inlineStr">
        <is>
          <t>Development expenses</t>
        </is>
      </c>
      <c r="B14" s="7" t="n">
        <v>2825.8</v>
      </c>
      <c r="C14" s="7" t="n">
        <v>2457.3</v>
      </c>
      <c r="D14" s="7" t="n">
        <v>1913.6</v>
      </c>
    </row>
    <row r="15">
      <c r="A15" s="4" t="inlineStr">
        <is>
          <t>Acquired in-process research and development expenses</t>
        </is>
      </c>
      <c r="B15" s="7" t="n">
        <v>4628.4</v>
      </c>
      <c r="C15" s="7" t="n">
        <v>527.1</v>
      </c>
      <c r="D15" s="7" t="n">
        <v>115.5</v>
      </c>
    </row>
    <row r="16">
      <c r="A16" s="4" t="inlineStr">
        <is>
          <t>Selling and other commercial expenses</t>
        </is>
      </c>
      <c r="B16" s="7" t="n">
        <v>838.5</v>
      </c>
      <c r="C16" s="7" t="n">
        <v>592.4</v>
      </c>
      <c r="D16" s="7" t="n">
        <v>468.9</v>
      </c>
    </row>
    <row r="17">
      <c r="A17" s="4" t="inlineStr">
        <is>
          <t>General and administrative expenses</t>
        </is>
      </c>
      <c r="B17" s="7" t="n">
        <v>625.8</v>
      </c>
      <c r="C17" s="7" t="n">
        <v>544.2</v>
      </c>
      <c r="D17" s="7" t="n">
        <v>475.8</v>
      </c>
    </row>
    <row r="18">
      <c r="A18" s="4" t="inlineStr">
        <is>
          <t>Interest income</t>
        </is>
      </c>
      <c r="B18" s="7" t="n">
        <v>-598.1</v>
      </c>
      <c r="C18" s="7" t="n">
        <v>-614.7</v>
      </c>
      <c r="D18" s="7" t="n">
        <v>-144.6</v>
      </c>
    </row>
    <row r="19">
      <c r="A19" s="4" t="inlineStr">
        <is>
          <t>Other Segment items</t>
        </is>
      </c>
      <c r="B19" s="7" t="n">
        <v>116.2</v>
      </c>
      <c r="C19" s="7" t="n">
        <v>15.3</v>
      </c>
      <c r="D19" s="7" t="n">
        <v>162.1</v>
      </c>
    </row>
    <row r="20">
      <c r="A20" s="4" t="inlineStr">
        <is>
          <t>Provision for income taxes</t>
        </is>
      </c>
      <c r="B20" s="7" t="n">
        <v>784.1</v>
      </c>
      <c r="C20" s="7" t="n">
        <v>760.2</v>
      </c>
      <c r="D20" s="7" t="n">
        <v>910.4</v>
      </c>
    </row>
    <row r="21">
      <c r="A21" s="4" t="inlineStr">
        <is>
          <t>Net (loss) income</t>
        </is>
      </c>
      <c r="B21" s="7" t="n">
        <v>-535.6</v>
      </c>
      <c r="C21" s="7" t="n">
        <v>3619.6</v>
      </c>
      <c r="D21" s="6" t="n">
        <v>3322</v>
      </c>
    </row>
    <row r="22">
      <c r="A22" s="4" t="inlineStr">
        <is>
          <t>Products | Pharmaceutical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ost of sales</t>
        </is>
      </c>
      <c r="B24" s="7" t="n">
        <v>516.3</v>
      </c>
      <c r="C24" s="7" t="n">
        <v>349.2</v>
      </c>
      <c r="D24" s="7" t="n">
        <v>260.5</v>
      </c>
    </row>
    <row r="25">
      <c r="A25" s="4" t="inlineStr">
        <is>
          <t>Royalty | Pharmaceutical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Cost of sales</t>
        </is>
      </c>
      <c r="B27" s="5" t="n">
        <v>1014.2</v>
      </c>
      <c r="C27" s="8" t="n">
        <v>913</v>
      </c>
      <c r="D27" s="5" t="n">
        <v>819.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by Location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2584.6</v>
      </c>
      <c r="C3" s="5" t="n">
        <v>1452.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7" t="n">
        <v>2392.4</v>
      </c>
      <c r="C6" s="7" t="n">
        <v>1359.7</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7" t="n">
        <v>176.6</v>
      </c>
      <c r="C9" s="7" t="n">
        <v>77.3</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7" t="n">
        <v>15.6</v>
      </c>
      <c r="C12" s="7" t="n">
        <v>15.9</v>
      </c>
    </row>
    <row r="13">
      <c r="A13" s="4" t="inlineStr">
        <is>
          <t>Total long-lived assets outside of the United Stat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5" t="n">
        <v>192.2</v>
      </c>
      <c r="C15" s="5" t="n">
        <v>93.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net (loss) income per common share for the periods ended: Year ended December 31, 2024 2023 2022 (in millions, except per share amounts) Net (loss) income $ (535.6) $ 3,619.6 $ 3,322.0 Basic weighted-average common shares outstanding 257.9 257.7 256.1 Effect of potentially dilutive securities: Restricted stock units (including PSUs) — 1.6 1.6 Stock options — 1.2 1.4 Employee stock purchase program — 0.0 0.0 Diluted weighted-average common shares outstanding 257.9 260.5 259.1 Basic net (loss) income per common share $ (2.08) $ 14.05 $ 12.97 Diluted net (loss) income per common share $ (2.08) $ 13.89 $ 12.82 We did not include the securities in the following table in the computation of the diluted net (loss) income per common share because the effect would have been anti-dilutive during each period: Year ended December 31, 2024 2023 2022 (in millions) Unvested restricted stock units (including PSUs) 0.8 0.1 0.2 Stock options 0.4 0.0 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fair value hierarchy is used to classify assets and liabilities based on observable inputs and unobservable inputs used to determine the fair value of our financial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Our investment strategy is focused on capital preservation. We invest in instruments that meet the credit quality standards outlined in our investment policy, which also limits the amount of credit exposure to any one issue or type of instrument. We utilize foreign currency forward contracts intended to mitigate the effect of changes in foreign exchange rates on our consolidated statements of income. The following tables set forth our financial assets and liabilities subject to fair value measurements by level within the fair value hierarchy: As of December 31, 2024 As of December 31, 2023 Fair Value Hierarchy Fair Value Hierarchy Total Level 1 Level 2 Level 3 Total Level 1 Level 2 Level 3 (in millions) Financial instruments carried at fair value (asset positions): Cash equivalents $ 1,687.1 $ 613.3 $ 1,073.8 $ — $ 7,033.9 $ 5,397.3 $ 1,636.6 $ — Marketable securities: Corporate equity securities 36.6 36.6 — — 46.0 46.0 — — U.S. Treasury securities 1,602.0 1,566.8 35.2 — 546.5 546.5 — — U.S. government agency securities 240.5 — 240.5 — 425.2 — 425.2 — Asset-backed securities 1,244.2 — 1,244.2 — 306.0 — 306.0 — Certificates of deposit — — — — 33.7 — 33.7 — Corporate debt securities 3,525.9 — 3,525.9 — 1,802.8 — 1,802.8 — Commercial paper 5.0 — 5.0 — 186.8 — 186.8 — Prepaid expenses and other current assets: Foreign currency forward contracts 130.1 — 130.1 — 1.8 — 1.8 — Other assets: Foreign currency forward contracts 12.4 — 12.4 — — — — — Total financial assets $ 8,483.8 $ 2,216.7 $ 6,267.1 $ — $ 10,382.7 $ 5,989.8 $ 4,392.9 $ — Financial instruments carried at fair value (liability positions): Other current liabilities: Foreign currency forward contracts $ — $ — $ — $ — $ (33.7) $ — $ (33.7) $ — Other long-term liabilities: Contingent consideration (76.9) — — (76.9) (77.4) — — (77.4) Total financial liabilities $ (76.9) $ — $ — $ (76.9) $ (111.1) $ — $ (33.7) $ (77.4) Please refer to Note E, “Marketable Securities and Equity Investments,” for the carrying amount and related unrealized gains (losses) by type of investment. Our cash equivalents primarily include money market funds and time deposits. Fair Value of Corporate Equity Securities We classify our investments in publicly traded corporate equity securities as “Marketable securities” on our consolidated balance sheets. Generally, our investments in the common stock of publicly traded companies are valued based on Level 1 inputs because they have readily determinable fair values. However, certain of our investments in publicly traded companies have been or continue to be valued based on Level 2 inputs due to transfer restrictions associated with these investments. As of December 31, 2024, one of our investments in publicly traded corporate equity securities was subject to a contractual sales restriction with a total fair value of $14.0 million, which expired in February 2025. Please refer to Note E, “Marketable Securities and Equity Investments,” for further information on these investments. Fair Value of Contingent Consideration In 2019, we acquired Exonics Therapeutics, Inc. (“Exonics”), a privately held company focused on creating transformative gene-editing therapies to repair mutations that cause Duchenne muscular dystrophy and other severe neuromuscular diseases, including DM1. Our Level 3 contingent consideration liabilities are related to $678.3 million of development and regulatory milestones potentially payable to former Exonics equity holders. We base our estimates of the probability of achieving the milestones relevant to the fair value of contingent payments on industry data attributable to gene therapies and our knowledge of the progress and viability of the programs. The discount rates used in the valuation model for contingent payments, which were between 4.9% and 5.1% as of December 31, 2024, represent a measure of credit risk and market risk associated with settling the liabilities. The following table represents a rollforward of the fair value of our contingent consideration liabilities: Year Ended December 31, 2024 (in millions) Balance at December 31, 2023 $ 77.4 Decrease in fair value of contingent payments (0.5) Balance at December 31, 2024 $ 76.9 Significant judgment is used in determining the appropriateness of these assumptions at each reporting period. Due to the uncertainties associated with development and commercialization of product candidates in the pharmaceutical industry and the effects of changes in other assumptions including discount rates, we expect our estimates regarding the fair value of contingent consideration to continue to change in the future, resulting in adjustments to the fair value of our contingent consideration liabilities, and the effect of any such adjustments could b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Equity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 and Equity Investments</t>
        </is>
      </c>
      <c r="B4" s="4" t="inlineStr">
        <is>
          <t>Marketable Securities and Equity Investments A summary of our cash equivalents and marketable securities, which are recorded at fair value, is shown below: As of December 31, 2024 As of December 31, 2023 Amortized Cost Gross Gross Fair Value Amortized Cost Gross Gross Fair Value (in millions) Cash equivalents $ 1,687.1 $ — $ — $ 1,687.1 $ 7,033.9 $ — $ — $ 7,033.9 Marketable securities: U.S. Treasury securities $ 1,603.9 $ 3.6 $ (5.5) $ 1,602.0 $ 544.5 $ 3.0 $ (1.0) $ 546.5 U.S. government agency securities 240.5 0.5 (0.5) 240.5 424.8 0.9 (0.5) 425.2 Asset-backed securities 1,239.6 5.1 (0.5) 1,244.2 304.9 1.4 (0.3) 306.0 Certificates of deposit — — — — 33.7 0.0 (0.0) 33.7 Corporate debt securities 3,519.4 10.6 (4.1) 3,525.9 1,794.0 10.5 (1.7) 1,802.8 Commercial paper 5.0 0.0 (0.0) 5.0 186.8 0.1 (0.1) 186.8 Total marketable available-for-sale debt securities 6,608.4 19.8 (10.6) 6,617.6 3,288.7 15.9 (3.6) 3,301.0 Corporate equity securities 72.1 3.0 (38.5) 36.6 72.1 — (26.1) 46.0 Total marketable securities 6,680.5 22.8 (49.1) 6,654.2 3,360.8 15.9 (29.7) 3,347.0 Total cash equivalents and marketable securities $ 8,367.6 $ 22.8 $ (49.1) $ 8,341.3 $ 10,394.7 $ 15.9 $ (29.7) $ 10,380.9 Amounts in the table above at fair value were classified on our consolidated balance sheets as follows: December 31, 2024 2023 (in millions) Cash and cash equivalents $ 1,687.1 $ 7,033.9 Marketable securities 1,546.3 849.2 Long-term marketable securities 5,107.9 2,497.8 Total $ 8,341.3 $ 10,380.9 Marketable available-for-sale debt securities by contractual maturity were as follows: December 31, 2024 2023 (in millions) Matures within one year $ 1,509.7 $ 803.2 Matures after one year through five years 5,034.4 2,495.6 Matures after five years 73.5 2.2 Total $ 6,617.6 $ 3,301.0 We did not record any allowances for credit losses to adjust the fair value of our marketable available-for-sale debt securities in 2024, 2023 or 2022. Additionally, we did not record any realized gains or losses that were material to our consolidated statements of income in 2024, 2023 or 2022. As of December 31, 2024, we held marketable available-for-sale debt securities with a total fair value of $2.2 billion that were in unrealized loss positions totaling $10.6 million. Included in this amount were marketable available-for sale debt securities with a total fair value of $19.1 million and total unrealized loss of $0.1 million that had been in unrealized loss positions for greater than twelve months. We intend to hold these investments until maturity and do not expect to incur realized losses on these investments when they mature. We record changes in the fair value of our investments in corporate equity securities to “Other expense, net” in our consolidated statements of income. During the three years ended December 31, 2024, our net unrealized losses on corporate equity securities with readily determinable fair values held at the conclusion of each period were as follows: Year ended December 31, 2024 2023 2022 (in millions) Net unrealized losses $ (9.5) $ (7.5) $ (149.1) In 2023, we received proceeds of $95.1 million related to the sale of the common stock of a publicly traded company, which had a total original cost basis of $57.3 million. In 2024 and 2022, we did not sell any common stock of publicly traded companies. As of December 31, 2024, the carrying value of our equity investments without readily determinable fair values, which are recorded in “Other assets” on our consolidated balance sheets, was $64.8 million. During 2024, we reduced the carrying value of our equity investments without readily determinable fair values by $48.2 million based on observable changes in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 summarizes the changes in accumulated other comprehensive income (loss) by component: Unrealized Holding Gains (Losses), Net of Tax Foreign Currency Translation Adjustment On Available-For-Sale Debt Securities On Foreign Currency Forward Contracts Total (in millions) Balance at December 31, 2021 $ (13.6) $ (0.5) $ 30.0 $ 15.9 Other comprehensive (loss) income before reclassifications (11.4) (3.3) 138.9 124.2 Amounts reclassified from accumulated other comprehensive income (loss) 3.7 (143.0) (139.3) Net current period other comprehensive (loss) income (11.4) 0.4 (4.1) (15.1) Balance at December 31, 2022 $ (25.0) $ (0.1) $ 25.9 $ 0.8 Other comprehensive income (loss) before reclassifications 26.1 9.7 (27.2) 8.6 Amounts reclassified from accumulated other comprehensive income (loss) (23.7) (23.7) Net current period other comprehensive income (loss) 26.1 9.7 (50.9) (15.1) Balance at December 31, 2023 $ 1.1 $ 9.6 $ (25.0) $ (14.3) Other comprehensive income (loss) before reclassifications 8.6 (4.4) 163.8 168.0 Amounts reclassified from accumulated other comprehensive income (loss) — 1.9 (27.8) (25.9) Net current period other comprehensive income (loss) 8.6 (2.5) 136.0 142.1 Balance at December 31, 2024 $ 9.7 $ 7.1 $ 111.0 $ 12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Hedging</t>
        </is>
      </c>
      <c r="B4" s="4" t="inlineStr">
        <is>
          <t>Hedging Foreign currency forward contracts - Designated as hedging instruments We maintain a hedging program intended to mitigate the effect of changes in foreign exchange rates for a portion of our forecasted product revenues denominated in certain foreign currencies. The program includes foreign currency forward contracts that are designated as cash flow hedges under U.S. GAAP having contractual durations from one We formally document the relationship between foreign currency forward contracts (hedging instruments) and forecasted product revenues (hedged items), as well as our risk management objective and strategy for undertaking various hedging activities, which includes matching all foreign currency forward contracts that are designated as cash flow hedges to forecasted transactions. We also formally assess, both at the hedge’s inception and on an ongoing basis, whether the foreign currency forward contracts are highly effective in offsetting changes in cash flows of hedged items on a prospective and retrospective basis. If we were to determine that a (i) foreign currency forward contract is not highly effective as a cash flow hedge, (ii) foreign currency forward contract has ceased to be a highly effective hedge or (iii) forecasted transaction is no longer probable of occurring, we would discontinue hedge accounting treatment prospectively. We measure effectiveness based on the change in fair value of the forward contracts and the fair value of the hypothetical foreign currency forward contracts with terms that match the critical terms of the risk being hedged. As of December 31, 2024, all hedges were determined to be highly effective. We consider the impact of our counterparties’ credit risk on the fair value of the foreign currency forward contracts. As of December 31, 2024 and December 31, 2023, credit risk did not change the fair value of our foreign currency forward contracts. The following table summarizes the notional amount in U.S. dollars of our outstanding foreign currency forward contracts designated as cash flow hedges under U.S. GAAP: As of December 31, 2024 2023 Foreign Currency (in millions) Euro $ 1,977.4 $ 1,720.6 Canadian dollar 322.0 229.5 British pound sterling 301.7 225.0 Australian dollar 179.2 153.3 Swiss Franc 79.7 63.9 Total foreign currency forward contracts $ 2,860.0 $ 2,392.3 Foreign currency forward contracts - Not designated as hedging instruments We also enter into foreign currency forward contracts, typically with contractual maturities of approximately one month, which are designed to mitigate the effect of changes in foreign exchange rates on monetary assets and liabilities, including intercompany balances. These contracts are not designated as hedging instruments under U.S. GAAP. We recognize realized gains and losses for such contracts in “Other expense, net” in our consolidated statements of income each period. As of December 31, 2024, the notional amount of our outstanding foreign currency forward contracts where hedge accounting under U.S. GAAP is not applied was $367.0 million. During the three years ended December 31, 2024, we recognized the following related to foreign currency forward contracts in our consolidated statements of income: Year ended December 31, 2024 2023 2022 (in millions) Designated as hedging instruments - Reclassified from AOCI Product revenues, net $ 35.7 $ 30.2 $ 182.5 Not designated as hedging instruments Other income (expense), net $ 11.7 $ 4.4 $ (9.9) Total reported in the Consolidated Statements of Income Product revenues, net $ 11,020.1 $ 9,869.2 $ 8,930.7 Other expense, net $ (86.1) $ (22.8) $ (164.8) The following table summarizes the fair value of our outstanding foreign currency forward contracts designated as cash flow hedges under U.S. GAAP included on our consolidated balance sheets: As of December 31, 2024 Assets Liabilities Classification Fair Value Classification Fair Value (in millions) Prepaid expenses and other current assets $ 130.1 Other current liabilities $ — Other assets 12.4 Other long-term liabilities — Total assets $ 142.5 Total liabilities $ — As of December 31, 2023 Assets Liabilities Classification Fair Value Classification Fair Value (in millions) Prepaid expenses and other current assets $ 1.8 Other current liabilities $ (33.7) As of December 31, 2024, we expect the amounts that are related to foreign exchange forward contracts designated as cash flow hedges under U.S. GAAP recorded in “Prepaid expenses and other current assets” and “Other current liabilities” to be reclassified to earnings within twelve months. As discussed in “Note A, “Nature of Business and Accounting Policies,” we present the fair value of our foreign currency forward contracts on a gross basis within our consolidated balance sheets. The following table summarizes the potential effect of offsetting derivatives by type of financial instrument designated as cash flow hedges under U.S. GAAP on our consolidated balance sheets: As of December 31, 2024 Gross Amounts Recognized Gross Amounts Offset Gross Amounts Presented Gross Amounts Not Offset Legal Offset Foreign currency forward contracts (in millions) Total assets $ 142.5 $ — $ 142.5 $ — $ 142.5 Total liabilities — — — — — As of December 31, 2023 Gross Amounts Recognized Gross Amounts Offset Gross Amounts Presented Gross Amounts Not Offset Legal Offset Foreign currency forward contracts (in millions) Total assets $ 1.8 $ — $ 1.8 $ (1.8) $ — Total liabilities (33.7) — (33.7) 1.8 (3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ed of the following: As of December 31, 2024 2023 (in millions) Raw materials $ 252.0 $ 78.7 Work-in-process 768.8 525.1 Finished goods 184.6 135.0 Total $ 1,205.4 $ 738.8 During the first quarter of 2024, following positive results for our Phase 3 trials related to JOURNAVX, we began capitalizing inventories produced in preparation for our planned product launch. As of December 31, 2024, we had $204.6 million of JOURNAVX inventories capitalized. In January 2025, we received approval from the FDA to market JOURNAVX in the U.S. Prior to 2024, we expensed inventoriable and related costs associated with JOURNAVX as “Research and development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As of December 31, 2024 2023 (in millions) Buildings and improvements $ 461.2 $ 928.6 Laboratory equipment, other equipment and furniture 684.5 579.1 Leasehold improvements 737.6 474.6 Computers and software 376.2 332.8 Land 33.1 33.1 Total property and equipment, gross 2,292.6 2,348.2 Less: accumulated depreciation (1,064.8) (1,188.9) Total property and equipment, net $ 1,227.8 $ 1,159.3 During 2024, we amended the leases associated with our corporate headquarters, resulting in a change to our accounting classification for the leases from finance leases to operating leases. The decrease in “Buildings and Improvements” in the table above is primarily attributable to these amendments. Please refer to Note L, “Leases,” for further information. We recorded depreciation expense of $160.4 million, $167.8 million and $148.3 million in 2024, 2023 and 2022, respectively, which includes our finance lease amort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Intangible Assets “Other intangible assets, net” consisted of the following: As of December 31, 2024 As of December 31, 2023 Estimated Useful lives Gross Carrying Amount Accumulated Amortization Net Carrying Amount Gross Carrying Amount Accumulated Amortization Net Carrying Amount (in millions, except useful lives) In-process research and development Indefinite $ 603.6 $ — $ 603.6 $ 603.6 $ — $ 603.6 Finite-lived intangible assets - marketed products 10 to 12 yrs. 238.0 (21.9) 216.1 238.0 (1.7) 236.3 Finite-lived intangible assets - assembled workforce 3 yrs. 7.7 (1.5) 6.2 — — $ — Total other intangible assets, net $ 849.3 $ (23.4) $ 825.9 $ 841.6 $ (1.7) $ 839.9 In 2023, we recorded a total of $238.0 million of finite-lived intangible assets following the regulatory approval of CASGEVY in several markets, which we are amortizing on a straight-line basis over the longer of the last underlying patents to expire or the period that we have exclusive rights to market CASGEVY. We recorded intangible asset amortization expense of $20.2 million and $1.7 million to “Cost of sales” related to these assets in in 2024 and 2023, respectively. As of December 31, 2024, the estimated future amortization of our finite-lived intangible assets was as follows: Year Estimated Amortization Expense (in millions) 2025 $ 22.7 2026 $ 22.7 2027 $ 21.3 2028 $ 20.2 2029 $ 20.2 In 2022, we recorded a $13.0 million impairment of an in-process research and development intangible asset to “ Research and development expenses Goodwill As of December 31, 2024 and 2023, we had goodwill of $1.1 billion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ditional Balance Sheet &amp; Cash Flow Information</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Additional Balance Sheet &amp; Cash Flow Information</t>
        </is>
      </c>
      <c r="B4" s="4" t="inlineStr">
        <is>
          <t>Additional Balance Sheet &amp; Cash Flow Information “Prepaid expenses and other current assets” consisted of the following: As of December 31, 2024 2023 (in millions) Tax-related prepaid and receivables $ 357.0 $ 429.0 Prepaid expenses 102.2 108.6 Fair value of cash flow hedges 130.1 1.8 Other 76.4 84.3 Total $ 665.7 $ 623.7 “Accrued expenses” consisted of the following: As of December 31, 2024 2023 (in millions) Product revenue accruals $ 1,618.9 $ 1,716.4 Payroll and benefits 352.1 295.0 Research, development and commercial contract costs 319.2 265.2 Royalty payable 271.0 237.6 Tax related accruals 161.1 99.5 Other 66.3 41.6 Total $ 2,788.6 $ 2,655.3 “Other current liabilities” consisted of the following: As of December 31, 2024 2023 (in millions) Milestones payable $ 32.5 $ 222.5 Contract liabilities 206.8 170.3 Operating lease liabilities 87.1 33.1 Finance lease liabilities 5.2 50.6 Other 31.4 50.7 Total $ 363.0 $ 527.2 “Other long-term liabilities” consisted of the following: As of December 31, 2024 2023 (in millions) Tax-related liabilities $ 698.6 $ 681.4 Contingent consideration 76.9 77.4 Other 126.3 118.9 Total $ 901.8 $ 877.7 Cloud Computing Service Contracts As of December 31, 2024 and 2023, “Other assets” included $62.6 million and $58.9 million, respectively, related to costs incurred to implement cloud computing service contracts. We recorded amortization associated with cloud computing service contracts of $25.2 million and $11.8 million in 2024 and 2023, respectively. We did not have amortization associated with cloud computing service contracts in 2022. Cash, Cash Equivalents and Restricted Cash Presented in Consolidated Statements of Cash Flows The cash, cash equivalents and restricted cash balances at the beginning and ending of each period presented in our consolidated statements of cash flows consisted of the following: As of December 31, 2024 2023 2022 2021 (in millions) Cash and cash equivalents $ 4,569.6 $ 10,369.1 $ 10,504.0 $ 6,795.0 Prepaid expenses and other current assets 2.6 3.2 8.0 5.1 Cash, cash equivalents and restricted cash per consolidated statements of cash flows $ 4,572.2 $ 10,372.3 $ 10,512.0 $ 6,800.1 Our restricted cash, if any, is included in “Prepaid expenses and other current assets” and “Other assets” o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perating Leases Our operating leases relate to the majority of our real estate leases and each of our embedded leases with contract manufacturing organizations. Corporate Headquarters In 2011, we entered into two lease agreements, pursuant to which we lease approximately 1.1 million square feet of office and laboratory space in two buildings in Boston, Massachusetts for a term of 15 years (our “Corporate Headquarters”). In August 2024, we amended the existing lease agreements to, among other terms, extend the lease termination dates from December 2028 to June 2044 (the “Amendments”). We have the option to extend the amended leases for up to two additional ten-year periods. The Amendments did not grant us any additional rights of use not contemplated in the existing lease agreements. As a result, we have accounted for the Amendments as modifications that extend the terms of the existing leases and reassessed the classification of the leases as of their effective dates. We remeasured the lease liabilities using our incremental borrowing rate as of the effective date of the Amendments and classified the leases associated with our Corporate Headquarters as operating leases because none of the finance lease criteria were met. As of December 31, 2024, the adjusted right-of-use assets associated with our Corporate Headquarters, totaling $840.0 million, were recorded within “Operating lease assets” and the long-term portion of the remeasured lease liabilities of $1.0 billion were recorded within “Long-term operating lease liabilities.” Prior to the Amendments, we classified the leases associated with our Corporate Headquarters as finance leases because the present value of the sum of the lease payments exceeded substantially all of the fair value of our Corporate Headquarters at lease inception. As of December 31, 2023, our Corporate Headquarters were recorded as assets with net book values of $177.0 million within “Property and equipment, net” and long-term liabilities of $258.1 million within “Long-term finance lease liabilities.” As of December 31, 2024 and 2023, the amounts recorded within “Other current liabilities” related to our Corporate Headquarters were not material to our condensed consolidated balance sheets. Jeffrey Leiden Center for Cell and Genetic Therapies In 2019, we entered into an agreement to lease approximately 269,000 square feet of office and laboratory space near our corporate headquarters in Boston, Massachusetts for a term of 16 years. Base rent payments commenced in 2021 and will continue through November 2036. We utilize the initial period as our lease term. We have an option to extend the lease term for up to two additional ten-year periods. Embedded Leases with Contract Manufacturing Organizations We have several embedded leases with contract manufacturing organizations related to the manufacturing and commercialization of our products, which are classified as operating leases and have remaining lease terms up to 8 years as of December 31, 2024. Finance Leases As of December 31, 2024, our finance leases primarily relate to our research site in San Diego and land related to a facility that we own. San Diego Lease In 2015, we entered into a lease agreement pursuant to which we lease approximately 170,000 square feet of office and laboratory space in San Diego, California for a term of 16 years (the “San Diego Lease”). Base rent payments commenced in 2019 and will continue through May 2034. We utilize this initial period as our lease term. We have an option to extend the lease term for up to two additional five-year terms. The San Diego Lease is classified as a finance lease because the present value of the sum of its lease payments exceeded substantially all of the fair value of the research site at lease inception. Please refer to our accounting policy, Leases , in Note A, “Nature of Business and Accounting Policies,” for further information on the accounting treatment for our finance and operating leases. Aggregate Lease Information The components of lease cost recorded in our consolidated statements of income were as follows: Year ended December 31, 2024 2023 2022 (in millions) Operating lease cost $ 103.9 $ 47.8 $ 35.3 Finance lease cost Amortization of leased assets 30.9 42.7 51.0 Interest on lease liabilities 25.2 38.8 43.5 Variable lease cost 43.6 44.6 39.8 Sublease income (1.6) (2.7) (2.7) Net lease cost $ 202.0 $ 171.2 $ 166.9 Our variable lease cost during 2024, 2023 and 2022 primarily related to operating expenses, taxes and insurance associated with our real estate leases. Our leases are included on our consolidated balance sheets as follows: As of December 31, 2024 2023 (in millions) Operating leases Operating lease assets $ 1,356.8 $ 293.6 Total operating lease assets $ 1,356.8 $ 293.6 Other current liabilities $ 87.1 $ 33.1 Long-term operating lease liabilities 1,544.4 348.6 Total operating lease liabilities $ 1,631.5 $ 381.7 Finance leases Property and equipment, net $ 57.9 $ 272.8 Total finance lease assets $ 57.9 $ 272.8 Other current liabilities $ 5.2 $ 50.6 Long-term finance lease liabilities 112.8 376.1 Total finance lease liabilities $ 118.0 $ 426.7 Maturities of our finance and operating lease liabilities as of December 31, 2024 were as follows: Year Operating Leases Finance Leases Total (in millions) 2025 $ 167.3 $ 10.2 $ 177.5 2026 158.7 11.4 170.1 2027 157.9 11.8 169.7 2028 154.7 12.2 166.9 2029 102.8 12.5 115.3 Thereafter 1,997.8 130.9 2,128.7 Total lease payments 2,739.2 189.0 2,928.2 Less: tenant allowance (199.2) — (199.2) Less: amount representing interest (908.5) (71.0) (979.5) Present value of lease liabilities $ 1,631.5 $ 118.0 $ 1,749.5 The weighted-average remaining lease terms and discount rates related to our leases were as follows: As of December 31, 2024 2023 Weighted-average remaining lease term (in years) Operating leases 15.58 11.24 Finance leases 22.17 10.06 Weighted-average discount rate Operating leases 4.61 % 2.42 % Finance leases 4.58 % 8.20 % Supplemental cash flow information related to our leases was as follows: Year ended December 31, 2024 2023 2022 (in millions) Cash paid for amounts included in the measurement of lease liabilities Operating cash flows from operating leases $ 113.5 $ 62.8 $ 50.8 Operating cash flows from finance leases $ 25.7 $ 38.4 $ 42.5 Financing cash flows from finance leases $ 33.6 $ 44.9 $ 85.5 Right-of-use assets obtained in exchange for lease obligations Operating leases $ 1,120.9 $ 2.4 $ 58.6 The right-of-use assets of $1.1 billion that are included in the table above for 2024 were obtained in exchange for operating lease obligations of $1.3 billion, including $847.9 million of right-of-use operating lease assets and $1.0 billion of operating lease obligations related to the Amendments for our Corporate Headquarters. The Amendments also resulted in a reduction to our finance leases of $275.3 million and a net reduction to our property and equipment of $107.5 million.</t>
        </is>
      </c>
    </row>
    <row r="5">
      <c r="A5" s="4" t="inlineStr">
        <is>
          <t>Leases</t>
        </is>
      </c>
      <c r="B5" s="4" t="inlineStr">
        <is>
          <t>Leases Operating Leases Our operating leases relate to the majority of our real estate leases and each of our embedded leases with contract manufacturing organizations. Corporate Headquarters In 2011, we entered into two lease agreements, pursuant to which we lease approximately 1.1 million square feet of office and laboratory space in two buildings in Boston, Massachusetts for a term of 15 years (our “Corporate Headquarters”). In August 2024, we amended the existing lease agreements to, among other terms, extend the lease termination dates from December 2028 to June 2044 (the “Amendments”). We have the option to extend the amended leases for up to two additional ten-year periods. The Amendments did not grant us any additional rights of use not contemplated in the existing lease agreements. As a result, we have accounted for the Amendments as modifications that extend the terms of the existing leases and reassessed the classification of the leases as of their effective dates. We remeasured the lease liabilities using our incremental borrowing rate as of the effective date of the Amendments and classified the leases associated with our Corporate Headquarters as operating leases because none of the finance lease criteria were met. As of December 31, 2024, the adjusted right-of-use assets associated with our Corporate Headquarters, totaling $840.0 million, were recorded within “Operating lease assets” and the long-term portion of the remeasured lease liabilities of $1.0 billion were recorded within “Long-term operating lease liabilities.” Prior to the Amendments, we classified the leases associated with our Corporate Headquarters as finance leases because the present value of the sum of the lease payments exceeded substantially all of the fair value of our Corporate Headquarters at lease inception. As of December 31, 2023, our Corporate Headquarters were recorded as assets with net book values of $177.0 million within “Property and equipment, net” and long-term liabilities of $258.1 million within “Long-term finance lease liabilities.” As of December 31, 2024 and 2023, the amounts recorded within “Other current liabilities” related to our Corporate Headquarters were not material to our condensed consolidated balance sheets. Jeffrey Leiden Center for Cell and Genetic Therapies In 2019, we entered into an agreement to lease approximately 269,000 square feet of office and laboratory space near our corporate headquarters in Boston, Massachusetts for a term of 16 years. Base rent payments commenced in 2021 and will continue through November 2036. We utilize the initial period as our lease term. We have an option to extend the lease term for up to two additional ten-year periods. Embedded Leases with Contract Manufacturing Organizations We have several embedded leases with contract manufacturing organizations related to the manufacturing and commercialization of our products, which are classified as operating leases and have remaining lease terms up to 8 years as of December 31, 2024. Finance Leases As of December 31, 2024, our finance leases primarily relate to our research site in San Diego and land related to a facility that we own. San Diego Lease In 2015, we entered into a lease agreement pursuant to which we lease approximately 170,000 square feet of office and laboratory space in San Diego, California for a term of 16 years (the “San Diego Lease”). Base rent payments commenced in 2019 and will continue through May 2034. We utilize this initial period as our lease term. We have an option to extend the lease term for up to two additional five-year terms. The San Diego Lease is classified as a finance lease because the present value of the sum of its lease payments exceeded substantially all of the fair value of the research site at lease inception. Please refer to our accounting policy, Leases , in Note A, “Nature of Business and Accounting Policies,” for further information on the accounting treatment for our finance and operating leases. Aggregate Lease Information The components of lease cost recorded in our consolidated statements of income were as follows: Year ended December 31, 2024 2023 2022 (in millions) Operating lease cost $ 103.9 $ 47.8 $ 35.3 Finance lease cost Amortization of leased assets 30.9 42.7 51.0 Interest on lease liabilities 25.2 38.8 43.5 Variable lease cost 43.6 44.6 39.8 Sublease income (1.6) (2.7) (2.7) Net lease cost $ 202.0 $ 171.2 $ 166.9 Our variable lease cost during 2024, 2023 and 2022 primarily related to operating expenses, taxes and insurance associated with our real estate leases. Our leases are included on our consolidated balance sheets as follows: As of December 31, 2024 2023 (in millions) Operating leases Operating lease assets $ 1,356.8 $ 293.6 Total operating lease assets $ 1,356.8 $ 293.6 Other current liabilities $ 87.1 $ 33.1 Long-term operating lease liabilities 1,544.4 348.6 Total operating lease liabilities $ 1,631.5 $ 381.7 Finance leases Property and equipment, net $ 57.9 $ 272.8 Total finance lease assets $ 57.9 $ 272.8 Other current liabilities $ 5.2 $ 50.6 Long-term finance lease liabilities 112.8 376.1 Total finance lease liabilities $ 118.0 $ 426.7 Maturities of our finance and operating lease liabilities as of December 31, 2024 were as follows: Year Operating Leases Finance Leases Total (in millions) 2025 $ 167.3 $ 10.2 $ 177.5 2026 158.7 11.4 170.1 2027 157.9 11.8 169.7 2028 154.7 12.2 166.9 2029 102.8 12.5 115.3 Thereafter 1,997.8 130.9 2,128.7 Total lease payments 2,739.2 189.0 2,928.2 Less: tenant allowance (199.2) — (199.2) Less: amount representing interest (908.5) (71.0) (979.5) Present value of lease liabilities $ 1,631.5 $ 118.0 $ 1,749.5 The weighted-average remaining lease terms and discount rates related to our leases were as follows: As of December 31, 2024 2023 Weighted-average remaining lease term (in years) Operating leases 15.58 11.24 Finance leases 22.17 10.06 Weighted-average discount rate Operating leases 4.61 % 2.42 % Finance leases 4.58 % 8.20 % Supplemental cash flow information related to our leases was as follows: Year ended December 31, 2024 2023 2022 (in millions) Cash paid for amounts included in the measurement of lease liabilities Operating cash flows from operating leases $ 113.5 $ 62.8 $ 50.8 Operating cash flows from finance leases $ 25.7 $ 38.4 $ 42.5 Financing cash flows from finance leases $ 33.6 $ 44.9 $ 85.5 Right-of-use assets obtained in exchange for lease obligations Operating leases $ 1,120.9 $ 2.4 $ 58.6 The right-of-use assets of $1.1 billion that are included in the table above for 2024 were obtained in exchange for operating lease obligations of $1.3 billion, including $847.9 million of right-of-use operating lease assets and $1.0 billion of operating lease obligations related to the Amendments for our Corporate Headquarters. The Amendments also resulted in a reduction to our finance leases of $275.3 million and a net reduction to our property and equipment of $107.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Preferred Stock and Equity Plans</t>
        </is>
      </c>
      <c r="B1" s="2" t="inlineStr">
        <is>
          <t>12 Months Ended</t>
        </is>
      </c>
    </row>
    <row r="2">
      <c r="B2" s="2" t="inlineStr">
        <is>
          <t>Dec. 31, 2024</t>
        </is>
      </c>
    </row>
    <row r="3">
      <c r="A3" s="3" t="inlineStr">
        <is>
          <t>Equity [Abstract]</t>
        </is>
      </c>
      <c r="B3" s="4" t="inlineStr">
        <is>
          <t xml:space="preserve"> </t>
        </is>
      </c>
    </row>
    <row r="4">
      <c r="A4" s="4" t="inlineStr">
        <is>
          <t>Common Stock, Preferred Stock and Equity Plans</t>
        </is>
      </c>
      <c r="B4" s="4" t="inlineStr">
        <is>
          <t>Common Stock, Preferred Stock and Equity Plans Common Stock and Preferred Stock We are authorized to issue 500.0 million shares of common stock. Holders of common stock are entitled to one vote per share. Holders of common stock are entitled to receive dividends, if and when declared by our Board of Directors, and to share ratably in our assets legally available for distribution to our shareholders in the event of liquidation. Holders of common stock have no preemptive, subscription, redemption or conversion rights. The holders of common stock do not have cumulative voting rights. We are authorized to issue 1.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hareholders. As of December 31, 2024 and 2023, we had no shares of preferred stock issued or outstanding. Share Repurchase Programs In February 2023, our Board of Directors approved a share repurchase program, pursuant to which we are authorized to repurchase up to $3.0 billion of our common stock. This program does not have an expiration date and can be discontinued at any time. In 2024 and 2023, we repurchased 2.7 million and 1.3 million shares of our common stock, respectively, under this program for an aggregate of $1.2 billion and $427.6 million, respectively. As of December 31, 2024, we had $1.4 billion remaining authorization under this program. Stock and Option Plans The purpose of each of our stock and option plans is to attract, retain and motivate our employees, consultants and directors. Awards granted under these plans can be nonstatutory stock options (“NSOs”), incentive stock options (“ISOs”), RSUs including PSUs, restricted stock (“RSs”), or other equity-based awards, as specified in the individual plans. Shares issued under all of our plans are funded through the issuance of new shares. The following table contains information about our equity plans: As of December 31, 2024 Title of Plan Group Eligible Type of Award Granted Awards Outstanding Additional Awards Authorized for Grant (in thousands) 2013 Stock and Option Plan Employees, Non-employee Directors and Consultants NSO, RS, RSU and PSU 5,130 13,758 2006 Stock and Option Plan Employees, Non-employee Directors and Consultants NSO, RS and RSU 14 — Total 5,144 13,758 Restricted Stock Units (excluding PSUs) The following table summarizes our restricted stock unit activity during the year ended December 31, 2024: Restricted Stock Units (excluding PSUs) Number of Shares Weighted-average Grant-date Fair Value (in thousands) (per share) Unvested at December 31, 2023 2,962 $ 287.41 Granted 1,375 $ 444.98 Vested (1,482) $ 271.97 Cancelled (167) $ 354.27 Unvested at December 31, 2024 2,688 $ 372.54 The total fair value of restricted stock units that vested during 2024, 2023 and 2022 (measured based on the market price of our common stock on the date of vesting) was $666.0 million, $433.4 million and $372.5 million, respectively. Performance-based RSUs (PSUs) The potential range of shares issuable pursuant to our PSU awards range from 0% to 200% of the target shares based on financial and non-financial measures. For the majority of our PSU awards, 50% of PSUs that could be earned have a one-year performance period with the amount actually earned dependent upon our financial performance and with vesting of the earned shares in three equal installments over a three-year period. For these same PSU awards, the remaining 50% of PSUs that could be earned have approximately a three-year performance period with the amount earned dependent upon the achievement of multiple clinical development milestones and with the earned shares cliff vesting at the end of the performance period. The following table summarizes our PSU activity during the year ended December 31, 2024: Performance-Based RSU Number of Units Weighted-average Grant-date Fair Value (in thousands) (per share) Unvested at December 31, 2023 (1) 1,195 $ 247.12 Granted (2) 476 $ 444.55 Vested (773) $ 231.64 Cancelled (36) $ 317.18 Unvested at December 31, 2024 862 $ 346.01 (1) “Unvested” represents our PSUs at target to the extent performance has not been certified plus the actual number of shares that continue to be subject to service conditions for which the performance has been achieved and certified. (2) “Granted” represents (i) the target number of shares issuable for grants during 2024 and (ii) any change in the number of shares issuable pursuant to outstanding PSUs based on performance certification during 2024. The total fair value of PSUs that vested during 2024, 2023 and 2022 (measured on the date of vesting) was $347.1 million, $160.4 million and $98.7 million, respectively. Stock Options All options granted under our 2013 Stock and Option Plan (“2013 Plan”) and 2006 Stock and Option Plan (“2006 Plan”) were granted with an exercise price equal to the fair value of the underlying common stock on the date of grant. As of December 31, 2024, we are only authorized to make new equity awards under our 2013 Plan. Under the 2013 Plan, no stock options can be awarded with an exercise price less than the fair market value on the date of grant. All options awarded under our stock and option plans expire not more than 10 years from the grant date. In each of the three years ended December 31, 2024, we only granted stock options to certain of our non-employee directors. The following table summarizes information related to the outstanding and exercisable options during the year ended December 31, 2024: Stock Options Weighted-average Exercise Price Weighted-average Remaining Contractual Life Aggregate Intrinsic Value (in thousands) (per share) (in years) (in millions) Outstanding at December 31, 2023 1,940 $ 151.37 Granted 14 $ 399.71 Exercised (360) $ 139.07 Outstanding at December 31, 2024 1,594 $ 156.36 3.21 $ 392.6 Exercisable at December 31, 2024 1,594 $ 156.36 3.21 $ 392.6 The aggregate intrinsic value in the table above represents the total pre-tax amount, net of exercise price, that would have been received by option holders if all option holders had exercised all options with an exercise price lower than the market price on the last business day of 2024, which was $402.70 based on the closing price of our common stock on that date. The total intrinsic value (the amount by which the fair market value exceeded the exercise price) of stock options exercised during 2024, 2023 and 2022 was $112.8 million, $128.4 million and $157.2 million, respectively. The total cash we received as a result of stock option exercises during 2024, 2023 and 2022 was $50.0 million, $80.8 million and $144.6 million, respectively. The following table summarizes information about stock options outstanding as of December 31, 2024, which were all exercisable: Options Outstanding and Exercisable Range of Exercise Prices Number Outstanding Weighted-average Remaining Contractual Life Weighted-average Exercise Price (in thousands) (in years) (per share) $86.52–$100.00 393 1.73 $ 88.40 $100.01–$150.00 87 1.00 $ 124.37 $150.01–$200.00 1,019 3.60 $ 172.71 $200.01–$399.71 95 7.14 $ 290.47 Total 1,594 3.21 $ 156.36 Employee Stock Purchase Plan We have an employee stock purchase plan (the “ESPP”). The ESPP permits eligible employees to enroll in a twelve-month offering period comprising two six-month purchase periods. Participants may purchase shares of our common stock, through payroll deductions, at a price equal to 85% of the fair market value of the common stock on the first day of the applicable twelve-month offering period, or the last day of the applicable six-month purchase period, whichever is lower. Purchase dates under the ESPP occur on or about May 14 and November 14 of each year. As of December 31, 2024, there were 1.1 million shares of common stock authorized for issuance pursuant to the ESPP. In 2024, the following shares were issued to employees under the ESPP: Year Ended December 31, 2024 Number of shares (in thousands) 204 Average price paid per share $ 310.73 Employee Benefits We have a 401(k) retirement plan (the “Vertex 401(k) Plan”) in which substantially all of our permanent U.S. employees are eligible to participate. Participants may contribute up to 60% of their annual compensation to the Vertex 401(k) Plan, subject to statutory limitations. We may declare discretionary matching contributions to the Vertex 401(k) Plan. We pay matching contributions in the form of cash. In ex-U.S. markets, we have similar benefit plans. In 2024, 2023 and 2022, we recorded approximately $52.3 million, $43.6 million and $36.4 million of expense related to these plan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t>
        </is>
      </c>
      <c r="B4" s="4" t="inlineStr">
        <is>
          <t>Stock-based Compensation Expense We recognize share-based payments to employees as compensation expense using the fair value method. The fair value of restricted stock units, including PSUs, is based on the intrinsic value on the date of grant. The fair value of shares purchased pursuant to the ESPP and stock options is calculated using the Black-Scholes option pricing model. Stock-based compensation expense, measured at the grant date based on the fair value of the award, is typically recognized ratably over the requisite service period. During the three years ended December 31, 2024, we recognized the following stock-based compensation expense: Year ended December 31, 2024 2023 2022 (in millions) Stock-based compensation expense by type of award: Restricted stock units (including PSUs) $ 689.1 $ 563.7 $ 456.1 ESPP share issuances 18.2 15.8 16.7 Stock options 1.8 4.0 17.6 Stock-based compensation expense related to inventories (10.6) (2.3) 0.9 Total stock-based compensation expense included in “Total costs and expenses” $ 698.5 $ 581.2 $ 491.3 Stock-based compensation expense by line item: Cost of sales $ 7.5 $ 7.5 $ 9.4 Research and development expenses 425.8 354.9 297.9 Selling, general and administrative expenses 265.2 218.8 184.0 Total stock-based compensation expense included in “Total costs and expenses” 698.5 581.2 491.3 Income tax effect (251.6) (167.5) (144.1) Total stock-based compensation expense, net of tax $ 446.9 $ 413.7 $ 347.2 We capitalize a portion of our stock-based compensation expense to inventories, all of which is attributable to employees who support the manufacturing of our products. The following table sets forth our unrecognized stock-based compensation expense as of December 31, 2024, by type of award and the weighted-average period we expect to recognize the expense: As of December 31, 2024 Unrecognized Expense Weighted-average Recognition Period (in millions) (in years) Type of award: Restricted stock units (including PSUs) $ 716.6 1.93 ESPP share issuances 11.9 0.62 Total unrecognized stock-based compensation expense $ 728.5 Restricted Stock Units and Performance-based Restricted Stock Units We award restricted stock units with service conditions, which are generally the vesting periods of the awards. As described in Note M, “Common Stock, Preferred Stock and Equity Plans,” we grant the majority of our PSUs to certain members of senior management. Our financial-based PSUs to senior management vest in three equal installments over a three-year period and are expensed ratably over that same period based upon an assessment of the likely level of achievement. Our non-financial based PSUs to senior management cliff vest at the end of approximately a three-year performance period and are expensed on a straight-line basis over that same period based upon an assessment of the likely level of achievement. Employee Stock Purchase Plan The weighted-average fair value of each purchase right granted during 2024, 2023 and 2022 was $117.89, $90.91 and $79.36, respectively. The following table reflects the weighted-average assumptions used in our Black-Scholes option pricing model: Year ended December 31, 2024 2023 2022 Expected stock price volatility 29.37% 28.52% 33.55% Risk-free interest rate 4.63% 5.13% 4.05% Expected term (in years) 0.73 0.71 0.71 Expected annual dividends — — — Stock Options We issued stock options to our non-employee directors with total grant date fair values of $2.0 million or less in each of the three years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are subject to U.S. federal, state, and foreign income taxes. The components of income before provision for income taxes consisted of the following: Year ended December 31, 2024 2023 2022 (in millions) United States $ (1,369.7) $ 3,089.1 $ 3,257.0 Foreign 1,618.2 1,290.7 975.4 Income before provision for income taxes $ 248.5 $ 4,379.8 $ 4,232.4 The components of our provision for income taxes consisted of the following: Year ended December 31, 2024 2023 2022 (in millions) Current taxes: Federal $ 704.9 $ 900.4 $ 779.0 State 118.2 46.2 34.9 Foreign 309.8 350.1 372.4 Total current taxes 1,132.9 1,296.7 1,186.3 Deferred taxes: Federal (438.7) (569.9) (404.0) State (48.7) (21.9) (11.0) Foreign 138.6 55.3 139.1 Total deferred taxes (348.8) (536.5) (275.9) Provision for income taxes $ 784.1 $ 760.2 $ 910.4 Unremitted Earnings As of December 31, 2024, we do not consider a portion of the earnings of our foreign subsidiaries to be indefinitely reinvested. Upon repatriation of the non-indefinitely invested earnings in the form of distributions or otherwise, we could be subject to immaterial U.S. federal withholding taxes payable to various foreign countries and income taxes in certain states. There are no material deferred taxes recorded on the excess of financial statement reporting over the tax basis of our investments in our foreign subsidiaries. Any permanently reinvested basis differences could reverse if we sell our foreign subsidiaries or various other events occur, none of which were considered probable as of December 31, 2024. The tax liabilities described above would not be material to our consolidated financial statements. Effective Tax Rate Reconciliation A reconciliation between the U.S. federal statutory rate of 21% and our effective tax rate was as follows: Year ended December 31, 2024 2023 2022 Federal statutory tax rate 21.0 % 21.0 % 21.0 % State taxes, net of federal benefit 29.5 % 0.3 % 0.6 % Foreign income tax rate differential 21.3 % (0.6) % (0.3) % U.S. tax on foreign earnings, net of credits (12.6) % 0.7 % 1.9 % Foreign derived intangible income deduction (28.3) % (1.7) % (1.4) % Tax credits (102.9) % (6.0) % (2.2) % Stock compensation (benefit), shortfalls and cancellations (25.5) % (0.8) % (0.8) % Uncertain tax positions 11.3 % 3.4 % 2.7 % Non-deductible AIPR&amp;D 373.8 % — % — % Other 27.9 % 1.1 % 0.0 % Effective tax rate 315.5 % 17.4 % 21.5 % Our 315.5% effective tax rate for 2024 was materially different than the U.S. statutory rate primarily due to the $4.4 billion of non-deductible AIPR&amp;D resulting from our acquisition of Alpine, which significantly lowered our pre-tax income. The non-deductible AIPR&amp;D was partially offset by a benefit from a research and development tax credit study that was completed in 2024 and excess tax benefits related to stock-based compensation. Our 17.4% effective tax rate for 2023 was lower than the U.S. statutory rate primarily due to a benefit from a research and development tax credit study that was completed in 2023 and excess tax benefits related to stock-based compensation, partially offset by changes in uncertain tax positions. Our 21.5% effective tax rate for 2022 was higher than the U.S. statutory rate primarily due to an increase in our uncertain tax positions associated with intercompany transfer pricing matters offset by excess tax benefits related to stock-based compensation, tax credits and changes in our estimated prior-year tax liabilities. Deferred Tax Assets and Liabilities Deferred tax assets and liabilities are determined based on the difference between financial statement and tax bases using enacted tax rates in effect for the year in which the differences are expected to reverse. The components of the deferred taxes were as follows: As of December 31, 2024 2023 (in millions) Deferred tax assets: Tax credit carryforwards $ 298.3 $ 261.0 Intangible assets 769.3 799.2 Stock-based compensation 164.2 144.1 Finance lease liabilities 25.9 92.1 Operating lease assets 333.5 72.5 R&amp;D capitalization 1,404.1 919.3 Other 166.1 146.6 Gross deferred tax assets 3,161.4 2,434.8 Valuation allowance (272.9) (266.6) Total deferred tax assets 2,888.5 2,168.2 Deferred tax liabilities: Property and equipment (110.8) (145.1) Acquired intangibles (132.7) (130.2) Operating lease liabilities (271.9) (55.6) Other (42.0) (25.2) Total deferred tax liabilities (557.4) (356.1) Net deferred tax assets $ 2,331.1 $ 1,812.1 On a periodic basis, we reassess the valuation allowance on our deferred income tax assets, weighing positive and negative evidence to assess the recoverability of our deferred tax assets. As of December 31, 2024, we maintained a valuation allowance of $272.9 million related primarily to U.S. state tax attributes. In addition to deferred tax assets and liabilities, we have recorded deferred charges related to intra-entity sales of inventory. As of December 31, 2024 and 2023, the total deferred charges were $279.3 million and $185.8 million, respectively. As of December 31, 2024, we had net operating loss (“NOL”) carryforwards of $152.3 million, which are subject to annual utilization limitations for U.S. federal income tax purposes. In 2027, our definite lived U.S. federal NOLs of $19.5 million will begin to expire, while the remaining portion may be carried forward indefinitely. For U.S. state income tax purposes, we had NOL carryforwards of $463.8 million and tax credit carryforwards of $380.1 million. The state NOL and tax credit carryforwards begin to expire in 2025. For foreign income tax purposes, we had NOL carryforwards of $40.2 million and tax credit carryforwards of $17.9 million. The foreign NOL carryforwards may be carried forward indefinitely, with the exception of $8.3 million that will expire in 2041. The foreign tax credit carryforwards will begin to expire in 2025. Unrecognized Tax Benefits Unrecognized tax benefits were as follows: Year ended December 31, 2024 2023 2022 (in millions) Balance at beginning of the period $ 615.9 $ 459.6 $ 147.2 Increases related to current period tax positions 119.2 116.0 128.3 Increases related to prior period tax positions 4.6 62.5 205.3 Decreases related to prior period tax positions (1.9) (14.4) (14.4) Statute of limitations expiration (16.6) (8.1) (4.5) Settlement with tax authorities (14.5) — — Foreign currency translation adjustment (0.5) 0.3 (2.3) Balance at end of period $ 706.2 $ 615.9 $ 459.6 During 2024, we increased our gross unrecognized tax benefits by $90.3 million, primarily associated with intercompany transfer pricing matters. The unrecognized tax benefits were recorded as a $1.6 million increase to our gross deferred tax assets and a $91.9 million gross tax liability. During 2023, we increased our gross unrecognized tax benefits by $156.3 million, primarily associated with intercompany transfer pricing matters. This unrecognized tax benefit was recorded as a $3.7 million increase to our gross deferred tax assets and a $160.0 million gross tax liability. During 2022, we increased our gross unrecognized tax benefits by $312.4 million, primarily associated with intercompany transfer pricing matters. This unrecognized tax benefit was recorded as a $29.7 million reduction to our gross deferred tax assets and a $282.7 million gross tax liability. As of December 31, 2024, we have classified $48.2 million, $22.3 million, and $635.7 million of our unrecognized tax benefits as credits to “Deferred tax assets,” “Accrued expenses” and “Other long-term liabilities,” respectively, on our consolidated balance sheet. Included in our unrecognized tax benefits as of December 31, 2024, 2023 and 2022, we had $341.4 million, $288.7 million and $208.5 million (net of the federal benefit on state issues), respectively, of unrecognized tax benefits, which would affect our effective income tax rate if recognized. We recognize potential interest and penalties related to unrecognized tax benefits in our provision for income taxes. In 2024, we recognized total net interest and penalty credits of $41.5 million to our interest and penalty expenses. In 2023 and 2022, we recognized total net interest and penalty expenses of $84.9 million, and $36.6 million, respectively. As of December 31, 2024 and 2023, our accrual for interest and penalties was $82.6 million and $124.1 million, respectively. The U.S. Internal Revenue Service and other local and foreign tax authorities routinely examine our tax returns, including intercompany transfer pricing, and it is reasonably possible that we will adjust the value of our uncertain tax positions related these matters and other issues as we receive additional information from various taxing authorities, including reaching settlements with such authorities. In the case of intercompany transfer pricing, it is reasonably possible that taxing authorities do not agree with each other on the reallocation of income or the valuation of intellectual property, in which case we could be subject to double taxation, despite bilateral treaty agreements available to prevent this. In 2023, we came to settlement with the U.K.’s HM Revenue &amp; Customs (“HMRC”) with respect to our tax positions for 2015 through 2020 and subsequently received Closure Notices for those periods in 2024. Due to the nature of the adjustments, we have asserted our rights under the U.S./U.K. Income Tax Convention pursuant to the mutual agreement procedures for the relief of double taxation for these matters. As a result of various audit closures, settlements and statutes of limitations, we estimate that it is reasonably possible that our gross unrecognized tax benefits could decrease by up to $74.3 million in the next 12 months due to statute of limitations expirations. We file U.S. federal income tax returns and income tax returns in various state, local and foreign jurisdictions. We have various income tax audits ongoing at any time throughout the world. Except for jurisdictions where we have NOLs or tax credit carryforwards, we are no longer subject to any tax assessment from tax authorities for years prior to 2014 in jurisdictions that have a material impact on our consolidated financial statements. In December 2022, E.U. member states reached an agreement to implement the minimum tax component (“Pillar Two”) of the Organization for Economic Co-operation and Development’s (the “OECD’s”), global international tax reform initiative with effective dates of January 1, 2024 and 2025. In July 2023, the OECD published Administrative Guidance proposing certain safe harbors that effectively extend certain effective dates to January 1, 2027. The assessment of our potential 2024 exposure for the global per-country minimum tax of 15%, based on our forecasted 2024 results, is immaterial to our condensed consolidated financial statements as the effective tax rates in most of the jurisdictions in which we operate are above 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2022 Credit Facility In July 2022, Vertex and certain of its subsidiaries entered into a $500.0 million unsecured revolving facility (the “Credit Agreement”) with Bank of America, N.A., as administrative agent and the lenders referred to therein (the “Lenders”), which matures on July 1, 2027. The Credit Agreement was not drawn upon at closing and we have not drawn upon it to date. Amounts drawn pursuant to the Credit Agreement, if any, will be used for general corporate purposes. Subject to satisfaction of certain conditions, we may request that the borrowing capacity for the Credit Agreement be increased by an additional $500.0 million. Additionally, the Credit Agreement provides a sublimit of $100.0 million for letters of credit. Any amounts borrowed under the Credit Agreement will bear interest, at our option, at either a base rate or a Secured Overnight Financing Rate (“SOFR”), in each case plus an applicable margin. Under the Credit Agreement, the applicable margins on base rate loans range from 0.000% to 0.500% and the applicable margins on SOFR loans range from 1.000% to 1.500%, in each case based on our consolidated leverage ratio (the ratio of our total consolidated funded indebtedness to our consolidated EBITDA for the most recently completed four fiscal quarter period). Any amounts borrowed pursuant to the Credit Agreement are guaranteed by certain of our existing and future domestic subsidiaries, subject to certain exceptions. The Credit Agreement contains customary representations and warranties and affirmative and negative covenants, including a financial covenant to maintain subject to certain limited exceptions, a consolidated leverage ratio of 3.50 to 1.00, subject to an increase to 4.00 to 1.00 following a material acquisition. As of December 31, 2024, we were in compliance with the covenants described above. The Credit Agreement also contains customary events of default. In the case of a continuing event of default, the administrative agent would be entitled to exercise various remedies, including the acceleration of amounts due under outstanding loans. Direct costs related to the Credit Agreement are recorded over its term and were not material to our financial statements. Guaranties and Indemnifications As permitted under Massachusetts law, our Articles of Organization and By-laws provide that we will indemnify certain of our officers and directors for certain claims asserted against them in connection with their service as an officer or director. The maximum potential amount of future payments that we could be required to make under these indemnification provisions is unlimited. However, we have purchased directors’ and officers’ liability insurance policies that could reduce our monetary exposure and enable us to recover a portion of any future amounts paid. No indemnification claims currently are outstanding, and we believe the estimated fair value of these indemnification arrangements is minimal. We customarily agree in the ordinary course of our business to indemnification provisions in agreements with clinical trial investigators and sites in our product development programs, sponsored research agreements with academic and not-for-profit institutions, various comparable agreements involving parties performing services for us, and our real estate leases. We also customarily agree to certain indemnification provisions in our drug discovery, development and commercialization collaboration agreements. With respect to our clinical trials and sponsored research agreements, these indemnification provisions typically apply to any claim asserted against the investigator or the investigator’s institution relating to personal injury or property damage, violations of law or certain breaches of our contractual obligations arising out of the research or clinical testing of our compounds or product candidates. With respect to lease agreements, the indemnification provisions typically apply to claims asserted against the landlord relating to personal injury or property damage caused by us, to violations of law by us or to certain breaches of our contractual obligations. The indemnification provisions appearing in our collaboration agreements are similar to those for the other agreements discussed above, but in addition provide some limited indemnification for our collaborator in the event of third-party claims alleging infringement of intellectual property rights. In each of the cases above, the indemnification obligation generally survives the termination of the agreement for some extended period, although we believe the obligation typically has the most relevance during the contract term and for a short period of time thereafter. The maximum potential amount of future payments that we could be required to make under these provisions is generally unlimited. We have purchased insurance policies covering personal injury, property damage and general liability that reduce our exposure for indemnification and would enable us in many cases to recover all or a portion of any future amounts paid. We have never paid any material amounts to defend lawsuits or settle claims related to these indemnification provisions. Accordingly, we believe the estimated fair value of these indemnification arrangements is minimal. Legal Matters We are subject to claims and legal proceedings in the ordinary course of our business activities. If we determine that it is probable that future expenditures will be made for a particular matter and such expenditures can be reasonably estimated, we accrue a loss contingency based on our best estimate of the probable range of loss. We accrue the minimum amount within the probable range of loss if no amount within the range is more likely than another. If we determine that future expenditures are not probable, or probable but not reasonably estimated, we do not accrue a loss contingency. If we determine that a material loss is reasonably possible and the range of loss can be estimated, we disclose the possible range of loss. On a quarterly basis, we evaluate developments with these claims and legal proceedings that could result in a loss contingency accrual, or an increase or decrease to a previously accrued loss contingency. There were no material loss contingencies accrued as of December 31, 2024 or 2023. Other Contingencies We also have certain contingent liabilities that arise in the ordinary course of our business activities. We accrue for such contingent liabilities when it is probable that future expenditures will be made and such expenditures can be reasonably estimated. Other than our contingent consideration liabilities discussed in Note D, “Fair Value Measurements,” there were no material contingent liabilities accrued as of December 31, 2024 o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Segment reporting is prepared on the same basis that our chief executive officer, who is our chief operating decision maker (“CODM”), manages the business, makes operating decisions and assesses performance. We operate in one segment, pharmaceuticals. We have selected net income (loss) as our reported measure of segment profit or loss because it is regularly provided to our CODM, allows our CODM to allocate resources because it encapsulates the results of our processes that generate revenues and expenses, and is important to the users of our financial statements. Enterprise-wide disclosures about revenues, significant customers, significant segment expenses, and property and equipment, net by location are presented below. Revenues by Product Product revenues, net consisted of the following: Year ended December 31, 2024 2023 2022 (in millions) TRIKAFTA/KAFTRIO $ 10,238.6 $ 8,944.7 $ 7,686.8 Other product revenues 781.5 924.5 1,243.9 Total product revenues, net $ 11,020.1 $ 9,869.2 $ 8,930.7 In 2024, "Other product revenues" included CASGEVY product revenues of $10.0 million. Product Revenues by Geographic Location Net product revenues are attributed to countries based on the location of the customer and consisted of the following: Year ended December 31, 2024 2023 2022 (in millions) United States $ 6,684.9 $ 6,040.4 $ 5,699.3 Outside of the United States Europe 3,453.9 3,109.0 2,705.5 Other 881.3 719.8 525.9 Total product revenues outside of the United States 4,335.2 3,828.8 3,231.4 Total product revenues, net $ 11,020.1 $ 9,869.2 $ 8,930.7 Significant Customers Gross product revenues and accounts receivable from each of our customers who individually accounted for 10% or more of total gross product revenues and/or 10% or more of total accounts receivable consisted of the following: Percent of Total Gross Product Revenues Percent of Accounts Receivable Year Ended December 31, As of December 31, 2024 2023 2022 2024 2023 McKesson Corporation 26 % 26 % 25 % 17 % 23 % Accredo Health Group, Inc. 11 % 11 % 12 % &lt;10% &lt;10% Walgreen Co. &lt;10% &lt;10% 10 % &lt;10% &lt;10% Lloyds Pharmacy* &lt;10% &lt;10% &lt;10% 13 % 10 % *A wholly owned subsidiary of McKesson Corporation in the U.K. until 2022. Significant Segment Expenses Significant segment expenses are set forth in the following table: Year ended December 31, 2024 2023 2022 (in millions) Product revenues, net $ 11,020.1 $ 9,869.2 $ 8,930.7 Costs and expenses: Cost of sales - products 516.3 349.2 260.5 Cost of sales - royalty 1,014.2 913.0 819.8 Research expenses 804.5 705.6 626.7 Development expenses 2,825.8 2,457.3 1,913.6 Acquired in-process research and development expenses 4,628.4 527.1 115.5 Selling and other commercial expenses 838.5 592.4 468.9 General and administrative expenses 625.8 544.2 475.8 Interest income (598.1) (614.7) (144.6) Other Segment items (1) 116.2 15.3 162.1 Provision for income taxes 784.1 760.2 910.4 Net (loss) income $ (535.6) $ 3,619.6 $ 3,322.0 (1) Other segment items included in “Net (loss) income” primarily include changes in the fair value of contingent consideration, interest expense and changes in the fair value of equity investments. Long-lived Assets by Location Long-lived assets by location consisted of the following: As of December 31, 2024 2023 (in millions) United States $ 2,392.4 $ 1,359.7 Outside of the United States United Kingdom 176.6 77.3 Other 15.6 15.9 Total long-lived assets outside of the United States 192.2 93.2 Total long-lived assets $ 2,584.6 $ 1,45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535.6</v>
      </c>
      <c r="C4" s="5" t="n">
        <v>3619.6</v>
      </c>
      <c r="D4" s="8" t="n">
        <v>332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42"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and Title Date of Adoption of Trading Plan Scheduled Expiration Date of Trading Plan (1) Maximum Shares Subject to Trading Plan Ourania "Nia" Tatsis EVP, Chief Regulatory and Quality Officer 11/22/2024 10/31/2025 11,270 (1) A Trading Plan may expire on an earlier date if all contemplated transactions are completed before such Trading Plan’s expiration date, upon termination by broker or the holder of the Trading Plan, or as otherwise provided in the Trading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Ourania "Nia" Tatsi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Ourania "Nia" Tatsis</t>
        </is>
      </c>
      <c r="C10" s="4" t="inlineStr">
        <is>
          <t xml:space="preserve"> </t>
        </is>
      </c>
    </row>
    <row r="11">
      <c r="A11" s="4" t="inlineStr">
        <is>
          <t>Title</t>
        </is>
      </c>
      <c r="B11" s="4" t="inlineStr">
        <is>
          <t>EVP, Chief Regulatory and Qualit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1/22/2024</t>
        </is>
      </c>
      <c r="C13" s="4" t="inlineStr">
        <is>
          <t xml:space="preserve"> </t>
        </is>
      </c>
    </row>
    <row r="14">
      <c r="A14" s="4" t="inlineStr">
        <is>
          <t>Expiration Date</t>
        </is>
      </c>
      <c r="B14" s="4" t="inlineStr">
        <is>
          <t>10/31/2025</t>
        </is>
      </c>
      <c r="C14" s="4" t="inlineStr">
        <is>
          <t xml:space="preserve"> </t>
        </is>
      </c>
    </row>
    <row r="15">
      <c r="A15" s="4" t="inlineStr">
        <is>
          <t>Arrangement Duration</t>
        </is>
      </c>
      <c r="B15" s="4" t="inlineStr">
        <is>
          <t>343 days</t>
        </is>
      </c>
      <c r="C15" s="4" t="inlineStr">
        <is>
          <t xml:space="preserve"> </t>
        </is>
      </c>
    </row>
    <row r="16">
      <c r="A16" s="4" t="inlineStr">
        <is>
          <t>Aggregate Available</t>
        </is>
      </c>
      <c r="B16" s="6" t="n">
        <v>11270</v>
      </c>
      <c r="C16" s="6" t="n">
        <v>1127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Product revenues, net</t>
        </is>
      </c>
      <c r="B4" s="5" t="n">
        <v>11020.1</v>
      </c>
      <c r="C4" s="5" t="n">
        <v>9869.200000000001</v>
      </c>
      <c r="D4" s="5" t="n">
        <v>8930.700000000001</v>
      </c>
    </row>
    <row r="5">
      <c r="A5" s="3" t="inlineStr">
        <is>
          <t>Costs and expenses:</t>
        </is>
      </c>
      <c r="B5" s="4" t="inlineStr">
        <is>
          <t xml:space="preserve"> </t>
        </is>
      </c>
      <c r="C5" s="4" t="inlineStr">
        <is>
          <t xml:space="preserve"> </t>
        </is>
      </c>
      <c r="D5" s="4" t="inlineStr">
        <is>
          <t xml:space="preserve"> </t>
        </is>
      </c>
    </row>
    <row r="6">
      <c r="A6" s="4" t="inlineStr">
        <is>
          <t>Cost of sales</t>
        </is>
      </c>
      <c r="B6" s="7" t="n">
        <v>1530.5</v>
      </c>
      <c r="C6" s="7" t="n">
        <v>1262.2</v>
      </c>
      <c r="D6" s="7" t="n">
        <v>1080.3</v>
      </c>
    </row>
    <row r="7">
      <c r="A7" s="4" t="inlineStr">
        <is>
          <t>Research and development expenses</t>
        </is>
      </c>
      <c r="B7" s="7" t="n">
        <v>3630.3</v>
      </c>
      <c r="C7" s="7" t="n">
        <v>3162.9</v>
      </c>
      <c r="D7" s="7" t="n">
        <v>2540.3</v>
      </c>
    </row>
    <row r="8">
      <c r="A8" s="4" t="inlineStr">
        <is>
          <t>Acquired in-process research and development expenses</t>
        </is>
      </c>
      <c r="B8" s="7" t="n">
        <v>4628.4</v>
      </c>
      <c r="C8" s="7" t="n">
        <v>527.1</v>
      </c>
      <c r="D8" s="7" t="n">
        <v>115.5</v>
      </c>
    </row>
    <row r="9">
      <c r="A9" s="4" t="inlineStr">
        <is>
          <t>Selling, general and administrative expenses</t>
        </is>
      </c>
      <c r="B9" s="7" t="n">
        <v>1464.3</v>
      </c>
      <c r="C9" s="7" t="n">
        <v>1136.6</v>
      </c>
      <c r="D9" s="7" t="n">
        <v>944.7</v>
      </c>
    </row>
    <row r="10">
      <c r="A10" s="4" t="inlineStr">
        <is>
          <t>Change in fair value of contingent consideration</t>
        </is>
      </c>
      <c r="B10" s="7" t="n">
        <v>-0.5</v>
      </c>
      <c r="C10" s="7" t="n">
        <v>-51.6</v>
      </c>
      <c r="D10" s="7" t="n">
        <v>-57.5</v>
      </c>
    </row>
    <row r="11">
      <c r="A11" s="4" t="inlineStr">
        <is>
          <t>Total costs and expenses</t>
        </is>
      </c>
      <c r="B11" s="6" t="n">
        <v>11253</v>
      </c>
      <c r="C11" s="7" t="n">
        <v>6037.2</v>
      </c>
      <c r="D11" s="7" t="n">
        <v>4623.3</v>
      </c>
    </row>
    <row r="12">
      <c r="A12" s="4" t="inlineStr">
        <is>
          <t>(Loss) income from operations</t>
        </is>
      </c>
      <c r="B12" s="7" t="n">
        <v>-232.9</v>
      </c>
      <c r="C12" s="6" t="n">
        <v>3832</v>
      </c>
      <c r="D12" s="7" t="n">
        <v>4307.4</v>
      </c>
    </row>
    <row r="13">
      <c r="A13" s="4" t="inlineStr">
        <is>
          <t>Interest income</t>
        </is>
      </c>
      <c r="B13" s="7" t="n">
        <v>598.1</v>
      </c>
      <c r="C13" s="7" t="n">
        <v>614.7</v>
      </c>
      <c r="D13" s="7" t="n">
        <v>144.6</v>
      </c>
    </row>
    <row r="14">
      <c r="A14" s="4" t="inlineStr">
        <is>
          <t>Interest expense</t>
        </is>
      </c>
      <c r="B14" s="7" t="n">
        <v>-30.6</v>
      </c>
      <c r="C14" s="7" t="n">
        <v>-44.1</v>
      </c>
      <c r="D14" s="7" t="n">
        <v>-54.8</v>
      </c>
    </row>
    <row r="15">
      <c r="A15" s="4" t="inlineStr">
        <is>
          <t>Other income (expense), net</t>
        </is>
      </c>
      <c r="B15" s="7" t="n">
        <v>-86.09999999999999</v>
      </c>
      <c r="C15" s="7" t="n">
        <v>-22.8</v>
      </c>
      <c r="D15" s="7" t="n">
        <v>-164.8</v>
      </c>
    </row>
    <row r="16">
      <c r="A16" s="4" t="inlineStr">
        <is>
          <t>Income before provision for income taxes</t>
        </is>
      </c>
      <c r="B16" s="7" t="n">
        <v>248.5</v>
      </c>
      <c r="C16" s="7" t="n">
        <v>4379.8</v>
      </c>
      <c r="D16" s="7" t="n">
        <v>4232.4</v>
      </c>
    </row>
    <row r="17">
      <c r="A17" s="4" t="inlineStr">
        <is>
          <t>Provision for income taxes</t>
        </is>
      </c>
      <c r="B17" s="7" t="n">
        <v>784.1</v>
      </c>
      <c r="C17" s="7" t="n">
        <v>760.2</v>
      </c>
      <c r="D17" s="7" t="n">
        <v>910.4</v>
      </c>
    </row>
    <row r="18">
      <c r="A18" s="4" t="inlineStr">
        <is>
          <t>Net (loss) income</t>
        </is>
      </c>
      <c r="B18" s="5" t="n">
        <v>-535.6</v>
      </c>
      <c r="C18" s="5" t="n">
        <v>3619.6</v>
      </c>
      <c r="D18" s="8" t="n">
        <v>3322</v>
      </c>
    </row>
    <row r="19">
      <c r="A19" s="3" t="inlineStr">
        <is>
          <t>Net (loss) income per common share:</t>
        </is>
      </c>
      <c r="B19" s="4" t="inlineStr">
        <is>
          <t xml:space="preserve"> </t>
        </is>
      </c>
      <c r="C19" s="4" t="inlineStr">
        <is>
          <t xml:space="preserve"> </t>
        </is>
      </c>
      <c r="D19" s="4" t="inlineStr">
        <is>
          <t xml:space="preserve"> </t>
        </is>
      </c>
    </row>
    <row r="20">
      <c r="A20" s="4" t="inlineStr">
        <is>
          <t>Basic (in dollars per share)</t>
        </is>
      </c>
      <c r="B20" s="9" t="n">
        <v>-2.08</v>
      </c>
      <c r="C20" s="9" t="n">
        <v>14.05</v>
      </c>
      <c r="D20" s="9" t="n">
        <v>12.97</v>
      </c>
    </row>
    <row r="21">
      <c r="A21" s="4" t="inlineStr">
        <is>
          <t>Diluted (in dollars per share)</t>
        </is>
      </c>
      <c r="B21" s="9" t="n">
        <v>-2.08</v>
      </c>
      <c r="C21" s="9" t="n">
        <v>13.89</v>
      </c>
      <c r="D21" s="9" t="n">
        <v>12.82</v>
      </c>
    </row>
    <row r="22">
      <c r="A22" s="3" t="inlineStr">
        <is>
          <t>Shares used in per share calculations:</t>
        </is>
      </c>
      <c r="B22" s="4" t="inlineStr">
        <is>
          <t xml:space="preserve"> </t>
        </is>
      </c>
      <c r="C22" s="4" t="inlineStr">
        <is>
          <t xml:space="preserve"> </t>
        </is>
      </c>
      <c r="D22" s="4" t="inlineStr">
        <is>
          <t xml:space="preserve"> </t>
        </is>
      </c>
    </row>
    <row r="23">
      <c r="A23" s="4" t="inlineStr">
        <is>
          <t>Basic (in shares)</t>
        </is>
      </c>
      <c r="B23" s="7" t="n">
        <v>257.9</v>
      </c>
      <c r="C23" s="7" t="n">
        <v>257.7</v>
      </c>
      <c r="D23" s="7" t="n">
        <v>256.1</v>
      </c>
    </row>
    <row r="24">
      <c r="A24" s="4" t="inlineStr">
        <is>
          <t>Diluted (in shares)</t>
        </is>
      </c>
      <c r="B24" s="7" t="n">
        <v>257.9</v>
      </c>
      <c r="C24" s="7" t="n">
        <v>260.5</v>
      </c>
      <c r="D24" s="7" t="n">
        <v>25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robust cybersecurity measures to maintain the security, confidentiality, integrity, and availability of our business systems and confidential information, including personal information and intellectual property. Our cybersecurity program includes systems and processes for assessing, identifying and managing material risks from cybersecurity threats and include maintenance and monitoring of information security policies aligned with global regulatory controls and aligned with National Institute of Standards and Technology Cybersecurity Framework; user and employee awareness of cyber policies and practices; information systems configuration management; third-party risk management systems; identity and information asset protection; infrastructure security systems; and cyber threat operations with continuous monitoring and threat hunting. This program includes processes to oversee and identify material risks from cybersecurity threats associated with our use of third-party service providers. We also engage a range of third-party experts in connection with various development, implementation, and maintenance activities related to our cybersecurity program, including audit and compliance, threat hunting, monitoring, and end-user support. Our cybersecurity program is integrated into our overall risk management systems, including our annual enterprise risk management program, internal audit program, business continuity and crisis management programs, third-party risk management program, insurance risk management program, and employee compliance programs. As part of our overall risk management program, we maintain a global insurance portfolio with comprehensive cyber coverage. Our Chief Information Security Officer (“CISO”) and the Information Security function advises, consults with, or provides input to each of these programs to ensure that material risks from cybersecurity threats are appropriately assessed, identified, and managed. As of the date of this report, there have been no cybersecurity threats that have materially affected or are reasonably likely to materially affect our business, operations, or financial condition. Similar to other companies, we have experienced cybersecurity incidents, including temporary service interruptions of third-party suppliers. As of the date of this report, however, known cybersecurity incidents, individually or in aggregate, have not had a material impact on our company. Over the last three years, net expenses incurred from any information security breaches, including any penalties and settlements, are not material relative to our total revenue. For additional discussion on cybersecurity risks we face, see Item 1.A Risk Factors — A breakdown or breach of our information technology systems could subject us to liability or interrupt the operation of our busines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ncludes systems and processes for assessing, identifying and managing material risks from cybersecurity threats and include maintenance and monitoring of information security policies aligned with global regulatory controls and aligned with National Institute of Standards and Technology Cybersecurity Framework; user and employee awareness of cyber policies and practices; information systems configuration management; third-party risk management systems; identity and information asset protection; infrastructure security systems; and cyber threat operations with continuous monitoring and threat hunt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hile our board of directors has oversight responsibility for risk management generally, the Audit and Finance Committee (“Audit Committee”) is specifically responsible for overseeing our cybersecurity risk management program to ensure that cybersecurity risks are identified, assessed, managed, and monitored.</t>
        </is>
      </c>
    </row>
    <row r="11">
      <c r="A11" s="4" t="inlineStr">
        <is>
          <t>Cybersecurity Risk Board Committee or Subcommittee Responsible for Oversight [Text Block]</t>
        </is>
      </c>
      <c r="B11" s="4" t="inlineStr">
        <is>
          <t>While our board of directors has oversight responsibility for risk management generally, the Audit and Finance Committee (“Audit Committee”) is specifically responsible for overseeing our cybersecurity risk management program to ensure that cybersecurity risks are identified, assessed, managed, and monitored.</t>
        </is>
      </c>
    </row>
    <row r="12">
      <c r="A12" s="4" t="inlineStr">
        <is>
          <t>Cybersecurity Risk Process for Informing Board Committee or Subcommittee Responsible for Oversight [Text Block]</t>
        </is>
      </c>
      <c r="B12" s="4" t="inlineStr">
        <is>
          <t>Our CISO provides quarterly updates to the Audit Committee in this regard, and covers the state of our cybersecurity program, supported by key performance indicators across the range of cybersecurity functions related to risk management and governance, identity and information asset protection, core security and endpoint security, and cyber threat operations.</t>
        </is>
      </c>
    </row>
    <row r="13">
      <c r="A13" s="4" t="inlineStr">
        <is>
          <t>Cybersecurity Risk Role of Management [Text Block]</t>
        </is>
      </c>
      <c r="B13" s="4" t="inlineStr">
        <is>
          <t>At the same time, primary responsibility for assessing, monitoring, and managing our cybersecurity risks lies with our CISO, Michael Daly, who has more than 35 years of experience in security and information systems and spent 25 years with Raytheon Technologies, most recently as Chief Technology Officer of Cybersecurity, Special Missions, Training &amp; Services. Our CISO supported the U.S. President's National Security Telecommunications Advisory Committee for more than 20 years, is a member of the Massachusetts Cybersecurity Strategy Council, and previously served as Chair of the Kogod Cybersecurity Governance Center at American University. He also served on the Rhode Island Homeland Security Advisory Board and was a member of various commercial cyber product councils. Our CISO oversees a team of skilled cybersecurity professionals who have Certified Information Systems Security Professional (“CISSP”) credentials, Global Information Assurance Certification from the SANS Institute, and other security and network certifications. The cybersecurity team monitors and evaluates our cybersecurity posture and performance on an ongoing basis, including through regular vulnerability scans, penetration tests, and threat intelligence feeds. The cybersecurity team uses various tools and methodologies to manage cybersecurity risk that are tested on a regular cadence, and assesses and evaluates cybersecurity incidents, escalating certain cybersecurity incidents to the CISO according to protocol. The CISO is continually informed regarding the performance of the cybersecurity program, as well as the latest developments in cybersecurity, including potential threats and innovative risk management techniques aligned with industry standards. The CISO reports to our Chief Scientific Officer (“CSO”). Our CSO is an executive officer and leads internal research and external innovation, corporate data strategy, technology and data sciences, and reports directly to our CE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ISO</t>
        </is>
      </c>
    </row>
    <row r="16">
      <c r="A16" s="4" t="inlineStr">
        <is>
          <t>Cybersecurity Risk Management Expertise of Management Responsible [Text Block]</t>
        </is>
      </c>
      <c r="B16" s="4" t="inlineStr">
        <is>
          <t>At the same time, primary responsibility for assessing, monitoring, and managing our cybersecurity risks lies with our CISO, Michael Daly, who has more than 35 years of experience in security and information systems and spent 25 years with Raytheon Technologies, most recently as Chief Technology Officer of Cybersecurity, Special Missions, Training &amp;amp; Services. Our CISO supported the U.S. President's National Security Telecommunications Advisory Committee for more than 20 years, is a member of the Massachusetts Cybersecurity Strategy Council, and previously served as Chair of the Kogod Cybersecurity Governance Center at American University. He also served on the Rhode Island Homeland Security Advisory Board and was a member of various commercial cyber product councils.</t>
        </is>
      </c>
    </row>
    <row r="17">
      <c r="A17" s="4" t="inlineStr">
        <is>
          <t>Cybersecurity Risk Process for Informing Management or Committees Responsible [Text Block]</t>
        </is>
      </c>
      <c r="B17" s="4" t="inlineStr">
        <is>
          <t>Our CISO provides quarterly updates to the Audit Committee in this regard, and covers the state of our cybersecurity program, supported by key performance indicators across the range of cybersecurity functions related to risk management and governance, identity and information asset protection, core security and endpoint security, and cyber threat oper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80" customWidth="1" min="2" max="2"/>
  </cols>
  <sheetData>
    <row r="1">
      <c r="A1" s="1" t="inlineStr">
        <is>
          <t>Nature of Business and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hich have been prepared in accordance with accounting principles generally accepted in the U.S. (“U.S. GAAP”), reflect the operations of Vertex and our wholly owned subsidiaries. All material intercompany balances and transactions have been eliminated. We operate in one segment, pharmaceuticals. Please refer to Note Q, “Segment Information,” for enterprise-wide disclosures regarding our revenues, major customers, significant segment expenses, and long-lived assets by geographic area.</t>
        </is>
      </c>
    </row>
    <row r="5">
      <c r="A5" s="4" t="inlineStr">
        <is>
          <t>Use of Estimates</t>
        </is>
      </c>
      <c r="B5" s="4" t="inlineStr">
        <is>
          <t>Use of Estimates The preparation of consolidated financial statements in accordance with U.S. GAAP requires us to make certain estimates and assumptions that affect the reported amounts of assets and liabilities and disclosure of contingent assets and liabilities at the date of our consolidated financial statements, and the amounts of revenues and expenses during the reported periods. We base our estimates on historical experience and various other assumptions, including in certain circumstances future projections that we believe to be reasonable under the circumstances. Actual results could differ from those estimates. Changes in estimates are reflected in reported results in the period in which they become known.</t>
        </is>
      </c>
    </row>
    <row r="6">
      <c r="A6" s="4" t="inlineStr">
        <is>
          <t>Revenue Recognition</t>
        </is>
      </c>
      <c r="B6" s="4" t="inlineStr">
        <is>
          <t>Revenue Recognition We recognize revenue when a customer obtains control of promised goods or services. We record the amount of revenue that reflects the consideration that we expect to receive in exchange for those goods or services. We apply the following five-step model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the consideration to which we are entitled in exchange for the goods or services that we transfer to the customer. Once a contract is determined to be within the scope of Accounting Standards Codification (“ASC”) 606, Revenue from Contracts with Customers at contract inception, we review the contract to determine which performance obligations we must deliver and which of these performance obligations are distinct. We recognize as revenue the amount of the transaction price that is allocated to each performance obligation when that performance obligation is satisfied or as it is satisfied. Generally, our performance obligations are transferred to customers at a point in time, typically upon delivery. Product Revenues, Net We sell our products primarily to a limited number of specialty pharmacy and specialty distributors globally, as well as to retail pharmacies, hospitals and clinics internationally. Many of the international hospital and clinics are government-owned or supported. In the U.S., we also sell certain products to major wholesalers. Our customers in the U.S. subsequently resell our products to patients, health care providers, or authorized treatment centers (“ATCs”). In certain markets, we may sell CASGEVY directly to ATCs. Revenue recognition typically occurs upon delivery of our small molecule products, including our CF medicines, and upon infusion of our gene-therapy products, including CASGEVY. Revenues from product sales are recorded at the net sales price, or “transaction price,” which includes estimates of variable consideration that result from (a) invoice discounts for prompt payment and distribution fees, (b) government and private payor rebates, chargebacks, discounts and fees, (c) product returns, and (d) other incentives for certain indirect customers, including costs of co-pay assistance programs for patients. Reserves are established for the estimates of variable consideration based on the amounts earned or to be claimed on the related sales. The reserves are classified as reductions to “Accounts receivable, net” if payable to a customer or “Accrued expenses” if payable to a third-party. Where appropriate, we utilize the expected value method to determine the appropriate amount for estimates of variable consideration based on factors such as our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our net product revenues only to the extent that it is probable that a significant reversal in the amount of the cumulative revenue recognized will not occur in a future period. Actual amounts of consideration ultimately received may differ from our estimates. If actual results vary from our estimates, we adjust these estimates, which would affect net product revenue and earnings in the period such variances become known. Invoice Discounts and Distribution Fees: In the U.S., we may provide invoice discounts on product sales to our customers for prompt payment and pay distribution and administrative fees, such as fees for certain data that customers provide to us. These fees are based on a fixed percentage of sales. We estimate that, based on our experience, our customers will earn these discounts and fees, and deduct the full amount of these discounts and fees from our gross product revenues and accounts receivable at the time such revenues are recognized. Rebates, Chargebacks, Discounts and Fees: We contract with government agencies and commercial payors (our “Third-party Payors”) so that products will be eligible for purchase by, or partial or full reimbursement from, such Third-party Payors. We estimate the rebates, chargebacks, discounts and fees we will provide to Third-party Payors and deduct these estimated amounts from our gross product revenues at the time the revenues are recognized. For each product, we estimate the aggregate rebates, chargebacks and discounts that we will provide to Third-party Payors based upon (i) our contracts with these Third-party Payors, (ii) the government-mandated discounts and fees applicable to government-funded programs, (iii) information obtained from our customers and other third-party data regarding the payor mix for such product and (iv) historical experience. Product Returns: We typically permit returns if our product is damaged, defective, or otherwise cannot be used by our customer. However, our return policies vary by product and market. We record deductions from our gross product revenues for estimated sales returns in the period the related revenue is recognized and base our estimate for returns on historical experience and known or expected changes in the marketplace specific to each product. Other Incentives: Other incentives that we offer include co-pay mitigation rebates that we provide in the U.S. to commercially insured patients who have coverage and who reside in states that permit co-pay mitigation programs. Based upon the terms of our co-pay mitigation programs, we estimate average co-pay mitigation amounts for each of our products to establish appropriate accruals. We make significant estimates and judgments that materially affect our recognition of net product revenues. We adjust our estimated rebates, chargebacks and discounts based on new information, including information regarding actual rebates, chargebacks and discounts for our products, as it becomes available. Claims by third-party payors for rebates, chargebacks and discounts frequently are submitted to us significantly after the related sales, potentially resulting in adjustments in the period in which the new information becomes known. Our credits to product revenue related to prior period sales have not been significant and primarily related to rebates and discounts. Our payment terms, which typically range from 30 to 150 days depending on the product and market, are consistent with prevailing market practice. We do not adjust our net product revenues for the effects of a significant financing component for transactions where we expect, at contract inception, the period between our customer obtaining control of our product and when we receive payment to be one year or less. We exclude taxes collected from customers relating to product sales and remitted to governmental authorities from revenues. Contract Liabilities We had contract liabilities of $206.8 million and $170.3 million as of December 31, 2024 and 2023, respectively, primarily related to annual contracts with government-owned and supported customers in international markets that limit the amount of annual reimbursement we can receive for our CF products. Upon exceeding the annual reimbursement amount provided by the customer’s contract with us, our CF products are provided free of charge, which is a material right. These contracts include upfront payments and fees. If we estimate that we will exceed the annual reimbursement amount under a contract, we defer a portion of the consideration received for shipments made up to the annual reimbursement limit as a portion of “Other current liabilities.” Once the reimbursement limit has been reached, we recognize the deferred amount as revenue when we deliver the free products. Our CF product revenue contracts include performance obligations that are one year or less. Our contract liabilities at the end of each fiscal year relate to contracts with CF annual reimbursement limits in international markets in which the annual period associated with the contract is not the same as our fiscal year. In these markets we recognize revenues related to performance obligations satisfied in previous years; however, these revenues do not relate to any performance obligations that were satisfied more than 12 months prior to the beginning of the current year. During the years ended December 31, 2024, 2023 and 2022, we recorded $170.3 million, $159.6 million and $171.7 million, respectively, of CF product revenues that were recorded as contract liabilities at the beginning of the year.</t>
        </is>
      </c>
    </row>
    <row r="7">
      <c r="A7" s="4" t="inlineStr">
        <is>
          <t>Concentration of Credit Risk</t>
        </is>
      </c>
      <c r="B7" s="4" t="inlineStr">
        <is>
          <t xml:space="preserve">Concentration of Credit Risk Financial instruments that potentially subject us to concentration of credit risk consist principally of cash equivalents and marketable securities. We place these investments with highly rated financial institutions, and, by policy, limit the amount of credit exposure to any one financial institution. We also maintain a foreign currency hedging program that includes foreign currency forward contracts with several counterparties. We have not experienced any credit losses related to these financial instruments and do not believe we are exposed to any significant credit risk related to these instruments. </t>
        </is>
      </c>
    </row>
    <row r="8">
      <c r="A8" s="4" t="inlineStr">
        <is>
          <t>Cash and Cash Equivalents</t>
        </is>
      </c>
      <c r="B8" s="4" t="inlineStr">
        <is>
          <t>Cash and Cash Equivalents</t>
        </is>
      </c>
    </row>
    <row r="9">
      <c r="A9" s="4" t="inlineStr">
        <is>
          <t>Marketable Securities</t>
        </is>
      </c>
      <c r="B9" s="4" t="inlineStr">
        <is>
          <t>Marketable Securities As of December 31, 2024, our marketable securities consisted of investments in available-for-sale debt securities and corporate equity securities with readily determinable fair values. We classify marketable securities with current maturities of less than one year as current assets on our consolidated balance sheets. The remainder of our marketable securities are classified as long-term assets within “Long-term marketable securities” on our consolidated balance sheets. The fair value of these securities is based on quoted prices for identical or similar assets. We record unrealized gains (losses) on available-for-sale debt securities as a component of “Accumulated other comprehensive income (loss),” which is a separate component of shareholders’ equity on our consolidated balance sheets, until such gains and losses are realized. Realized gains and losses, if any, are determined using the specific identification method. For available-for-sale debt securities in unrealized loss positions, we are required to assess whether to record an allowance for credit losses using an expected loss model. A credit loss is limited to the amount by which the amortized cost of an investment exceeds its fair value. A previously recognized credit loss may be decreased in subsequent periods if our estimate of fair value for the investment increases. To determine whether to record a credit loss, we consider issuer specific credit ratings and historical losses as well as current economic conditions and our expectations for future economic conditions. We record changes in the fair value of our investments in corporate equity securities to “Other expense, net” in our consolidated statements of income. Realized gains and losses, which are also included in “Other expense, net,” are determined on an original weighted-average cost basis.</t>
        </is>
      </c>
    </row>
    <row r="10">
      <c r="A10" s="4" t="inlineStr">
        <is>
          <t>Accounts Receivable</t>
        </is>
      </c>
      <c r="B10" s="4" t="inlineStr">
        <is>
          <t>Accounts Receivable</t>
        </is>
      </c>
    </row>
    <row r="11">
      <c r="A11" s="4" t="inlineStr">
        <is>
          <t>Stock-based Compensation Expense</t>
        </is>
      </c>
      <c r="B11" s="4" t="inlineStr">
        <is>
          <t xml:space="preserve">Stock-based Compensation Expense We expense the fair value of employee restricted stock units and other forms of stock-based employee compensation over the associated employee service period on a straight-line basis. Stock-based compensation expense is determined based on the fair value of the award at the grant date and is adjusted each period to reflect actual forfeitures and the outcomes of certain performance conditions. For awards with performance conditions in which the award does not vest unless the performance condition is met, we recognize expense if, and to the extent that, we estimate that achievement of the performance condition is probable. If we conclude that vesting is probable, we recognize expense from the date we reach this conclusion through the estimated vesting date. </t>
        </is>
      </c>
    </row>
    <row r="12">
      <c r="A12" s="4" t="inlineStr">
        <is>
          <t>Cost of Sales</t>
        </is>
      </c>
      <c r="B12" s="4" t="inlineStr">
        <is>
          <t>Cost of Sales Our cost of sales primarily includes royalty expenses, cost of product sales, intangible asset amortization expenses, and other items related to our manufacturing processes, adjusted by CRISPR Therapeutics AG’s (“CRISPR”) share of the net commercial profits or losses for CASGEVY. Please refer to Note B, “Collaboration, License and Other Arrangements,” for further information on our royalties related to our CF products and our agreements with CRISPR related to the treatment of net commercial profits or losses for CASGEVY. Shipping and handling costs incurred for inventory purchases are capitalized and recorded upon sale in “Cost of sales” in our consolidated statements of income. Shipping and handling costs incurred for product shipments are recorded as incurred in “Cost of sales” in our consolidated statements of income.</t>
        </is>
      </c>
    </row>
    <row r="13">
      <c r="A13" s="4" t="inlineStr">
        <is>
          <t>Research and Development Expenses</t>
        </is>
      </c>
      <c r="B13" s="4" t="inlineStr">
        <is>
          <t>Research and Development Expenses Research and development expenses are comprised of costs we incur in performing research and development activities, including salary and benefits; stock-based compensation expense; outsourced services and other direct expenses, including clinical trial, pharmaceutical development and drug supply costs; intangible asset impairment charges; and infrastructure costs, including facilities costs and depreciation expense. We recognize research and development expenses as incurred. We capitalize nonrefundable advance payments we make for research and development activities and expense the payments as the related goods are delivered or the related services are performed.</t>
        </is>
      </c>
    </row>
    <row r="14">
      <c r="A14" s="4" t="inlineStr">
        <is>
          <t>Acquired In-process Research and Development Expenses</t>
        </is>
      </c>
      <c r="B14" s="4" t="inlineStr">
        <is>
          <t>Acquired In-process Research and Development Expenses Our research and development activities include upfront, contingent milestone, and other payments pursuant to our business development transactions, including collaborations, licenses of third-party technologies, and asset acquisitions. In-process research and development that is acquired in a transaction that does not qualify as a business combination under U.S. GAAP and that does not have an alternative future use is recorded to “Acquired in-process research and development expenses” (“AIPR&amp;D”) in our consolidated statements of income in the period in which it is acquired. In transactions that do not qualify as a business combination, we present the cost to acquire AIPR&amp;D within our "Cash flows from operating activities" in our consolidated statements of cash flows.</t>
        </is>
      </c>
    </row>
    <row r="15">
      <c r="A15" s="4" t="inlineStr">
        <is>
          <t>Inventories</t>
        </is>
      </c>
      <c r="B15" s="4" t="inlineStr">
        <is>
          <t>Inventories We value our inventories at the lower-of-cost or net realizable value. We determine the cost of our inventories, which include amounts related to materials and manufacturing overhead, on a first-in, first-out basis. We perform an assessment of the recoverability of our capitalized inventory during each reporting period and write down any excess and obsolete inventories to their net realizable value in the period in which the impairment is first identified. We capitalize inventories prior to regulatory approval when we consider the related product candidate to have a high likelihood of regulatory approval and expect to recover the related costs. In making this determination, we evaluate, among other factors, the status of regulatory submissions and communications with regulatory authorities, information regarding the product candidate’s safety and efficacy, and the outlook for commercial sales, including the existence of any competition.</t>
        </is>
      </c>
    </row>
    <row r="16">
      <c r="A16" s="4" t="inlineStr">
        <is>
          <t>Property and Equipment</t>
        </is>
      </c>
      <c r="B16" s="4" t="inlineStr">
        <is>
          <t>Property and Equipment Property and equipment are recorded at cost, net of accumulated depreciation. Depreciation expense is recorded using the straight-line method over the estimated useful life of the related asset generally as follows: Description Estimated Useful Life Buildings and improvements 15 to 40 years Laboratory equipment, other equipment and furniture 7 to 10 years Leasehold improvements; assets under finance leases The shorter of the useful life of the assets or the estimated remaining term of the associated lease Computers and software 3 to 5 years Maintenance and repairs to an asset that do not improve or extend its life are expensed as incurred. When assets are retired or otherwise disposed of, the assets and related accumulated depreciation are eliminated from the accounts and any resulting gain or loss is reflected in our consolidated statements of income. We perform an assessment of the fair value of the assets if indicators of impairment are identified during a reporting period and record the assets at the lower of the net book value or the fair value of the assets. We capitalize costs incurred to develop software for internal use during the application development stage, which are depreciated over the useful life of the related asset.</t>
        </is>
      </c>
    </row>
    <row r="17">
      <c r="A17" s="4" t="inlineStr">
        <is>
          <t>Cloud Computing Service Contracts</t>
        </is>
      </c>
      <c r="B17" s="4" t="inlineStr">
        <is>
          <t>Cloud Computing Service Contracts We classify costs incurred to implement cloud computing service contracts as “Other assets” on our consolidated balance sheets. Amortization is recorded over the noncancellable term of the cloud computing service contract, plus any optional renewal periods that are reasonably certain to be exercised.</t>
        </is>
      </c>
    </row>
    <row r="18">
      <c r="A18" s="4" t="inlineStr">
        <is>
          <t>Leases</t>
        </is>
      </c>
      <c r="B18" s="4" t="inlineStr">
        <is>
          <t>Leases We determine whether an arrangement contains a lease at inception. If a lease is identified in an arrangement, we recognize a right-of-use asset and liability on our consolidated balance sheet and determine whether the lease should be classified as a finance or operating lease. We do not recognize assets or liabilities for leases with lease terms of less than 12 months. A lease qualifies as a finance lease if any of the following criteria are met at the inception of the lease: (i) there is a transfer of ownership of the leased asset to Vertex by the end of the lease term, (ii) we hold an option to purchase the leased asset that we are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we utilize our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For our real estate leases, we account for lease and fixed non-lease components together as a single lease component. For our embedded leases with contract manufacturing organizations, we account for the lease component separately from the non-lease components. Variable lease payments are expensed as incurred. If a lease includes an option to extend or terminate the lease, we reflect the option in the lease term if it is reasonably certain we will exercise the option. Finance leases are recorded in “Property and equipment, net,” “Other current liabilities” and “Long-term finance lease liabilities,” and operating leases are recorded in “Operating lease assets,” “Other current liabilities” and “Long-term operating lease liabilities” on our consolidated balance sheets.</t>
        </is>
      </c>
    </row>
    <row r="19">
      <c r="A19" s="4" t="inlineStr">
        <is>
          <t>Income Taxes</t>
        </is>
      </c>
      <c r="B19" s="4" t="inlineStr">
        <is>
          <t>Income Taxes Our provision for income taxes is accounted for under the asset and liability method and includes federal, state, local and foreign taxes. Deferred tax assets and liabilities are recognized for the estimated future tax consequences of temporary differences between the financial statement carrying amounts and the income tax bases of assets and liabilities. Deferred tax assets and liabilities are measured using enacted tax rates expected to apply to taxable income in the year in which the temporary differences are expected to be recovered or settled. A valuation allowance is applied against any net deferred tax asset if, based on the available evidence, it is more likely than not that some or all of the deferred tax assets will not be realized. On a periodic basis, we reassess the valuation allowance on our deferred income tax assets weighing positive and negative evidence to assess the recoverability of our deferred tax assets. We include, among other things, our recent financial performance and our future projections in this periodic assessment. We record liabilities related to uncertain tax positions by prescribing a minimum recognition threshold and measurement attribute for the financial statement recognition and measurement of a tax position taken or expected to be taken in a tax return. We evaluate our uncertain tax positions on a quarterly basis and consider various factors, including, but not limited to, changes in tax law, the measurement of tax positions taken or expected to be taken in our tax returns, and changes in facts or circumstances related to a tax position. We adjust our liabilities to reflect any subsequent changes in the relevant facts and circumstances surrounding the uncertain positions. We accrue interest and penalties related to unrecognized tax benefits as a component of our “Provision for income taxes.” As part of the U.S. Tax Cut and Jobs Act of 2017, we are subject to a territorial tax system, under which we must establish an accounting policy to provide for tax on Global Intangible Low Taxed Income (“GILTI”) earned by certain foreign subsidiaries. We have elected to treat the impact of GILTI as a current tax expense in our “Provision for income taxes.”</t>
        </is>
      </c>
    </row>
    <row r="20">
      <c r="A20" s="4" t="inlineStr">
        <is>
          <t>Fair Value of Contingent Consideration</t>
        </is>
      </c>
      <c r="B20" s="4" t="inlineStr">
        <is>
          <t>Fair Value of Contingent Consideration</t>
        </is>
      </c>
    </row>
    <row r="21">
      <c r="A21" s="4" t="inlineStr">
        <is>
          <t>In-process Research and Development Assets and Finite-lived Intangible Assets</t>
        </is>
      </c>
      <c r="B21" s="4" t="inlineStr">
        <is>
          <t>In-process Research and Development Assets We record the fair value of in-process research and development assets as of the transaction date of a business combination on our consolidated balance sheets as “Other intangible assets, net.” These assets are used in research and development activities but have not yet reached technological feasibility, which occurs when we complete the research and development efforts by obtaining regulatory approval to market an underlying product candidate. We characterize in-process research and development assets on our consolidated balance sheets as indefinite-lived intangible assets until either they achieve regulatory approval and become finite-lived intangible assets, or the assets are impaired. Upon completion of the associated research and development efforts, we will determine the remaining estimated life of the marketed product and begin amortizing the carrying value of the assets over this period. If the assets become impaired or are abandoned, the carrying value is written down to fair value, and we record an impairment charge in the period in which the impairment occurs. We test in-process research and development assets for impairment on an annual basis as of October 1, and more frequently if indicators are present or changes in circumstances suggest that impairment may exist. The fair value of our in-process research and development assets is determined using either the multi-period excess earnings or the relief from royalty methods of the income approach. Each method requires us to make: (i) assumptions regarding the probability of obtaining marketing approval for a product candidate; (ii) estimates of future cash flows from potential product sales with respect to a product candidate; and (iii) appropriate discount and tax rates. The multi-period excess earnings method also requires us to estimate the timing of and the expected costs to develop and commercialize a product candidate. The relief from royalty method also requires us to estimate the after-tax royalty savings expected from ownership of a product candidate that we acquired. Finite-lived Intangible Assets We record finite-lived intangible assets at cost, net of accumulated amortization, on our consolidated balance sheets as “Other intangible assets, net.” Most of these assets relates to our marketed products and may include, among other things, completed research and development projects that were previously reflected on our consolidated balance sheets as in-process research and development assets, or rights to developed technology associated with in-licenses, regulatory approval milestones due to our collaborators, or other payments. We amortize our finite-lived intangible assets related to our marketed products using the straight-line method within “Cost of sales” over the remaining estimated life of the assets beginning in the period in which regulatory approval is achieved or the assets are acquired and continuing through the period that we no longer have either exclusive rights to market the products associated with the assets or in-license rights to the intellectual property underlying the assets. We test our finite-lived intangible assets for impairment if indicators are present or changes in circumstances suggest that the carrying value of the assets may not be recoverable. If we determine that the carrying value of a finite-lived intangible asset may not be recoverable, we compare the carrying value of the asset’s group to the undiscounted cash flows that we expect the asset group to generate. When we determine that a finite-lived intangible asset has become impaired, we write down the carrying value of the asset to its fair value and record an impairment charge in the period in which the impairment occurs.</t>
        </is>
      </c>
    </row>
    <row r="22">
      <c r="A22" s="4" t="inlineStr">
        <is>
          <t>Goodwill</t>
        </is>
      </c>
      <c r="B22" s="4" t="inlineStr">
        <is>
          <t>Goodwill</t>
        </is>
      </c>
    </row>
    <row r="23">
      <c r="A23" s="4" t="inlineStr">
        <is>
          <t>Hedging Activities</t>
        </is>
      </c>
      <c r="B23" s="4" t="inlineStr">
        <is>
          <t>Hedging Activities We recognize the fair value of our foreign currency forward contracts that are designated and qualify as hedging instruments pursuant to U.S. GAAP as either assets or liabilities on our consolidated balance sheets. Changes in the fair value of these instruments are recorded each period in “Accumulated other comprehensive income (loss)” as unrealized gains and losses until the forecasted underlying transaction occurs. Unrealized gains and losses on these foreign currency forward contracts are included in “Prepaid expenses and other current assets” or “Other assets,” and “Other current liabilities” or “Other long-term liabilities,” respectively, on our consolidated balance sheets depending on the remaining period until their contractual maturity. Realized gains and losses for the effective portion of such contracts are recognized in “Product revenues, net” in our consolidated statement of income in the same period that we recognize the product revenues that were impacted by the hedged foreign exchange rate changes. We classify the cash flows from hedging instruments in the same category as the cash flows from the hedged items. Certain of our hedging instruments are subject to master netting arrangements to reduce the risk arising from such transactions with our counterparties. We present unrealized gains and losses on our foreign currency forward contracts on a gross basis within our consolidated balance sheets. We also enter into foreign currency forward contracts, typically with contractual maturities of approximately one month designed to mitigate the effect of changes in foreign exchange rates on monetary assets and liabilities including intercompany balances. These contracts are not designated as hedging instruments pursuant to U.S. GAAP. Realized gains and losses for such contracts are recognized in “Other expense, net” in our consolidated statements of income each period.</t>
        </is>
      </c>
    </row>
    <row r="24">
      <c r="A24" s="4" t="inlineStr">
        <is>
          <t>Comprehensive Income (Loss)</t>
        </is>
      </c>
      <c r="B24" s="4" t="inlineStr">
        <is>
          <t>Comprehensive Income (Loss) Comprehensive income (loss) consists of net income (loss) and other comprehensive income (loss), which includes foreign currency translation adjustments and unrealized gains and losses on foreign currency forward contracts and our available-for-sale debt securities. For purposes of comprehensive income disclosures, we record provisions for or benefits from income taxes related to the unrealized gains and losses on foreign currency forward contracts and our available-for-sale debt securities. We record provisions for or benefits from income taxes related to our cumulative translation adjustment only for those undistributed earnings in our foreign subsidiaries that we do not intend to permanently reinvest.</t>
        </is>
      </c>
    </row>
    <row r="25">
      <c r="A25" s="4" t="inlineStr">
        <is>
          <t>Foreign Currency Translation and Transactions</t>
        </is>
      </c>
      <c r="B25" s="4" t="inlineStr">
        <is>
          <t>Foreign Currency Translation and Transactions</t>
        </is>
      </c>
    </row>
    <row r="26">
      <c r="A26" s="4" t="inlineStr">
        <is>
          <t>Share Repurchase Programs</t>
        </is>
      </c>
      <c r="B26" s="4" t="inlineStr">
        <is>
          <t>Share Repurchase Programs Repurchases of our common stock are recorded as reductions to “Common Stock” and “Additional paid-in capital” pursuant to our established accounting policy. Repurchases in excess of the par value will be recorded as reductions to “Retained earnings” in the event that “Additional paid-in capital” is reduced to zero.</t>
        </is>
      </c>
    </row>
    <row r="27">
      <c r="A27" s="4" t="inlineStr">
        <is>
          <t>Net Income (Loss) Per Common Share</t>
        </is>
      </c>
      <c r="B27" s="4" t="inlineStr">
        <is>
          <t>Net Income (Loss) Per Common Share Basic net income (loss) per common share is based upon the weighted-average number of common shares outstanding during the period. Diluted net income (loss) per common share utilizing the treasury-stock method is based upon the weighted-average number of common shares outstanding during the period plus additional weighted-average common equivalent shares outstanding during the period when the effect is dilutive. Potentially dilutive shares result from the assumed (i) vesting of restricted stock units (“RSUs”) and performance-based restricted stock units (“PSUs”), and (ii) exercise of outstanding stock options. The proceeds of such vestings or exercises are assumed to have been used to repurchase outstanding stock using the treasury-stock method.</t>
        </is>
      </c>
    </row>
    <row r="28">
      <c r="A28" s="4" t="inlineStr">
        <is>
          <t>Recently Adopted and Issued Accounting Standards</t>
        </is>
      </c>
      <c r="B28" s="4" t="inlineStr">
        <is>
          <t>Recently Adopted Accounting Standards Segment Reporting In 2023, the Financial Accounting Standards Board (“FASB”) issued Accounting Standards Update (“ASU”) 2023-07, Segment Reporting (Topic 280): Improvements to Reportable Segment Disclosures (“ASU 2023-07”), which requires public entities to disclose significant segment expenses and other segment items. ASU 2023-07 also requires public entities to provide in interim periods all disclosures about a reportable segment’s profit or loss and assets that are currently required annually. ASU 2023-07 became effective for the annual period starting on January 1, 2024, and for the interim periods starting on January 1, 2025. We have disclosed significant segment expenses, other segment items, and our measure of segment profit or loss in Note Q, “Segment Information.” Recently Issued Accounting Standards Income Tax Disclosures In 2023, the FASB issued ASU 2023-09, Income Taxes (Topic 740): Improvements to Income Tax Disclosures (“ASU 2023-09”), which requires public entities to disclose in their rate reconciliation table additional categories of information about federal, state and foreign income taxes and to provide more details about the reconciling items in some categories if items meet a quantitative threshold. ASU 2023-09 becomes effective for the annual period starting on January 1, 2025. We anticipate that the adoption of ASU 2023-09 will expand our income tax footnote disclosures, including a more detailed effective tax rate reconciliation. Disaggregation of Income Statement Expenses In 2024, the FASB issued ASU 2024-03, Income Statement—Reporting Comprehensive Income—Expense Disaggregation Disclosures (Subtopic 220-40): Disaggregation of Income Statement Expenses (“ASU 2024-03”), which requires public entities, among other items, to disclose in a tabular format, on an annual and interim basis, purchases of inventory, employee compensation, depreciation, intangible asset amortization and depletion for each income statement line item that contains those expenses. ASU 2024-03 becomes effective for the annual period starting on January 1, 2027 and interim periods starting on January 1, 2028. We are in the process of analyzing the impact that the adoption of ASU 2024-03 will have on ou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Business and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Property and equipment are recorded at cost, net of accumulated depreciation. Depreciation expense is recorded using the straight-line method over the estimated useful life of the related asset generally as follows: Description Estimated Useful Life Buildings and improvements 15 to 40 years Laboratory equipment, other equipment and furniture 7 to 10 years Leasehold improvements; assets under finance leases The shorter of the useful life of the assets or the estimated remaining term of the associated lease Computers and software 3 to 5 years “Property and equipment, net” consisted of the following: As of December 31, 2024 2023 (in millions) Buildings and improvements $ 461.2 $ 928.6 Laboratory equipment, other equipment and furniture 684.5 579.1 Leasehold improvements 737.6 474.6 Computers and software 376.2 332.8 Land 33.1 33.1 Total property and equipment, gross 2,292.6 2,348.2 Less: accumulated depreciation (1,064.8) (1,188.9) Total property and equipment, net $ 1,227.8 $ 1,1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and Other Arrang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llocation of Consideration Assets Acquired and Liabilities Assumed</t>
        </is>
      </c>
      <c r="B4" s="4" t="inlineStr">
        <is>
          <t xml:space="preserve">The total cash paid to acquire Alpine, allocation of consideration to the assets acquired and liabilities assumed and AIPR&amp;D was as follows: (in millions) Cash consideration to acquire Alpine’s outstanding common stock $ 4,536.9 Cash consideration for Alpine’s vested and unvested equity awards 420.6 Total cash consideration paid to Alpine 4,957.5 Less: Expense related to unvested equity awards (197.6) Transaction costs 40.7 Total consideration allocated $ 4,800.6 Cash and cash equivalents $ 31.9 Current marketable securities 209.5 Long-term marketable securities 48.5 Deferred tax asset 105.5 Total other assets 19.5 Total liabilities (37.5) Total identifiable assets acquired, net 377.4 Acquired in-process research and development expense 4,423.2 Total consideration allocated $ 4,8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Loss) Per Common Share</t>
        </is>
      </c>
      <c r="B4" s="4" t="inlineStr">
        <is>
          <t xml:space="preserve">The following table sets forth the computation of basic and diluted net (loss) income per common share for the periods ended: Year ended December 31, 2024 2023 2022 (in millions, except per share amounts) Net (loss) income $ (535.6) $ 3,619.6 $ 3,322.0 Basic weighted-average common shares outstanding 257.9 257.7 256.1 Effect of potentially dilutive securities: Restricted stock units (including PSUs) — 1.6 1.6 Stock options — 1.2 1.4 Employee stock purchase program — 0.0 0.0 Diluted weighted-average common shares outstanding 257.9 260.5 259.1 Basic net (loss) income per common share $ (2.08) $ 14.05 $ 12.97 Diluted net (loss) income per common share $ (2.08) $ 13.89 $ 12.82 </t>
        </is>
      </c>
    </row>
    <row r="5">
      <c r="A5" s="4" t="inlineStr">
        <is>
          <t>Schedule of Potential Gross Common Equivalent Shares</t>
        </is>
      </c>
      <c r="B5" s="4" t="inlineStr">
        <is>
          <t xml:space="preserve">We did not include the securities in the following table in the computation of the diluted net (loss) income per common share because the effect would have been anti-dilutive during each period: Year ended December 31, 2024 2023 2022 (in millions) Unvested restricted stock units (including PSUs) 0.8 0.1 0.2 Stock options 0.4 0.0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Subject to Fair Value Measurements</t>
        </is>
      </c>
      <c r="B4" s="4" t="inlineStr">
        <is>
          <t>The following tables set forth our financial assets and liabilities subject to fair value measurements by level within the fair value hierarchy: As of December 31, 2024 As of December 31, 2023 Fair Value Hierarchy Fair Value Hierarchy Total Level 1 Level 2 Level 3 Total Level 1 Level 2 Level 3 (in millions) Financial instruments carried at fair value (asset positions): Cash equivalents $ 1,687.1 $ 613.3 $ 1,073.8 $ — $ 7,033.9 $ 5,397.3 $ 1,636.6 $ — Marketable securities: Corporate equity securities 36.6 36.6 — — 46.0 46.0 — — U.S. Treasury securities 1,602.0 1,566.8 35.2 — 546.5 546.5 — — U.S. government agency securities 240.5 — 240.5 — 425.2 — 425.2 — Asset-backed securities 1,244.2 — 1,244.2 — 306.0 — 306.0 — Certificates of deposit — — — — 33.7 — 33.7 — Corporate debt securities 3,525.9 — 3,525.9 — 1,802.8 — 1,802.8 — Commercial paper 5.0 — 5.0 — 186.8 — 186.8 — Prepaid expenses and other current assets: Foreign currency forward contracts 130.1 — 130.1 — 1.8 — 1.8 — Other assets: Foreign currency forward contracts 12.4 — 12.4 — — — — — Total financial assets $ 8,483.8 $ 2,216.7 $ 6,267.1 $ — $ 10,382.7 $ 5,989.8 $ 4,392.9 $ — Financial instruments carried at fair value (liability positions): Other current liabilities: Foreign currency forward contracts $ — $ — $ — $ — $ (33.7) $ — $ (33.7) $ — Other long-term liabilities: Contingent consideration (76.9) — — (76.9) (77.4) — — (77.4) Total financial liabilities $ (76.9) $ — $ — $ (76.9) $ (111.1) $ — $ (33.7) $ (77.4)</t>
        </is>
      </c>
    </row>
    <row r="5">
      <c r="A5" s="4" t="inlineStr">
        <is>
          <t>Schedule of Fair Value of Our Contingent Consideration Liabilities</t>
        </is>
      </c>
      <c r="B5" s="4" t="inlineStr">
        <is>
          <t xml:space="preserve">The following table represents a rollforward of the fair value of our contingent consideration liabilities: Year Ended December 31, 2024 (in millions) Balance at December 31, 2023 $ 77.4 Decrease in fair value of contingent payments (0.5) Balance at December 31, 2024 $ 7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Equity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ash Equivalents and Marketable Securities</t>
        </is>
      </c>
      <c r="B4" s="4" t="inlineStr">
        <is>
          <t xml:space="preserve">A summary of our cash equivalents and marketable securities, which are recorded at fair value, is shown below: As of December 31, 2024 As of December 31, 2023 Amortized Cost Gross Gross Fair Value Amortized Cost Gross Gross Fair Value (in millions) Cash equivalents $ 1,687.1 $ — $ — $ 1,687.1 $ 7,033.9 $ — $ — $ 7,033.9 Marketable securities: U.S. Treasury securities $ 1,603.9 $ 3.6 $ (5.5) $ 1,602.0 $ 544.5 $ 3.0 $ (1.0) $ 546.5 U.S. government agency securities 240.5 0.5 (0.5) 240.5 424.8 0.9 (0.5) 425.2 Asset-backed securities 1,239.6 5.1 (0.5) 1,244.2 304.9 1.4 (0.3) 306.0 Certificates of deposit — — — — 33.7 0.0 (0.0) 33.7 Corporate debt securities 3,519.4 10.6 (4.1) 3,525.9 1,794.0 10.5 (1.7) 1,802.8 Commercial paper 5.0 0.0 (0.0) 5.0 186.8 0.1 (0.1) 186.8 Total marketable available-for-sale debt securities 6,608.4 19.8 (10.6) 6,617.6 3,288.7 15.9 (3.6) 3,301.0 Corporate equity securities 72.1 3.0 (38.5) 36.6 72.1 — (26.1) 46.0 Total marketable securities 6,680.5 22.8 (49.1) 6,654.2 3,360.8 15.9 (29.7) 3,347.0 Total cash equivalents and marketable securities $ 8,367.6 $ 22.8 $ (49.1) $ 8,341.3 $ 10,394.7 $ 15.9 $ (29.7) $ 10,380.9 Amounts in the table above at fair value were classified on our consolidated balance sheets as follows: December 31, 2024 2023 (in millions) Cash and cash equivalents $ 1,687.1 $ 7,033.9 Marketable securities 1,546.3 849.2 Long-term marketable securities 5,107.9 2,497.8 Total $ 8,341.3 $ 10,380.9 Marketable available-for-sale debt securities by contractual maturity were as follows: December 31, 2024 2023 (in millions) Matures within one year $ 1,509.7 $ 803.2 Matures after one year through five years 5,034.4 2,495.6 Matures after five years 73.5 2.2 Total $ 6,617.6 $ 3,301.0 </t>
        </is>
      </c>
    </row>
    <row r="5">
      <c r="A5" s="4" t="inlineStr">
        <is>
          <t>Schedule of Company's Net Unrealized (Losses) Gains on Corporate Equity Securities</t>
        </is>
      </c>
      <c r="B5" s="4" t="inlineStr">
        <is>
          <t>During the three years ended December 31, 2024, our net unrealized losses on corporate equity securities with readily determinable fair values held at the conclusion of each period were as follows: Year ended December 31, 2024 2023 2022 (in millions) Net unrealized losses $ (9.5) $ (7.5) $ (14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 xml:space="preserve">The following table summarizes the changes in accumulated other comprehensive income (loss) by component: Unrealized Holding Gains (Losses), Net of Tax Foreign Currency Translation Adjustment On Available-For-Sale Debt Securities On Foreign Currency Forward Contracts Total (in millions) Balance at December 31, 2021 $ (13.6) $ (0.5) $ 30.0 $ 15.9 Other comprehensive (loss) income before reclassifications (11.4) (3.3) 138.9 124.2 Amounts reclassified from accumulated other comprehensive income (loss) 3.7 (143.0) (139.3) Net current period other comprehensive (loss) income (11.4) 0.4 (4.1) (15.1) Balance at December 31, 2022 $ (25.0) $ (0.1) $ 25.9 $ 0.8 Other comprehensive income (loss) before reclassifications 26.1 9.7 (27.2) 8.6 Amounts reclassified from accumulated other comprehensive income (loss) (23.7) (23.7) Net current period other comprehensive income (loss) 26.1 9.7 (50.9) (15.1) Balance at December 31, 2023 $ 1.1 $ 9.6 $ (25.0) $ (14.3) Other comprehensive income (loss) before reclassifications 8.6 (4.4) 163.8 168.0 Amounts reclassified from accumulated other comprehensive income (loss) — 1.9 (27.8) (25.9) Net current period other comprehensive income (loss) 8.6 (2.5) 136.0 142.1 Balance at December 31, 2024 $ 9.7 $ 7.1 $ 111.0 $ 12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ash Flow Hedging Instruments</t>
        </is>
      </c>
      <c r="B4" s="4" t="inlineStr">
        <is>
          <t xml:space="preserve">The following table summarizes the notional amount in U.S. dollars of our outstanding foreign currency forward contracts designated as cash flow hedges under U.S. GAAP: As of December 31, 2024 2023 Foreign Currency (in millions) Euro $ 1,977.4 $ 1,720.6 Canadian dollar 322.0 229.5 British pound sterling 301.7 225.0 Australian dollar 179.2 153.3 Swiss Franc 79.7 63.9 Total foreign currency forward contracts $ 2,860.0 $ 2,392.3 </t>
        </is>
      </c>
    </row>
    <row r="5">
      <c r="A5" s="4" t="inlineStr">
        <is>
          <t>Schedule of Foreign Exchange Contracts, Condensed Consolidated Statements of Operations</t>
        </is>
      </c>
      <c r="B5" s="4" t="inlineStr">
        <is>
          <t>During the three years ended December 31, 2024, we recognized the following related to foreign currency forward contracts in our consolidated statements of income: Year ended December 31, 2024 2023 2022 (in millions) Designated as hedging instruments - Reclassified from AOCI Product revenues, net $ 35.7 $ 30.2 $ 182.5 Not designated as hedging instruments Other income (expense), net $ 11.7 $ 4.4 $ (9.9) Total reported in the Consolidated Statements of Income Product revenues, net $ 11,020.1 $ 9,869.2 $ 8,930.7 Other expense, net $ (86.1) $ (22.8) $ (164.8)</t>
        </is>
      </c>
    </row>
    <row r="6">
      <c r="A6" s="4" t="inlineStr">
        <is>
          <t>Schedule of Foreign Exchange Contracts</t>
        </is>
      </c>
      <c r="B6" s="4" t="inlineStr">
        <is>
          <t>The following table summarizes the fair value of our outstanding foreign currency forward contracts designated as cash flow hedges under U.S. GAAP included on our consolidated balance sheets: As of December 31, 2024 Assets Liabilities Classification Fair Value Classification Fair Value (in millions) Prepaid expenses and other current assets $ 130.1 Other current liabilities $ — Other assets 12.4 Other long-term liabilities — Total assets $ 142.5 Total liabilities $ — As of December 31, 2023 Assets Liabilities Classification Fair Value Classification Fair Value (in millions) Prepaid expenses and other current assets $ 1.8 Other current liabilities $ (33.7)</t>
        </is>
      </c>
    </row>
    <row r="7">
      <c r="A7" s="4" t="inlineStr">
        <is>
          <t>Schedule of Offsetting Assets</t>
        </is>
      </c>
      <c r="B7" s="4" t="inlineStr">
        <is>
          <t>The following table summarizes the potential effect of offsetting derivatives by type of financial instrument designated as cash flow hedges under U.S. GAAP on our consolidated balance sheets: As of December 31, 2024 Gross Amounts Recognized Gross Amounts Offset Gross Amounts Presented Gross Amounts Not Offset Legal Offset Foreign currency forward contracts (in millions) Total assets $ 142.5 $ — $ 142.5 $ — $ 142.5 Total liabilities — — — — — As of December 31, 2023 Gross Amounts Recognized Gross Amounts Offset Gross Amounts Presented Gross Amounts Not Offset Legal Offset Foreign currency forward contracts (in millions) Total assets $ 1.8 $ — $ 1.8 $ (1.8) $ — Total liabilities (33.7) — (33.7) 1.8 (31.9)</t>
        </is>
      </c>
    </row>
    <row r="8">
      <c r="A8" s="4" t="inlineStr">
        <is>
          <t>Schedule of Offsetting Liabilities</t>
        </is>
      </c>
      <c r="B8" s="4" t="inlineStr">
        <is>
          <t>The following table summarizes the potential effect of offsetting derivatives by type of financial instrument designated as cash flow hedges under U.S. GAAP on our consolidated balance sheets: As of December 31, 2024 Gross Amounts Recognized Gross Amounts Offset Gross Amounts Presented Gross Amounts Not Offset Legal Offset Foreign currency forward contracts (in millions) Total assets $ 142.5 $ — $ 142.5 $ — $ 142.5 Total liabilities — — — — — As of December 31, 2023 Gross Amounts Recognized Gross Amounts Offset Gross Amounts Presented Gross Amounts Not Offset Legal Offset Foreign currency forward contracts (in millions) Total assets $ 1.8 $ — $ 1.8 $ (1.8) $ — Total liabilities (33.7) — (33.7) 1.8 (3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by Type</t>
        </is>
      </c>
      <c r="B4" s="4" t="inlineStr">
        <is>
          <t xml:space="preserve">“Inventories” consisted of the following: As of December 31, 2024 2023 (in millions) Raw materials $ 252.0 $ 78.7 Work-in-process 768.8 525.1 Finished goods 184.6 135.0 Total $ 1,205.4 $ 73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535.6</v>
      </c>
      <c r="C4" s="5" t="n">
        <v>3619.6</v>
      </c>
      <c r="D4" s="8" t="n">
        <v>3322</v>
      </c>
    </row>
    <row r="5">
      <c r="A5" s="3" t="inlineStr">
        <is>
          <t>Other comprehensive income (loss):</t>
        </is>
      </c>
      <c r="B5" s="4" t="inlineStr">
        <is>
          <t xml:space="preserve"> </t>
        </is>
      </c>
      <c r="C5" s="4" t="inlineStr">
        <is>
          <t xml:space="preserve"> </t>
        </is>
      </c>
      <c r="D5" s="4" t="inlineStr">
        <is>
          <t xml:space="preserve"> </t>
        </is>
      </c>
    </row>
    <row r="6">
      <c r="A6" s="4" t="inlineStr">
        <is>
          <t>Unrealized holding (losses) gains on marketable securities, net of tax of $0.6, $(2.7) and zero, respectively</t>
        </is>
      </c>
      <c r="B6" s="7" t="n">
        <v>-2.5</v>
      </c>
      <c r="C6" s="7" t="n">
        <v>9.699999999999999</v>
      </c>
      <c r="D6" s="7" t="n">
        <v>0.4</v>
      </c>
    </row>
    <row r="7">
      <c r="A7" s="4" t="inlineStr">
        <is>
          <t>Unrealized gains (losses) on foreign currency forward contracts, net of tax of $(38.2), $14.0 and $1.0, respectively</t>
        </is>
      </c>
      <c r="B7" s="6" t="n">
        <v>136</v>
      </c>
      <c r="C7" s="7" t="n">
        <v>-50.9</v>
      </c>
      <c r="D7" s="7" t="n">
        <v>-4.1</v>
      </c>
    </row>
    <row r="8">
      <c r="A8" s="4" t="inlineStr">
        <is>
          <t>Foreign currency translation adjustment</t>
        </is>
      </c>
      <c r="B8" s="7" t="n">
        <v>8.6</v>
      </c>
      <c r="C8" s="7" t="n">
        <v>26.1</v>
      </c>
      <c r="D8" s="7" t="n">
        <v>-11.4</v>
      </c>
    </row>
    <row r="9">
      <c r="A9" s="4" t="inlineStr">
        <is>
          <t>Total other comprehensive income (loss)</t>
        </is>
      </c>
      <c r="B9" s="7" t="n">
        <v>142.1</v>
      </c>
      <c r="C9" s="7" t="n">
        <v>-15.1</v>
      </c>
      <c r="D9" s="7" t="n">
        <v>-15.1</v>
      </c>
    </row>
    <row r="10">
      <c r="A10" s="4" t="inlineStr">
        <is>
          <t>Comprehensive (loss) income</t>
        </is>
      </c>
      <c r="B10" s="5" t="n">
        <v>-393.5</v>
      </c>
      <c r="C10" s="5" t="n">
        <v>3604.5</v>
      </c>
      <c r="D10" s="5" t="n">
        <v>330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recorded at cost, net of accumulated depreciation. Depreciation expense is recorded using the straight-line method over the estimated useful life of the related asset generally as follows: Description Estimated Useful Life Buildings and improvements 15 to 40 years Laboratory equipment, other equipment and furniture 7 to 10 years Leasehold improvements; assets under finance leases The shorter of the useful life of the assets or the estimated remaining term of the associated lease Computers and software 3 to 5 years “Property and equipment, net” consisted of the following: As of December 31, 2024 2023 (in millions) Buildings and improvements $ 461.2 $ 928.6 Laboratory equipment, other equipment and furniture 684.5 579.1 Leasehold improvements 737.6 474.6 Computers and software 376.2 332.8 Land 33.1 33.1 Total property and equipment, gross 2,292.6 2,348.2 Less: accumulated depreciation (1,064.8) (1,188.9) Total property and equipment, net $ 1,227.8 $ 1,15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 Net</t>
        </is>
      </c>
      <c r="B4" s="4" t="inlineStr">
        <is>
          <t xml:space="preserve">“Other intangible assets, net” consisted of the following: As of December 31, 2024 As of December 31, 2023 Estimated Useful lives Gross Carrying Amount Accumulated Amortization Net Carrying Amount Gross Carrying Amount Accumulated Amortization Net Carrying Amount (in millions, except useful lives) In-process research and development Indefinite $ 603.6 $ — $ 603.6 $ 603.6 $ — $ 603.6 Finite-lived intangible assets - marketed products 10 to 12 yrs. 238.0 (21.9) 216.1 238.0 (1.7) 236.3 Finite-lived intangible assets - assembled workforce 3 yrs. 7.7 (1.5) 6.2 — — $ — Total other intangible assets, net $ 849.3 $ (23.4) $ 825.9 $ 841.6 $ (1.7) $ 839.9 </t>
        </is>
      </c>
    </row>
    <row r="5">
      <c r="A5" s="4" t="inlineStr">
        <is>
          <t>Schedule of Indefinite-Lived Intangible Assets</t>
        </is>
      </c>
      <c r="B5" s="4" t="inlineStr">
        <is>
          <t xml:space="preserve">“Other intangible assets, net” consisted of the following: As of December 31, 2024 As of December 31, 2023 Estimated Useful lives Gross Carrying Amount Accumulated Amortization Net Carrying Amount Gross Carrying Amount Accumulated Amortization Net Carrying Amount (in millions, except useful lives) In-process research and development Indefinite $ 603.6 $ — $ 603.6 $ 603.6 $ — $ 603.6 Finite-lived intangible assets - marketed products 10 to 12 yrs. 238.0 (21.9) 216.1 238.0 (1.7) 236.3 Finite-lived intangible assets - assembled workforce 3 yrs. 7.7 (1.5) 6.2 — — $ — Total other intangible assets, net $ 849.3 $ (23.4) $ 825.9 $ 841.6 $ (1.7) $ 839.9 </t>
        </is>
      </c>
    </row>
    <row r="6">
      <c r="A6" s="4" t="inlineStr">
        <is>
          <t>Schedule of Finite-Lived Intangible Assets, Future Amortization Expense</t>
        </is>
      </c>
      <c r="B6" s="4" t="inlineStr">
        <is>
          <t xml:space="preserve">As of December 31, 2024, the estimated future amortization of our finite-lived intangible assets was as follows: Year Estimated Amortization Expense (in millions) 2025 $ 22.7 2026 $ 22.7 2027 $ 21.3 2028 $ 20.2 2029 $ 2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Additional Balance Sheet &amp; Cash Flow Information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and Other Assets</t>
        </is>
      </c>
      <c r="B4" s="4" t="inlineStr">
        <is>
          <t xml:space="preserve">“Prepaid expenses and other current assets” consisted of the following: As of December 31, 2024 2023 (in millions) Tax-related prepaid and receivables $ 357.0 $ 429.0 Prepaid expenses 102.2 108.6 Fair value of cash flow hedges 130.1 1.8 Other 76.4 84.3 Total $ 665.7 $ 623.7 </t>
        </is>
      </c>
    </row>
    <row r="5">
      <c r="A5" s="4" t="inlineStr">
        <is>
          <t>Schedule of Accrued Expenses</t>
        </is>
      </c>
      <c r="B5" s="4" t="inlineStr">
        <is>
          <t xml:space="preserve">“Accrued expenses” consisted of the following: As of December 31, 2024 2023 (in millions) Product revenue accruals $ 1,618.9 $ 1,716.4 Payroll and benefits 352.1 295.0 Research, development and commercial contract costs 319.2 265.2 Royalty payable 271.0 237.6 Tax related accruals 161.1 99.5 Other 66.3 41.6 Total $ 2,788.6 $ 2,655.3 </t>
        </is>
      </c>
    </row>
    <row r="6">
      <c r="A6" s="4" t="inlineStr">
        <is>
          <t>Schedule of Other Current Liabilities</t>
        </is>
      </c>
      <c r="B6" s="4" t="inlineStr">
        <is>
          <t xml:space="preserve">“Other current liabilities” consisted of the following: As of December 31, 2024 2023 (in millions) Milestones payable $ 32.5 $ 222.5 Contract liabilities 206.8 170.3 Operating lease liabilities 87.1 33.1 Finance lease liabilities 5.2 50.6 Other 31.4 50.7 Total $ 363.0 $ 527.2 </t>
        </is>
      </c>
    </row>
    <row r="7">
      <c r="A7" s="4" t="inlineStr">
        <is>
          <t>Schedule of Other Long Term Liabilities</t>
        </is>
      </c>
      <c r="B7" s="4" t="inlineStr">
        <is>
          <t xml:space="preserve">“Other long-term liabilities” consisted of the following: As of December 31, 2024 2023 (in millions) Tax-related liabilities $ 698.6 $ 681.4 Contingent consideration 76.9 77.4 Other 126.3 118.9 Total $ 901.8 $ 877.7 </t>
        </is>
      </c>
    </row>
    <row r="8">
      <c r="A8" s="4" t="inlineStr">
        <is>
          <t>Schedule of Additional Cash Flow Information</t>
        </is>
      </c>
      <c r="B8" s="4" t="inlineStr">
        <is>
          <t xml:space="preserve">The cash, cash equivalents and restricted cash balances at the beginning and ending of each period presented in our consolidated statements of cash flows consisted of the following: As of December 31, 2024 2023 2022 2021 (in millions) Cash and cash equivalents $ 4,569.6 $ 10,369.1 $ 10,504.0 $ 6,795.0 Prepaid expenses and other current assets 2.6 3.2 8.0 5.1 Cash, cash equivalents and restricted cash per consolidated statements of cash flows $ 4,572.2 $ 10,372.3 $ 10,512.0 $ 6,80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lease cost recorded in our consolidated statements of income were as follows: Year ended December 31, 2024 2023 2022 (in millions) Operating lease cost $ 103.9 $ 47.8 $ 35.3 Finance lease cost Amortization of leased assets 30.9 42.7 51.0 Interest on lease liabilities 25.2 38.8 43.5 Variable lease cost 43.6 44.6 39.8 Sublease income (1.6) (2.7) (2.7) Net lease cost $ 202.0 $ 171.2 $ 166.9 </t>
        </is>
      </c>
    </row>
    <row r="5">
      <c r="A5" s="4" t="inlineStr">
        <is>
          <t>Schedule of Components of Lease in Balance Sheets</t>
        </is>
      </c>
      <c r="B5" s="4" t="inlineStr">
        <is>
          <t xml:space="preserve">Our leases are included on our consolidated balance sheets as follows: As of December 31, 2024 2023 (in millions) Operating leases Operating lease assets $ 1,356.8 $ 293.6 Total operating lease assets $ 1,356.8 $ 293.6 Other current liabilities $ 87.1 $ 33.1 Long-term operating lease liabilities 1,544.4 348.6 Total operating lease liabilities $ 1,631.5 $ 381.7 Finance leases Property and equipment, net $ 57.9 $ 272.8 Total finance lease assets $ 57.9 $ 272.8 Other current liabilities $ 5.2 $ 50.6 Long-term finance lease liabilities 112.8 376.1 Total finance lease liabilities $ 118.0 $ 426.7 </t>
        </is>
      </c>
    </row>
    <row r="6">
      <c r="A6" s="4" t="inlineStr">
        <is>
          <t>Schedule of Finance Lease, Liability, Maturity</t>
        </is>
      </c>
      <c r="B6" s="4" t="inlineStr">
        <is>
          <t xml:space="preserve">Maturities of our finance and operating lease liabilities as of December 31, 2024 were as follows: Year Operating Leases Finance Leases Total (in millions) 2025 $ 167.3 $ 10.2 $ 177.5 2026 158.7 11.4 170.1 2027 157.9 11.8 169.7 2028 154.7 12.2 166.9 2029 102.8 12.5 115.3 Thereafter 1,997.8 130.9 2,128.7 Total lease payments 2,739.2 189.0 2,928.2 Less: tenant allowance (199.2) — (199.2) Less: amount representing interest (908.5) (71.0) (979.5) Present value of lease liabilities $ 1,631.5 $ 118.0 $ 1,749.5 </t>
        </is>
      </c>
    </row>
    <row r="7">
      <c r="A7" s="4" t="inlineStr">
        <is>
          <t>Schedule of Operating Lease, Liability, Maturity</t>
        </is>
      </c>
      <c r="B7" s="4" t="inlineStr">
        <is>
          <t xml:space="preserve">Maturities of our finance and operating lease liabilities as of December 31, 2024 were as follows: Year Operating Leases Finance Leases Total (in millions) 2025 $ 167.3 $ 10.2 $ 177.5 2026 158.7 11.4 170.1 2027 157.9 11.8 169.7 2028 154.7 12.2 166.9 2029 102.8 12.5 115.3 Thereafter 1,997.8 130.9 2,128.7 Total lease payments 2,739.2 189.0 2,928.2 Less: tenant allowance (199.2) — (199.2) Less: amount representing interest (908.5) (71.0) (979.5) Present value of lease liabilities $ 1,631.5 $ 118.0 $ 1,749.5 </t>
        </is>
      </c>
    </row>
    <row r="8">
      <c r="A8" s="4" t="inlineStr">
        <is>
          <t>Schedule of Weighted-Average Remaining Lease Terms and Discount Rates</t>
        </is>
      </c>
      <c r="B8" s="4" t="inlineStr">
        <is>
          <t>The weighted-average remaining lease terms and discount rates related to our leases were as follows: As of December 31, 2024 2023 Weighted-average remaining lease term (in years) Operating leases 15.58 11.24 Finance leases 22.17 10.06 Weighted-average discount rate Operating leases 4.61 % 2.42 % Finance leases 4.58 % 8.20 %</t>
        </is>
      </c>
    </row>
    <row r="9">
      <c r="A9" s="4" t="inlineStr">
        <is>
          <t>Schedule of Supplemental Cash Flow Information</t>
        </is>
      </c>
      <c r="B9" s="4" t="inlineStr">
        <is>
          <t xml:space="preserve">Supplemental cash flow information related to our leases was as follows: Year ended December 31, 2024 2023 2022 (in millions) Cash paid for amounts included in the measurement of lease liabilities Operating cash flows from operating leases $ 113.5 $ 62.8 $ 50.8 Operating cash flows from finance leases $ 25.7 $ 38.4 $ 42.5 Financing cash flows from finance leases $ 33.6 $ 44.9 $ 85.5 Right-of-use assets obtained in exchange for lease obligations Operating leases $ 1,120.9 $ 2.4 $ 5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ommon Stock, Preferred Stock and Equity Plans (Tables)</t>
        </is>
      </c>
      <c r="B1" s="2" t="inlineStr">
        <is>
          <t>12 Months Ended</t>
        </is>
      </c>
    </row>
    <row r="2">
      <c r="B2" s="2" t="inlineStr">
        <is>
          <t>Dec. 31, 2024</t>
        </is>
      </c>
    </row>
    <row r="3">
      <c r="A3" s="3" t="inlineStr">
        <is>
          <t>Equity [Abstract]</t>
        </is>
      </c>
      <c r="B3" s="4" t="inlineStr">
        <is>
          <t xml:space="preserve"> </t>
        </is>
      </c>
    </row>
    <row r="4">
      <c r="A4" s="4" t="inlineStr">
        <is>
          <t>Schedule of Stock and Stock Equity Plans</t>
        </is>
      </c>
      <c r="B4" s="4" t="inlineStr">
        <is>
          <t xml:space="preserve">The following table contains information about our equity plans: As of December 31, 2024 Title of Plan Group Eligible Type of Award Granted Awards Outstanding Additional Awards Authorized for Grant (in thousands) 2013 Stock and Option Plan Employees, Non-employee Directors and Consultants NSO, RS, RSU and PSU 5,130 13,758 2006 Stock and Option Plan Employees, Non-employee Directors and Consultants NSO, RS and RSU 14 — Total 5,144 13,758 </t>
        </is>
      </c>
    </row>
    <row r="5">
      <c r="A5" s="4" t="inlineStr">
        <is>
          <t>Schedule of Restricted Stock and Restricted Stock Units Activity</t>
        </is>
      </c>
      <c r="B5" s="4" t="inlineStr">
        <is>
          <t xml:space="preserve">The following table summarizes our restricted stock unit activity during the year ended December 31, 2024: Restricted Stock Units (excluding PSUs) Number of Shares Weighted-average Grant-date Fair Value (in thousands) (per share) Unvested at December 31, 2023 2,962 $ 287.41 Granted 1,375 $ 444.98 Vested (1,482) $ 271.97 Cancelled (167) $ 354.27 Unvested at December 31, 2024 2,688 $ 372.54 </t>
        </is>
      </c>
    </row>
    <row r="6">
      <c r="A6" s="4" t="inlineStr">
        <is>
          <t>Schedule of PSU Activity</t>
        </is>
      </c>
      <c r="B6" s="4" t="inlineStr">
        <is>
          <t>The following table summarizes our PSU activity during the year ended December 31, 2024: Performance-Based RSU Number of Units Weighted-average Grant-date Fair Value (in thousands) (per share) Unvested at December 31, 2023 (1) 1,195 $ 247.12 Granted (2) 476 $ 444.55 Vested (773) $ 231.64 Cancelled (36) $ 317.18 Unvested at December 31, 2024 862 $ 346.01 (1) “Unvested” represents our PSUs at target to the extent performance has not been certified plus the actual number of shares that continue to be subject to service conditions for which the performance has been achieved and certified. (2) “Granted” represents (i) the target number of shares issuable for grants during 2024 and (ii) any change in the number of shares issuable pursuant to outstanding PSUs based on performance certification during 2024.</t>
        </is>
      </c>
    </row>
    <row r="7">
      <c r="A7" s="4" t="inlineStr">
        <is>
          <t>Schedule of Outstanding and Exercisable Options</t>
        </is>
      </c>
      <c r="B7" s="4" t="inlineStr">
        <is>
          <t xml:space="preserve">The following table summarizes information related to the outstanding and exercisable options during the year ended December 31, 2024: Stock Options Weighted-average Exercise Price Weighted-average Remaining Contractual Life Aggregate Intrinsic Value (in thousands) (per share) (in years) (in millions) Outstanding at December 31, 2023 1,940 $ 151.37 Granted 14 $ 399.71 Exercised (360) $ 139.07 Outstanding at December 31, 2024 1,594 $ 156.36 3.21 $ 392.6 Exercisable at December 31, 2024 1,594 $ 156.36 3.21 $ 392.6 </t>
        </is>
      </c>
    </row>
    <row r="8">
      <c r="A8" s="4" t="inlineStr">
        <is>
          <t>Schedule of Stock Options Outstanding and Exercisable</t>
        </is>
      </c>
      <c r="B8" s="4" t="inlineStr">
        <is>
          <t xml:space="preserve">The following table summarizes information about stock options outstanding as of December 31, 2024, which were all exercisable: Options Outstanding and Exercisable Range of Exercise Prices Number Outstanding Weighted-average Remaining Contractual Life Weighted-average Exercise Price (in thousands) (in years) (per share) $86.52–$100.00 393 1.73 $ 88.40 $100.01–$150.00 87 1.00 $ 124.37 $150.01–$200.00 1,019 3.60 $ 172.71 $200.01–$399.71 95 7.14 $ 290.47 Total 1,594 3.21 $ 156.36 </t>
        </is>
      </c>
    </row>
    <row r="9">
      <c r="A9" s="4" t="inlineStr">
        <is>
          <t>Schedule of Shares Issued Under Employee Stock Purchase Plan</t>
        </is>
      </c>
      <c r="B9" s="4" t="inlineStr">
        <is>
          <t xml:space="preserve">In 2024, the following shares were issued to employees under the ESPP: Year Ended December 31, 2024 Number of shares (in thousands) 204 Average price paid per share $ 310.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 by Line Item</t>
        </is>
      </c>
      <c r="B4" s="4" t="inlineStr">
        <is>
          <t xml:space="preserve">During the three years ended December 31, 2024, we recognized the following stock-based compensation expense: Year ended December 31, 2024 2023 2022 (in millions) Stock-based compensation expense by type of award: Restricted stock units (including PSUs) $ 689.1 $ 563.7 $ 456.1 ESPP share issuances 18.2 15.8 16.7 Stock options 1.8 4.0 17.6 Stock-based compensation expense related to inventories (10.6) (2.3) 0.9 Total stock-based compensation expense included in “Total costs and expenses” $ 698.5 $ 581.2 $ 491.3 Stock-based compensation expense by line item: Cost of sales $ 7.5 $ 7.5 $ 9.4 Research and development expenses 425.8 354.9 297.9 Selling, general and administrative expenses 265.2 218.8 184.0 Total stock-based compensation expense included in “Total costs and expenses” 698.5 581.2 491.3 Income tax effect (251.6) (167.5) (144.1) Total stock-based compensation expense, net of tax $ 446.9 $ 413.7 $ 347.2 </t>
        </is>
      </c>
    </row>
    <row r="5">
      <c r="A5" s="4" t="inlineStr">
        <is>
          <t>Schedule of Unrecognized Stock-Based Compensation Expense</t>
        </is>
      </c>
      <c r="B5" s="4" t="inlineStr">
        <is>
          <t xml:space="preserve">The following table sets forth our unrecognized stock-based compensation expense as of December 31, 2024, by type of award and the weighted-average period we expect to recognize the expense: As of December 31, 2024 Unrecognized Expense Weighted-average Recognition Period (in millions) (in years) Type of award: Restricted stock units (including PSUs) $ 716.6 1.93 ESPP share issuances 11.9 0.62 Total unrecognized stock-based compensation expense $ 728.5 </t>
        </is>
      </c>
    </row>
    <row r="6">
      <c r="A6" s="4" t="inlineStr">
        <is>
          <t>Schedule of Assumptions Used to Estimate the Grant Date Fair Value Employee Stock Purchase Plan</t>
        </is>
      </c>
      <c r="B6" s="4" t="inlineStr">
        <is>
          <t>The following table reflects the weighted-average assumptions used in our Black-Scholes option pricing model: Year ended December 31, 2024 2023 2022 Expected stock price volatility 29.37% 28.52% 33.55% Risk-free interest rate 4.63% 5.13% 4.05% Expected term (in years) 0.73 0.71 0.71 Expected annual dividends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Provision for (Benefit From) Income Taxes</t>
        </is>
      </c>
      <c r="B4" s="4" t="inlineStr">
        <is>
          <t xml:space="preserve">The components of income before provision for income taxes consisted of the following: Year ended December 31, 2024 2023 2022 (in millions) United States $ (1,369.7) $ 3,089.1 $ 3,257.0 Foreign 1,618.2 1,290.7 975.4 Income before provision for income taxes $ 248.5 $ 4,379.8 $ 4,232.4 </t>
        </is>
      </c>
    </row>
    <row r="5">
      <c r="A5" s="4" t="inlineStr">
        <is>
          <t>Schedule of Components of Provision for (Benefit From) Income Taxes</t>
        </is>
      </c>
      <c r="B5" s="4" t="inlineStr">
        <is>
          <t xml:space="preserve">The components of our provision for income taxes consisted of the following: Year ended December 31, 2024 2023 2022 (in millions) Current taxes: Federal $ 704.9 $ 900.4 $ 779.0 State 118.2 46.2 34.9 Foreign 309.8 350.1 372.4 Total current taxes 1,132.9 1,296.7 1,186.3 Deferred taxes: Federal (438.7) (569.9) (404.0) State (48.7) (21.9) (11.0) Foreign 138.6 55.3 139.1 Total deferred taxes (348.8) (536.5) (275.9) Provision for income taxes $ 784.1 $ 760.2 $ 910.4 </t>
        </is>
      </c>
    </row>
    <row r="6">
      <c r="A6" s="4" t="inlineStr">
        <is>
          <t>Schedule of Reconciliation of the Provision for (Benefit From) Income Taxes</t>
        </is>
      </c>
      <c r="B6" s="4" t="inlineStr">
        <is>
          <t>A reconciliation between the U.S. federal statutory rate of 21% and our effective tax rate was as follows: Year ended December 31, 2024 2023 2022 Federal statutory tax rate 21.0 % 21.0 % 21.0 % State taxes, net of federal benefit 29.5 % 0.3 % 0.6 % Foreign income tax rate differential 21.3 % (0.6) % (0.3) % U.S. tax on foreign earnings, net of credits (12.6) % 0.7 % 1.9 % Foreign derived intangible income deduction (28.3) % (1.7) % (1.4) % Tax credits (102.9) % (6.0) % (2.2) % Stock compensation (benefit), shortfalls and cancellations (25.5) % (0.8) % (0.8) % Uncertain tax positions 11.3 % 3.4 % 2.7 % Non-deductible AIPR&amp;D 373.8 % — % — % Other 27.9 % 1.1 % 0.0 % Effective tax rate 315.5 % 17.4 % 21.5 %</t>
        </is>
      </c>
    </row>
    <row r="7">
      <c r="A7" s="4" t="inlineStr">
        <is>
          <t>Schedule of Deferred Tax Assets and Liabilities</t>
        </is>
      </c>
      <c r="B7" s="4" t="inlineStr">
        <is>
          <t xml:space="preserve">The components of the deferred taxes were as follows: As of December 31, 2024 2023 (in millions) Deferred tax assets: Tax credit carryforwards $ 298.3 $ 261.0 Intangible assets 769.3 799.2 Stock-based compensation 164.2 144.1 Finance lease liabilities 25.9 92.1 Operating lease assets 333.5 72.5 R&amp;D capitalization 1,404.1 919.3 Other 166.1 146.6 Gross deferred tax assets 3,161.4 2,434.8 Valuation allowance (272.9) (266.6) Total deferred tax assets 2,888.5 2,168.2 Deferred tax liabilities: Property and equipment (110.8) (145.1) Acquired intangibles (132.7) (130.2) Operating lease liabilities (271.9) (55.6) Other (42.0) (25.2) Total deferred tax liabilities (557.4) (356.1) Net deferred tax assets $ 2,331.1 $ 1,812.1 </t>
        </is>
      </c>
    </row>
    <row r="8">
      <c r="A8" s="4" t="inlineStr">
        <is>
          <t>Schedule of Unrecognized Tax Benefits</t>
        </is>
      </c>
      <c r="B8" s="4" t="inlineStr">
        <is>
          <t xml:space="preserve">Unrecognized tax benefits were as follows: Year ended December 31, 2024 2023 2022 (in millions) Balance at beginning of the period $ 615.9 $ 459.6 $ 147.2 Increases related to current period tax positions 119.2 116.0 128.3 Increases related to prior period tax positions 4.6 62.5 205.3 Decreases related to prior period tax positions (1.9) (14.4) (14.4) Statute of limitations expiration (16.6) (8.1) (4.5) Settlement with tax authorities (14.5) — — Foreign currency translation adjustment (0.5) 0.3 (2.3) Balance at end of period $ 706.2 $ 615.9 $ 45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 by Product</t>
        </is>
      </c>
      <c r="B4" s="4" t="inlineStr">
        <is>
          <t xml:space="preserve">Product revenues, net consisted of the following: Year ended December 31, 2024 2023 2022 (in millions) TRIKAFTA/KAFTRIO $ 10,238.6 $ 8,944.7 $ 7,686.8 Other product revenues 781.5 924.5 1,243.9 Total product revenues, net $ 11,020.1 $ 9,869.2 $ 8,930.7 </t>
        </is>
      </c>
    </row>
    <row r="5">
      <c r="A5" s="4" t="inlineStr">
        <is>
          <t>Schedule of Revenues and Property and Equipment by Location</t>
        </is>
      </c>
      <c r="B5" s="4" t="inlineStr">
        <is>
          <t xml:space="preserve">Net product revenues are attributed to countries based on the location of the customer and consisted of the following: Year ended December 31, 2024 2023 2022 (in millions) United States $ 6,684.9 $ 6,040.4 $ 5,699.3 Outside of the United States Europe 3,453.9 3,109.0 2,705.5 Other 881.3 719.8 525.9 Total product revenues outside of the United States 4,335.2 3,828.8 3,231.4 Total product revenues, net $ 11,020.1 $ 9,869.2 $ 8,930.7 Long-lived assets by location consisted of the following: As of December 31, 2024 2023 (in millions) United States $ 2,392.4 $ 1,359.7 Outside of the United States United Kingdom 176.6 77.3 Other 15.6 15.9 Total long-lived assets outside of the United States 192.2 93.2 Total long-lived assets $ 2,584.6 $ 1,452.9 </t>
        </is>
      </c>
    </row>
    <row r="6">
      <c r="A6" s="4" t="inlineStr">
        <is>
          <t>Schedule of Significant Customers</t>
        </is>
      </c>
      <c r="B6" s="4" t="inlineStr">
        <is>
          <t>Gross product revenues and accounts receivable from each of our customers who individually accounted for 10% or more of total gross product revenues and/or 10% or more of total accounts receivable consisted of the following: Percent of Total Gross Product Revenues Percent of Accounts Receivable Year Ended December 31, As of December 31, 2024 2023 2022 2024 2023 McKesson Corporation 26 % 26 % 25 % 17 % 23 % Accredo Health Group, Inc. 11 % 11 % 12 % &lt;10% &lt;10% Walgreen Co. &lt;10% &lt;10% 10 % &lt;10% &lt;10% Lloyds Pharmacy* &lt;10% &lt;10% &lt;10% 13 % 10 % *A wholly owned subsidiary of McKesson Corporation in the U.K. until 2022.</t>
        </is>
      </c>
    </row>
    <row r="7">
      <c r="A7" s="4" t="inlineStr">
        <is>
          <t>Schedule of Significant Segment Expenses</t>
        </is>
      </c>
      <c r="B7" s="4" t="inlineStr">
        <is>
          <t>Significant segment expenses are set forth in the following table: Year ended December 31, 2024 2023 2022 (in millions) Product revenues, net $ 11,020.1 $ 9,869.2 $ 8,930.7 Costs and expenses: Cost of sales - products 516.3 349.2 260.5 Cost of sales - royalty 1,014.2 913.0 819.8 Research expenses 804.5 705.6 626.7 Development expenses 2,825.8 2,457.3 1,913.6 Acquired in-process research and development expenses 4,628.4 527.1 115.5 Selling and other commercial expenses 838.5 592.4 468.9 General and administrative expenses 625.8 544.2 475.8 Interest income (598.1) (614.7) (144.6) Other Segment items (1) 116.2 15.3 162.1 Provision for income taxes 784.1 760.2 910.4 Net (loss) income $ (535.6) $ 3,619.6 $ 3,322.0 (1) Other segment items included in “Net (loss) income” primarily include changes in the fair value of contingent consideration, interest expense and changes in the fair value of equity invest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3" customWidth="1" min="2" max="2"/>
  </cols>
  <sheetData>
    <row r="1">
      <c r="A1" s="1" t="inlineStr">
        <is>
          <t>Nature of Business and Accounting Policies - Business (Details)</t>
        </is>
      </c>
      <c r="B1" s="2" t="inlineStr">
        <is>
          <t>12 Months Ended</t>
        </is>
      </c>
    </row>
    <row r="2">
      <c r="B2" s="2" t="inlineStr">
        <is>
          <t>Dec. 31, 2024 medicine</t>
        </is>
      </c>
    </row>
    <row r="3">
      <c r="A3" s="3" t="inlineStr">
        <is>
          <t>Product Information [Line Items]</t>
        </is>
      </c>
      <c r="B3" s="4" t="inlineStr">
        <is>
          <t xml:space="preserve"> </t>
        </is>
      </c>
    </row>
    <row r="4">
      <c r="A4" s="4" t="inlineStr">
        <is>
          <t>Number of approved medicines</t>
        </is>
      </c>
      <c r="B4" s="6" t="n">
        <v>7</v>
      </c>
    </row>
    <row r="5">
      <c r="A5" s="4" t="inlineStr">
        <is>
          <t>Cystic Fibrosis Medicine</t>
        </is>
      </c>
      <c r="B5" s="4" t="inlineStr">
        <is>
          <t xml:space="preserve"> </t>
        </is>
      </c>
    </row>
    <row r="6">
      <c r="A6" s="3" t="inlineStr">
        <is>
          <t>Product Information [Line Items]</t>
        </is>
      </c>
      <c r="B6" s="4" t="inlineStr">
        <is>
          <t xml:space="preserve"> </t>
        </is>
      </c>
    </row>
    <row r="7">
      <c r="A7" s="4" t="inlineStr">
        <is>
          <t>Number of approved medicines</t>
        </is>
      </c>
      <c r="B7" s="6" t="n">
        <v>5</v>
      </c>
    </row>
    <row r="8">
      <c r="A8" s="4" t="inlineStr">
        <is>
          <t>Gene Therapy Medicine</t>
        </is>
      </c>
      <c r="B8" s="4" t="inlineStr">
        <is>
          <t xml:space="preserve"> </t>
        </is>
      </c>
    </row>
    <row r="9">
      <c r="A9" s="3" t="inlineStr">
        <is>
          <t>Product Information [Line Items]</t>
        </is>
      </c>
      <c r="B9" s="4" t="inlineStr">
        <is>
          <t xml:space="preserve"> </t>
        </is>
      </c>
    </row>
    <row r="10">
      <c r="A10" s="4" t="inlineStr">
        <is>
          <t>Number of approved medicines</t>
        </is>
      </c>
      <c r="B10" s="6" t="n">
        <v>1</v>
      </c>
    </row>
    <row r="11">
      <c r="A11" s="4" t="inlineStr">
        <is>
          <t>Moderate-To-Severe Acute Pain Medicine</t>
        </is>
      </c>
      <c r="B11" s="4" t="inlineStr">
        <is>
          <t xml:space="preserve"> </t>
        </is>
      </c>
    </row>
    <row r="12">
      <c r="A12" s="3" t="inlineStr">
        <is>
          <t>Product Information [Line Items]</t>
        </is>
      </c>
      <c r="B12" s="4" t="inlineStr">
        <is>
          <t xml:space="preserve"> </t>
        </is>
      </c>
    </row>
    <row r="13">
      <c r="A13" s="4" t="inlineStr">
        <is>
          <t>Number of approved medicines</t>
        </is>
      </c>
      <c r="B13"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Nature of Business and Accounting Policies - Basis of Presentation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holding (losses) gains on marketable securities, tax</t>
        </is>
      </c>
      <c r="B4" s="5" t="n">
        <v>0.6</v>
      </c>
      <c r="C4" s="5" t="n">
        <v>-2.7</v>
      </c>
      <c r="D4" s="8" t="n">
        <v>0</v>
      </c>
    </row>
    <row r="5">
      <c r="A5" s="4" t="inlineStr">
        <is>
          <t>Unrealized gains (losses) on foreign currency forward contracts, tax</t>
        </is>
      </c>
      <c r="B5" s="5" t="n">
        <v>-38.2</v>
      </c>
      <c r="C5" s="8" t="n">
        <v>14</v>
      </c>
      <c r="D5" s="8"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Accounting Policies - Revenue Recognition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ontract liabilities</t>
        </is>
      </c>
      <c r="B4" s="5" t="n">
        <v>206.8</v>
      </c>
      <c r="C4" s="5" t="n">
        <v>170.3</v>
      </c>
      <c r="D4" s="4" t="inlineStr">
        <is>
          <t xml:space="preserve"> </t>
        </is>
      </c>
    </row>
    <row r="5">
      <c r="A5" s="4" t="inlineStr">
        <is>
          <t>Revenues related to performance obligations</t>
        </is>
      </c>
      <c r="B5" s="5" t="n">
        <v>170.3</v>
      </c>
      <c r="C5" s="5" t="n">
        <v>159.6</v>
      </c>
      <c r="D5" s="5" t="n">
        <v>17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Accounting Policies - Stock-Based Compensation Expense (Details)</t>
        </is>
      </c>
      <c r="B1" s="2" t="inlineStr">
        <is>
          <t>12 Months Ended</t>
        </is>
      </c>
    </row>
    <row r="2">
      <c r="B2" s="2" t="inlineStr">
        <is>
          <t>Dec. 31, 2024</t>
        </is>
      </c>
    </row>
    <row r="3">
      <c r="A3" s="3" t="inlineStr">
        <is>
          <t>Accounting Policies [Abstract]</t>
        </is>
      </c>
      <c r="B3" s="4" t="inlineStr">
        <is>
          <t xml:space="preserve"> </t>
        </is>
      </c>
    </row>
    <row r="4">
      <c r="A4" s="4" t="inlineStr">
        <is>
          <t>Percentage of employees eligible for acceleration of equity awards (percent)</t>
        </is>
      </c>
      <c r="B4" s="10" t="n">
        <v>0.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Accounting Policies - schedule of Property and Equipment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1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40 years</t>
        </is>
      </c>
    </row>
    <row r="8">
      <c r="A8" s="4" t="inlineStr">
        <is>
          <t>Laboratory equipment, other equipment and furniture | Minimum</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7 years</t>
        </is>
      </c>
    </row>
    <row r="11">
      <c r="A11" s="4" t="inlineStr">
        <is>
          <t>Laboratory equipment, other equipment and furniture | Maximum</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10 years</t>
        </is>
      </c>
    </row>
    <row r="14">
      <c r="A14" s="4" t="inlineStr">
        <is>
          <t>Computers and software | Minimum</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3 years</t>
        </is>
      </c>
    </row>
    <row r="17">
      <c r="A17" s="4" t="inlineStr">
        <is>
          <t>Computers and software | Maximum</t>
        </is>
      </c>
      <c r="B17" s="4" t="inlineStr">
        <is>
          <t xml:space="preserve"> </t>
        </is>
      </c>
    </row>
    <row r="18">
      <c r="A18" s="3" t="inlineStr">
        <is>
          <t>Property, Plant and Equipment [Line Items]</t>
        </is>
      </c>
      <c r="B18" s="4" t="inlineStr">
        <is>
          <t xml:space="preserve"> </t>
        </is>
      </c>
    </row>
    <row r="19">
      <c r="A19" s="4" t="inlineStr">
        <is>
          <t>Property and equipment estimated useful life</t>
        </is>
      </c>
      <c r="B19"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Business and Accounting Policies - Goodwill, Hedging Activities and Foreign Currency Gain (Loss) (Details) $ in Millions</t>
        </is>
      </c>
      <c r="B1" s="2" t="inlineStr">
        <is>
          <t>12 Months Ended</t>
        </is>
      </c>
    </row>
    <row r="2">
      <c r="B2" s="2" t="inlineStr">
        <is>
          <t>Dec. 31, 2024 USD ($) segment</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et foreign currency exchange transaction losses | $</t>
        </is>
      </c>
      <c r="B5" s="5" t="n">
        <v>27.3</v>
      </c>
      <c r="C5" s="5" t="n">
        <v>24.6</v>
      </c>
      <c r="D5" s="5" t="n">
        <v>15.1</v>
      </c>
    </row>
    <row r="6">
      <c r="A6" s="4" t="inlineStr">
        <is>
          <t>Foreign currency forward contracts | Not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term</t>
        </is>
      </c>
      <c r="B8" s="4" t="inlineStr">
        <is>
          <t>1 month</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2" customWidth="1" min="12" max="12"/>
  </cols>
  <sheetData>
    <row r="1">
      <c r="A1" s="1" t="inlineStr">
        <is>
          <t>Collaboration, License and Other Arrangements - Narrative (Details)</t>
        </is>
      </c>
      <c r="C1" s="2" t="inlineStr">
        <is>
          <t>1 Months Ended</t>
        </is>
      </c>
      <c r="F1" s="2" t="inlineStr">
        <is>
          <t>3 Months Ended</t>
        </is>
      </c>
      <c r="H1" s="2" t="inlineStr">
        <is>
          <t>12 Months Ended</t>
        </is>
      </c>
    </row>
    <row r="2">
      <c r="B2" s="2" t="inlineStr">
        <is>
          <t>May 20, 2024 USD ($)</t>
        </is>
      </c>
      <c r="C2" s="2" t="inlineStr">
        <is>
          <t>Dec. 31, 2024 USD ($)</t>
        </is>
      </c>
      <c r="D2" s="2" t="inlineStr">
        <is>
          <t>Jan. 31, 2024 USD ($)</t>
        </is>
      </c>
      <c r="E2" s="2" t="inlineStr">
        <is>
          <t>Dec. 31, 2023 USD ($)</t>
        </is>
      </c>
      <c r="F2" s="2" t="inlineStr">
        <is>
          <t>Mar. 31, 2025 USD ($)</t>
        </is>
      </c>
      <c r="G2" s="2" t="inlineStr">
        <is>
          <t>Jun. 30, 2023 USD ($)</t>
        </is>
      </c>
      <c r="H2" s="2" t="inlineStr">
        <is>
          <t>Dec. 31, 2024 USD ($)</t>
        </is>
      </c>
      <c r="I2" s="2" t="inlineStr">
        <is>
          <t>Dec. 31, 2023 USD ($)</t>
        </is>
      </c>
      <c r="J2" s="2" t="inlineStr">
        <is>
          <t>Dec. 31, 2022 USD ($)</t>
        </is>
      </c>
      <c r="K2" s="2" t="inlineStr">
        <is>
          <t>Dec. 31, 2019 USD ($) target</t>
        </is>
      </c>
      <c r="L2" s="2" t="inlineStr">
        <is>
          <t>Dec. 31, 2016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red in-process 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4628400000</v>
      </c>
      <c r="I4" s="8" t="n">
        <v>527100000</v>
      </c>
      <c r="J4" s="8" t="n">
        <v>115500000</v>
      </c>
      <c r="K4" s="4" t="inlineStr">
        <is>
          <t xml:space="preserve"> </t>
        </is>
      </c>
      <c r="L4" s="4" t="inlineStr">
        <is>
          <t xml:space="preserve"> </t>
        </is>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64300000</v>
      </c>
      <c r="I5" s="6" t="n">
        <v>1136600000</v>
      </c>
      <c r="J5" s="6" t="n">
        <v>944700000</v>
      </c>
      <c r="K5" s="4" t="inlineStr">
        <is>
          <t xml:space="preserve"> </t>
        </is>
      </c>
      <c r="L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530500000</v>
      </c>
      <c r="I6" s="6" t="n">
        <v>1262200000</v>
      </c>
      <c r="J6" s="6" t="n">
        <v>1080300000</v>
      </c>
      <c r="K6" s="4" t="inlineStr">
        <is>
          <t xml:space="preserve"> </t>
        </is>
      </c>
      <c r="L6" s="4" t="inlineStr">
        <is>
          <t xml:space="preserve"> </t>
        </is>
      </c>
    </row>
    <row r="7">
      <c r="A7" s="4" t="inlineStr">
        <is>
          <t>CRISP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llaborative arrangement, allocation of research and development expenses, percent</t>
        </is>
      </c>
      <c r="B9" s="4" t="inlineStr">
        <is>
          <t xml:space="preserve"> </t>
        </is>
      </c>
      <c r="C9" s="10" t="n">
        <v>0.4</v>
      </c>
      <c r="D9" s="4" t="inlineStr">
        <is>
          <t xml:space="preserve"> </t>
        </is>
      </c>
      <c r="E9" s="4" t="inlineStr">
        <is>
          <t xml:space="preserve"> </t>
        </is>
      </c>
      <c r="F9" s="4" t="inlineStr">
        <is>
          <t xml:space="preserve"> </t>
        </is>
      </c>
      <c r="G9" s="4" t="inlineStr">
        <is>
          <t xml:space="preserve"> </t>
        </is>
      </c>
      <c r="H9" s="10" t="n">
        <v>0.4</v>
      </c>
      <c r="I9" s="4" t="inlineStr">
        <is>
          <t xml:space="preserve"> </t>
        </is>
      </c>
      <c r="J9" s="4" t="inlineStr">
        <is>
          <t xml:space="preserve"> </t>
        </is>
      </c>
      <c r="K9" s="4" t="inlineStr">
        <is>
          <t xml:space="preserve"> </t>
        </is>
      </c>
      <c r="L9" s="4" t="inlineStr">
        <is>
          <t xml:space="preserve"> </t>
        </is>
      </c>
    </row>
    <row r="10">
      <c r="A10" s="4" t="inlineStr">
        <is>
          <t>Allocation of net profits and net losses, percent</t>
        </is>
      </c>
      <c r="B10" s="4" t="inlineStr">
        <is>
          <t xml:space="preserve"> </t>
        </is>
      </c>
      <c r="C10" s="10" t="n">
        <v>0.4</v>
      </c>
      <c r="D10" s="4" t="inlineStr">
        <is>
          <t xml:space="preserve"> </t>
        </is>
      </c>
      <c r="E10" s="4" t="inlineStr">
        <is>
          <t xml:space="preserve"> </t>
        </is>
      </c>
      <c r="F10" s="4" t="inlineStr">
        <is>
          <t xml:space="preserve"> </t>
        </is>
      </c>
      <c r="G10" s="4" t="inlineStr">
        <is>
          <t xml:space="preserve"> </t>
        </is>
      </c>
      <c r="H10" s="10" t="n">
        <v>0.4</v>
      </c>
      <c r="I10" s="4" t="inlineStr">
        <is>
          <t xml:space="preserve"> </t>
        </is>
      </c>
      <c r="J10" s="4" t="inlineStr">
        <is>
          <t xml:space="preserve"> </t>
        </is>
      </c>
      <c r="K10" s="4" t="inlineStr">
        <is>
          <t xml:space="preserve"> </t>
        </is>
      </c>
      <c r="L10" s="4" t="inlineStr">
        <is>
          <t xml:space="preserve"> </t>
        </is>
      </c>
    </row>
    <row r="11">
      <c r="A11" s="4" t="inlineStr">
        <is>
          <t>CRISPR Therapeut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llaborative arrangement, right to exclusively license, number of targets | targ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v>
      </c>
      <c r="L13" s="4" t="inlineStr">
        <is>
          <t xml:space="preserve"> </t>
        </is>
      </c>
    </row>
    <row r="14">
      <c r="A14" s="4" t="inlineStr">
        <is>
          <t>Collaborative arrangement development and regulatory potential milestone payments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410000000</v>
      </c>
      <c r="L14" s="4" t="inlineStr">
        <is>
          <t xml:space="preserve"> </t>
        </is>
      </c>
    </row>
    <row r="15">
      <c r="A15" s="4" t="inlineStr">
        <is>
          <t>CRISPR JD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earch and development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31600000</v>
      </c>
      <c r="I17" s="6" t="n">
        <v>61900000</v>
      </c>
      <c r="J17" s="6" t="n">
        <v>30500000</v>
      </c>
      <c r="K17" s="4" t="inlineStr">
        <is>
          <t xml:space="preserve"> </t>
        </is>
      </c>
      <c r="L17" s="4" t="inlineStr">
        <is>
          <t xml:space="preserve"> </t>
        </is>
      </c>
    </row>
    <row r="18">
      <c r="A18" s="4" t="inlineStr">
        <is>
          <t>Selling,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32000000</v>
      </c>
      <c r="J18" s="6" t="n">
        <v>24200000</v>
      </c>
      <c r="K18" s="4" t="inlineStr">
        <is>
          <t xml:space="preserve"> </t>
        </is>
      </c>
      <c r="L18" s="4" t="inlineStr">
        <is>
          <t xml:space="preserve"> </t>
        </is>
      </c>
    </row>
    <row r="19">
      <c r="A19" s="4" t="inlineStr">
        <is>
          <t>Collaborative arrangement, milestone payment</t>
        </is>
      </c>
      <c r="B19" s="4" t="inlineStr">
        <is>
          <t xml:space="preserve"> </t>
        </is>
      </c>
      <c r="C19" s="4" t="inlineStr">
        <is>
          <t xml:space="preserve"> </t>
        </is>
      </c>
      <c r="D19" s="8" t="n">
        <v>2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llocation of net profits and net losses, percent</t>
        </is>
      </c>
      <c r="B20" s="4" t="inlineStr">
        <is>
          <t xml:space="preserve"> </t>
        </is>
      </c>
      <c r="C20" s="4" t="inlineStr">
        <is>
          <t xml:space="preserve"> </t>
        </is>
      </c>
      <c r="D20" s="4" t="inlineStr">
        <is>
          <t xml:space="preserve"> </t>
        </is>
      </c>
      <c r="E20" s="10" t="n">
        <v>0.6</v>
      </c>
      <c r="F20" s="4" t="inlineStr">
        <is>
          <t xml:space="preserve"> </t>
        </is>
      </c>
      <c r="G20" s="4" t="inlineStr">
        <is>
          <t xml:space="preserve"> </t>
        </is>
      </c>
      <c r="H20" s="4" t="inlineStr">
        <is>
          <t xml:space="preserve"> </t>
        </is>
      </c>
      <c r="I20" s="10" t="n">
        <v>0.6</v>
      </c>
      <c r="J20" s="4" t="inlineStr">
        <is>
          <t xml:space="preserve"> </t>
        </is>
      </c>
      <c r="K20" s="4" t="inlineStr">
        <is>
          <t xml:space="preserve"> </t>
        </is>
      </c>
      <c r="L20" s="4" t="inlineStr">
        <is>
          <t xml:space="preserve"> </t>
        </is>
      </c>
    </row>
    <row r="21">
      <c r="A21" s="4" t="inlineStr">
        <is>
          <t>Cost of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3500000</v>
      </c>
      <c r="I21" s="4" t="inlineStr">
        <is>
          <t xml:space="preserve"> </t>
        </is>
      </c>
      <c r="J21" s="4" t="inlineStr">
        <is>
          <t xml:space="preserve"> </t>
        </is>
      </c>
      <c r="K21" s="4" t="inlineStr">
        <is>
          <t xml:space="preserve"> </t>
        </is>
      </c>
      <c r="L21" s="4" t="inlineStr">
        <is>
          <t xml:space="preserve"> </t>
        </is>
      </c>
    </row>
    <row r="22">
      <c r="A22" s="4" t="inlineStr">
        <is>
          <t>CRISPR JDCA | CRISP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llocation of net profits and net losses, percent</t>
        </is>
      </c>
      <c r="B24" s="4" t="inlineStr">
        <is>
          <t xml:space="preserve"> </t>
        </is>
      </c>
      <c r="C24" s="4" t="inlineStr">
        <is>
          <t xml:space="preserve"> </t>
        </is>
      </c>
      <c r="D24" s="4" t="inlineStr">
        <is>
          <t xml:space="preserve"> </t>
        </is>
      </c>
      <c r="E24" s="10" t="n">
        <v>0.4</v>
      </c>
      <c r="F24" s="4" t="inlineStr">
        <is>
          <t xml:space="preserve"> </t>
        </is>
      </c>
      <c r="G24" s="4" t="inlineStr">
        <is>
          <t xml:space="preserve"> </t>
        </is>
      </c>
      <c r="H24" s="4" t="inlineStr">
        <is>
          <t xml:space="preserve"> </t>
        </is>
      </c>
      <c r="I24" s="10" t="n">
        <v>0.4</v>
      </c>
      <c r="J24" s="4" t="inlineStr">
        <is>
          <t xml:space="preserve"> </t>
        </is>
      </c>
      <c r="K24" s="4" t="inlineStr">
        <is>
          <t xml:space="preserve"> </t>
        </is>
      </c>
      <c r="L24" s="4" t="inlineStr">
        <is>
          <t xml:space="preserve"> </t>
        </is>
      </c>
    </row>
    <row r="25">
      <c r="A25" s="4" t="inlineStr">
        <is>
          <t>CRISPR T1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quired in-process research and development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5000000</v>
      </c>
      <c r="I27" s="8" t="n">
        <v>170000000</v>
      </c>
      <c r="J27" s="4" t="inlineStr">
        <is>
          <t xml:space="preserve"> </t>
        </is>
      </c>
      <c r="K27" s="4" t="inlineStr">
        <is>
          <t xml:space="preserve"> </t>
        </is>
      </c>
      <c r="L27" s="4" t="inlineStr">
        <is>
          <t xml:space="preserve"> </t>
        </is>
      </c>
    </row>
    <row r="28">
      <c r="A28" s="4" t="inlineStr">
        <is>
          <t>Collaborative arrangement development and regulatory potential milestone payments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5000000</v>
      </c>
      <c r="I28" s="4" t="inlineStr">
        <is>
          <t xml:space="preserve"> </t>
        </is>
      </c>
      <c r="J28" s="4" t="inlineStr">
        <is>
          <t xml:space="preserve"> </t>
        </is>
      </c>
      <c r="K28" s="4" t="inlineStr">
        <is>
          <t xml:space="preserve"> </t>
        </is>
      </c>
      <c r="L28" s="4" t="inlineStr">
        <is>
          <t xml:space="preserve"> </t>
        </is>
      </c>
    </row>
    <row r="29">
      <c r="A29" s="4" t="inlineStr">
        <is>
          <t>Collaborative arrangement, milestone payment</t>
        </is>
      </c>
      <c r="B29" s="4" t="inlineStr">
        <is>
          <t xml:space="preserve"> </t>
        </is>
      </c>
      <c r="C29" s="4" t="inlineStr">
        <is>
          <t xml:space="preserve"> </t>
        </is>
      </c>
      <c r="D29" s="4" t="inlineStr">
        <is>
          <t xml:space="preserve"> </t>
        </is>
      </c>
      <c r="E29" s="4" t="inlineStr">
        <is>
          <t xml:space="preserve"> </t>
        </is>
      </c>
      <c r="F29" s="4" t="inlineStr">
        <is>
          <t xml:space="preserve"> </t>
        </is>
      </c>
      <c r="G29" s="8" t="n">
        <v>700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p-front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00000</v>
      </c>
      <c r="J30" s="4" t="inlineStr">
        <is>
          <t xml:space="preserve"> </t>
        </is>
      </c>
      <c r="K30" s="4" t="inlineStr">
        <is>
          <t xml:space="preserve"> </t>
        </is>
      </c>
      <c r="L30" s="4" t="inlineStr">
        <is>
          <t xml:space="preserve"> </t>
        </is>
      </c>
    </row>
    <row r="31">
      <c r="A31" s="4" t="inlineStr">
        <is>
          <t>Orna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llaborative arrangement, milestone payment</t>
        </is>
      </c>
      <c r="B33" s="4" t="inlineStr">
        <is>
          <t xml:space="preserve"> </t>
        </is>
      </c>
      <c r="C33" s="8" t="n">
        <v>36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p-front payment</t>
        </is>
      </c>
      <c r="B34" s="4" t="inlineStr">
        <is>
          <t xml:space="preserve"> </t>
        </is>
      </c>
      <c r="C34" s="6" t="n">
        <v>4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promissory note paid</t>
        </is>
      </c>
      <c r="B35" s="4" t="inlineStr">
        <is>
          <t xml:space="preserve"> </t>
        </is>
      </c>
      <c r="C35" s="6" t="n">
        <v>2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rna Agreement | SCD And TDT Produ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llaborative arrangement development and regulatory potential milestone payments maximum</t>
        </is>
      </c>
      <c r="B38" s="4" t="inlineStr">
        <is>
          <t xml:space="preserve"> </t>
        </is>
      </c>
      <c r="C38" s="8" t="n">
        <v>63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trada Therapeutic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llaborative arrangement development and regulatory potential milestone payments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35000000</v>
      </c>
      <c r="J41" s="4" t="inlineStr">
        <is>
          <t xml:space="preserve"> </t>
        </is>
      </c>
      <c r="K41" s="4" t="inlineStr">
        <is>
          <t xml:space="preserve"> </t>
        </is>
      </c>
      <c r="L41" s="4" t="inlineStr">
        <is>
          <t xml:space="preserve"> </t>
        </is>
      </c>
    </row>
    <row r="42">
      <c r="A42" s="4" t="inlineStr">
        <is>
          <t>Collaborative arrangement, milestone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5000000</v>
      </c>
      <c r="I42" s="6" t="n">
        <v>17500000</v>
      </c>
      <c r="J42" s="4" t="inlineStr">
        <is>
          <t xml:space="preserve"> </t>
        </is>
      </c>
      <c r="K42" s="4" t="inlineStr">
        <is>
          <t xml:space="preserve"> </t>
        </is>
      </c>
      <c r="L42" s="4" t="inlineStr">
        <is>
          <t xml:space="preserve"> </t>
        </is>
      </c>
    </row>
    <row r="43">
      <c r="A43" s="4" t="inlineStr">
        <is>
          <t>Up-front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25100000</v>
      </c>
      <c r="J43" s="4" t="inlineStr">
        <is>
          <t xml:space="preserve"> </t>
        </is>
      </c>
      <c r="K43" s="4" t="inlineStr">
        <is>
          <t xml:space="preserve"> </t>
        </is>
      </c>
      <c r="L43" s="4" t="inlineStr">
        <is>
          <t xml:space="preserve"> </t>
        </is>
      </c>
    </row>
    <row r="44">
      <c r="A44" s="4" t="inlineStr">
        <is>
          <t>Purchas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4900000</v>
      </c>
      <c r="J44" s="4" t="inlineStr">
        <is>
          <t xml:space="preserve"> </t>
        </is>
      </c>
      <c r="K44" s="4" t="inlineStr">
        <is>
          <t xml:space="preserve"> </t>
        </is>
      </c>
      <c r="L44" s="4" t="inlineStr">
        <is>
          <t xml:space="preserve"> </t>
        </is>
      </c>
    </row>
    <row r="45">
      <c r="A45" s="4" t="inlineStr">
        <is>
          <t>Upfront and milestone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5000000</v>
      </c>
      <c r="I45" s="6" t="n">
        <v>242600000</v>
      </c>
      <c r="J45" s="4" t="inlineStr">
        <is>
          <t xml:space="preserve"> </t>
        </is>
      </c>
      <c r="K45" s="4" t="inlineStr">
        <is>
          <t xml:space="preserve"> </t>
        </is>
      </c>
      <c r="L45" s="4" t="inlineStr">
        <is>
          <t xml:space="preserve"> </t>
        </is>
      </c>
    </row>
    <row r="46">
      <c r="A46" s="4" t="inlineStr">
        <is>
          <t>Moderna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llaborative arrangement development and regulatory potential milestone payments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270000000</v>
      </c>
    </row>
    <row r="49">
      <c r="A49" s="4" t="inlineStr">
        <is>
          <t>Additional In-License Agreements and Other Arrang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quired in-process research and development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5200000</v>
      </c>
      <c r="I51" s="8" t="n">
        <v>67000000</v>
      </c>
      <c r="J51" s="6" t="n">
        <v>55500000</v>
      </c>
      <c r="K51" s="4" t="inlineStr">
        <is>
          <t xml:space="preserve"> </t>
        </is>
      </c>
      <c r="L51" s="4" t="inlineStr">
        <is>
          <t xml:space="preserve"> </t>
        </is>
      </c>
    </row>
    <row r="52">
      <c r="A52" s="4" t="inlineStr">
        <is>
          <t>Editas Medicine,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p-front payment</t>
        </is>
      </c>
      <c r="B54" s="4" t="inlineStr">
        <is>
          <t xml:space="preserve"> </t>
        </is>
      </c>
      <c r="C54" s="4" t="inlineStr">
        <is>
          <t xml:space="preserve"> </t>
        </is>
      </c>
      <c r="D54" s="4" t="inlineStr">
        <is>
          <t xml:space="preserve"> </t>
        </is>
      </c>
      <c r="E54" s="8" t="n">
        <v>5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cense agreement, contingency payment</t>
        </is>
      </c>
      <c r="B55" s="4" t="inlineStr">
        <is>
          <t xml:space="preserve"> </t>
        </is>
      </c>
      <c r="C55" s="4" t="inlineStr">
        <is>
          <t xml:space="preserve"> </t>
        </is>
      </c>
      <c r="D55" s="4" t="inlineStr">
        <is>
          <t xml:space="preserve"> </t>
        </is>
      </c>
      <c r="E55" s="8" t="n">
        <v>5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llaborative arrangement, reimbursement of contingency payment, percent</t>
        </is>
      </c>
      <c r="B56" s="4" t="inlineStr">
        <is>
          <t xml:space="preserve"> </t>
        </is>
      </c>
      <c r="C56" s="4" t="inlineStr">
        <is>
          <t xml:space="preserve"> </t>
        </is>
      </c>
      <c r="D56" s="4" t="inlineStr">
        <is>
          <t xml:space="preserve"> </t>
        </is>
      </c>
      <c r="E56" s="11" t="n">
        <v>0.4</v>
      </c>
      <c r="F56" s="4" t="inlineStr">
        <is>
          <t xml:space="preserve"> </t>
        </is>
      </c>
      <c r="G56" s="4" t="inlineStr">
        <is>
          <t xml:space="preserve"> </t>
        </is>
      </c>
      <c r="H56" s="4" t="inlineStr">
        <is>
          <t xml:space="preserve"> </t>
        </is>
      </c>
      <c r="I56" s="11" t="n">
        <v>0.4</v>
      </c>
      <c r="J56" s="4" t="inlineStr">
        <is>
          <t xml:space="preserve"> </t>
        </is>
      </c>
      <c r="K56" s="4" t="inlineStr">
        <is>
          <t xml:space="preserve"> </t>
        </is>
      </c>
      <c r="L56" s="4" t="inlineStr">
        <is>
          <t xml:space="preserve"> </t>
        </is>
      </c>
    </row>
    <row r="57">
      <c r="A57" s="4" t="inlineStr">
        <is>
          <t>License agreement, upfront payment, net</t>
        </is>
      </c>
      <c r="B57" s="4" t="inlineStr">
        <is>
          <t xml:space="preserve"> </t>
        </is>
      </c>
      <c r="C57" s="4" t="inlineStr">
        <is>
          <t xml:space="preserve"> </t>
        </is>
      </c>
      <c r="D57" s="4" t="inlineStr">
        <is>
          <t xml:space="preserve"> </t>
        </is>
      </c>
      <c r="E57" s="8" t="n">
        <v>3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ditas Medicine, Inc. | CRISP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llaborative arrangement, reimbursement of upfront payment, percent</t>
        </is>
      </c>
      <c r="B60" s="4" t="inlineStr">
        <is>
          <t xml:space="preserve"> </t>
        </is>
      </c>
      <c r="C60" s="4" t="inlineStr">
        <is>
          <t xml:space="preserve"> </t>
        </is>
      </c>
      <c r="D60" s="4" t="inlineStr">
        <is>
          <t xml:space="preserve"> </t>
        </is>
      </c>
      <c r="E60" s="11" t="n">
        <v>0.4</v>
      </c>
      <c r="F60" s="4" t="inlineStr">
        <is>
          <t xml:space="preserve"> </t>
        </is>
      </c>
      <c r="G60" s="4" t="inlineStr">
        <is>
          <t xml:space="preserve"> </t>
        </is>
      </c>
      <c r="H60" s="4" t="inlineStr">
        <is>
          <t xml:space="preserve"> </t>
        </is>
      </c>
      <c r="I60" s="11" t="n">
        <v>0.4</v>
      </c>
      <c r="J60" s="4" t="inlineStr">
        <is>
          <t xml:space="preserve"> </t>
        </is>
      </c>
      <c r="K60" s="4" t="inlineStr">
        <is>
          <t xml:space="preserve"> </t>
        </is>
      </c>
      <c r="L60" s="4" t="inlineStr">
        <is>
          <t xml:space="preserve"> </t>
        </is>
      </c>
    </row>
    <row r="61">
      <c r="A61" s="4" t="inlineStr">
        <is>
          <t>License agreement, upfront payment reimbursement</t>
        </is>
      </c>
      <c r="B61" s="4" t="inlineStr">
        <is>
          <t xml:space="preserve"> </t>
        </is>
      </c>
      <c r="C61" s="4" t="inlineStr">
        <is>
          <t xml:space="preserve"> </t>
        </is>
      </c>
      <c r="D61" s="4" t="inlineStr">
        <is>
          <t xml:space="preserve"> </t>
        </is>
      </c>
      <c r="E61" s="8" t="n">
        <v>2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Zai Lab Limited | Foreca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Upfront payment receivable</t>
        </is>
      </c>
      <c r="B64" s="4" t="inlineStr">
        <is>
          <t xml:space="preserve"> </t>
        </is>
      </c>
      <c r="C64" s="4" t="inlineStr">
        <is>
          <t xml:space="preserve"> </t>
        </is>
      </c>
      <c r="D64" s="4" t="inlineStr">
        <is>
          <t xml:space="preserve"> </t>
        </is>
      </c>
      <c r="E64" s="4" t="inlineStr">
        <is>
          <t xml:space="preserve"> </t>
        </is>
      </c>
      <c r="F64" s="8" t="n">
        <v>1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lpine Immune Sciences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cquired in-process research and development expense</t>
        </is>
      </c>
      <c r="B67" s="8" t="n">
        <v>4423200000</v>
      </c>
      <c r="C67" s="4" t="inlineStr">
        <is>
          <t xml:space="preserve"> </t>
        </is>
      </c>
      <c r="D67" s="4" t="inlineStr">
        <is>
          <t xml:space="preserve"> </t>
        </is>
      </c>
      <c r="E67" s="4" t="inlineStr">
        <is>
          <t xml:space="preserve"> </t>
        </is>
      </c>
      <c r="F67" s="4" t="inlineStr">
        <is>
          <t xml:space="preserve"> </t>
        </is>
      </c>
      <c r="G67" s="4" t="inlineStr">
        <is>
          <t xml:space="preserve"> </t>
        </is>
      </c>
      <c r="H67" s="6" t="n">
        <v>4400000000</v>
      </c>
      <c r="I67" s="4" t="inlineStr">
        <is>
          <t xml:space="preserve"> </t>
        </is>
      </c>
      <c r="J67" s="4" t="inlineStr">
        <is>
          <t xml:space="preserve"> </t>
        </is>
      </c>
      <c r="K67" s="4" t="inlineStr">
        <is>
          <t xml:space="preserve"> </t>
        </is>
      </c>
      <c r="L67" s="4" t="inlineStr">
        <is>
          <t xml:space="preserve"> </t>
        </is>
      </c>
    </row>
    <row r="68">
      <c r="A68" s="4" t="inlineStr">
        <is>
          <t>Payments for asset acquisitions</t>
        </is>
      </c>
      <c r="B68" s="6" t="n">
        <v>4957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otal consideration allocated</t>
        </is>
      </c>
      <c r="B69" s="6" t="n">
        <v>48006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lpine Immune Sciences Inc | Unvested Equity Awar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ayments for asset acquisitions</t>
        </is>
      </c>
      <c r="B72" s="8" t="n">
        <v>1976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search and development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65000000</v>
      </c>
      <c r="I73" s="4" t="inlineStr">
        <is>
          <t xml:space="preserve"> </t>
        </is>
      </c>
      <c r="J73" s="4" t="inlineStr">
        <is>
          <t xml:space="preserve"> </t>
        </is>
      </c>
      <c r="K73" s="4" t="inlineStr">
        <is>
          <t xml:space="preserve"> </t>
        </is>
      </c>
      <c r="L73" s="4" t="inlineStr">
        <is>
          <t xml:space="preserve"> </t>
        </is>
      </c>
    </row>
    <row r="74">
      <c r="A74" s="4" t="inlineStr">
        <is>
          <t>Selling, general and administrative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32600000</v>
      </c>
      <c r="I74" s="4" t="inlineStr">
        <is>
          <t xml:space="preserve"> </t>
        </is>
      </c>
      <c r="J74" s="4" t="inlineStr">
        <is>
          <t xml:space="preserve"> </t>
        </is>
      </c>
      <c r="K74" s="4" t="inlineStr">
        <is>
          <t xml:space="preserve"> </t>
        </is>
      </c>
      <c r="L74" s="4" t="inlineStr">
        <is>
          <t xml:space="preserve"> </t>
        </is>
      </c>
    </row>
    <row r="75">
      <c r="A75" s="4" t="inlineStr">
        <is>
          <t>Septerna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otal consideration alloca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47500000</v>
      </c>
      <c r="J77" s="4" t="inlineStr">
        <is>
          <t xml:space="preserve"> </t>
        </is>
      </c>
      <c r="K77" s="4" t="inlineStr">
        <is>
          <t xml:space="preserve"> </t>
        </is>
      </c>
      <c r="L77" s="4" t="inlineStr">
        <is>
          <t xml:space="preserve"> </t>
        </is>
      </c>
    </row>
    <row r="78">
      <c r="A78" s="4" t="inlineStr">
        <is>
          <t>Catalyst Bioscien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otal consideration alloca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60000000</v>
      </c>
      <c r="K80" s="4" t="inlineStr">
        <is>
          <t xml:space="preserve"> </t>
        </is>
      </c>
      <c r="L80" s="4" t="inlineStr">
        <is>
          <t xml:space="preserve"> </t>
        </is>
      </c>
    </row>
  </sheetData>
  <mergeCells count="4">
    <mergeCell ref="A1:A2"/>
    <mergeCell ref="C1:E1"/>
    <mergeCell ref="F1:G1"/>
    <mergeCell ref="H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Collaboration, License and Other Arrangements - Allocation of Consideration to the Assets and Liabilities (Details) - Alpine Immune Sciences Inc - USD ($) $ in Millions</t>
        </is>
      </c>
      <c r="C1" s="2" t="inlineStr">
        <is>
          <t>12 Months Ended</t>
        </is>
      </c>
    </row>
    <row r="2">
      <c r="B2" s="2" t="inlineStr">
        <is>
          <t>May 20, 2024</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Total cash consideration paid to Alpine</t>
        </is>
      </c>
      <c r="B4" s="5" t="n">
        <v>4957.5</v>
      </c>
      <c r="C4" s="4" t="inlineStr">
        <is>
          <t xml:space="preserve"> </t>
        </is>
      </c>
    </row>
    <row r="5">
      <c r="A5" s="4" t="inlineStr">
        <is>
          <t>Less: Expense related to unvested equity awards</t>
        </is>
      </c>
      <c r="B5" s="7" t="n">
        <v>-197.6</v>
      </c>
      <c r="C5" s="4" t="inlineStr">
        <is>
          <t xml:space="preserve"> </t>
        </is>
      </c>
    </row>
    <row r="6">
      <c r="A6" s="4" t="inlineStr">
        <is>
          <t>Transaction costs</t>
        </is>
      </c>
      <c r="B6" s="7" t="n">
        <v>40.7</v>
      </c>
      <c r="C6" s="4" t="inlineStr">
        <is>
          <t xml:space="preserve"> </t>
        </is>
      </c>
    </row>
    <row r="7">
      <c r="A7" s="4" t="inlineStr">
        <is>
          <t>Total consideration allocated</t>
        </is>
      </c>
      <c r="B7" s="7" t="n">
        <v>4800.6</v>
      </c>
      <c r="C7" s="4" t="inlineStr">
        <is>
          <t xml:space="preserve"> </t>
        </is>
      </c>
    </row>
    <row r="8">
      <c r="A8" s="4" t="inlineStr">
        <is>
          <t>Cash and cash equivalents</t>
        </is>
      </c>
      <c r="B8" s="7" t="n">
        <v>31.9</v>
      </c>
      <c r="C8" s="4" t="inlineStr">
        <is>
          <t xml:space="preserve"> </t>
        </is>
      </c>
    </row>
    <row r="9">
      <c r="A9" s="4" t="inlineStr">
        <is>
          <t>Current marketable securities</t>
        </is>
      </c>
      <c r="B9" s="7" t="n">
        <v>209.5</v>
      </c>
      <c r="C9" s="4" t="inlineStr">
        <is>
          <t xml:space="preserve"> </t>
        </is>
      </c>
    </row>
    <row r="10">
      <c r="A10" s="4" t="inlineStr">
        <is>
          <t>Long-term marketable securities</t>
        </is>
      </c>
      <c r="B10" s="7" t="n">
        <v>48.5</v>
      </c>
      <c r="C10" s="4" t="inlineStr">
        <is>
          <t xml:space="preserve"> </t>
        </is>
      </c>
    </row>
    <row r="11">
      <c r="A11" s="4" t="inlineStr">
        <is>
          <t>Deferred tax asset</t>
        </is>
      </c>
      <c r="B11" s="7" t="n">
        <v>105.5</v>
      </c>
      <c r="C11" s="4" t="inlineStr">
        <is>
          <t xml:space="preserve"> </t>
        </is>
      </c>
    </row>
    <row r="12">
      <c r="A12" s="4" t="inlineStr">
        <is>
          <t>Total other assets</t>
        </is>
      </c>
      <c r="B12" s="7" t="n">
        <v>19.5</v>
      </c>
      <c r="C12" s="4" t="inlineStr">
        <is>
          <t xml:space="preserve"> </t>
        </is>
      </c>
    </row>
    <row r="13">
      <c r="A13" s="4" t="inlineStr">
        <is>
          <t>Total liabilities</t>
        </is>
      </c>
      <c r="B13" s="7" t="n">
        <v>-37.5</v>
      </c>
      <c r="C13" s="4" t="inlineStr">
        <is>
          <t xml:space="preserve"> </t>
        </is>
      </c>
    </row>
    <row r="14">
      <c r="A14" s="4" t="inlineStr">
        <is>
          <t>Total identifiable assets acquired, net</t>
        </is>
      </c>
      <c r="B14" s="7" t="n">
        <v>377.4</v>
      </c>
      <c r="C14" s="4" t="inlineStr">
        <is>
          <t xml:space="preserve"> </t>
        </is>
      </c>
    </row>
    <row r="15">
      <c r="A15" s="4" t="inlineStr">
        <is>
          <t>Acquired in-process research and development expense</t>
        </is>
      </c>
      <c r="B15" s="7" t="n">
        <v>4423.2</v>
      </c>
      <c r="C15" s="8" t="n">
        <v>4400</v>
      </c>
    </row>
    <row r="16">
      <c r="A16" s="4" t="inlineStr">
        <is>
          <t>Vested and Unvested Equity Awards</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Total cash consideration paid to Alpine</t>
        </is>
      </c>
      <c r="B18" s="7" t="n">
        <v>420.6</v>
      </c>
      <c r="C18" s="4" t="inlineStr">
        <is>
          <t xml:space="preserve"> </t>
        </is>
      </c>
    </row>
    <row r="19">
      <c r="A19" s="4" t="inlineStr">
        <is>
          <t>Common Stock</t>
        </is>
      </c>
      <c r="B19" s="4" t="inlineStr">
        <is>
          <t xml:space="preserve"> </t>
        </is>
      </c>
      <c r="C19" s="4" t="inlineStr">
        <is>
          <t xml:space="preserve"> </t>
        </is>
      </c>
    </row>
    <row r="20">
      <c r="A20" s="3" t="inlineStr">
        <is>
          <t>Collaborative Arrangement and Arrangement Other than Collaborative [Line Items]</t>
        </is>
      </c>
      <c r="B20" s="4" t="inlineStr">
        <is>
          <t xml:space="preserve"> </t>
        </is>
      </c>
      <c r="C20" s="4" t="inlineStr">
        <is>
          <t xml:space="preserve"> </t>
        </is>
      </c>
    </row>
    <row r="21">
      <c r="A21" s="4" t="inlineStr">
        <is>
          <t>Total cash consideration paid to Alpine</t>
        </is>
      </c>
      <c r="B21" s="5" t="n">
        <v>4536.9</v>
      </c>
      <c r="C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Net (loss) income</t>
        </is>
      </c>
      <c r="B4" s="5" t="n">
        <v>-535.6</v>
      </c>
      <c r="C4" s="5" t="n">
        <v>3619.6</v>
      </c>
      <c r="D4" s="8" t="n">
        <v>3322</v>
      </c>
    </row>
    <row r="5">
      <c r="A5" s="4" t="inlineStr">
        <is>
          <t>Basic weighted-average common shares outstanding (in shares)</t>
        </is>
      </c>
      <c r="B5" s="7" t="n">
        <v>257.9</v>
      </c>
      <c r="C5" s="7" t="n">
        <v>257.7</v>
      </c>
      <c r="D5" s="7" t="n">
        <v>256.1</v>
      </c>
    </row>
    <row r="6">
      <c r="A6" s="3" t="inlineStr">
        <is>
          <t>Effect of potentially dilutive securities:</t>
        </is>
      </c>
      <c r="B6" s="4" t="inlineStr">
        <is>
          <t xml:space="preserve"> </t>
        </is>
      </c>
      <c r="C6" s="4" t="inlineStr">
        <is>
          <t xml:space="preserve"> </t>
        </is>
      </c>
      <c r="D6" s="4" t="inlineStr">
        <is>
          <t xml:space="preserve"> </t>
        </is>
      </c>
    </row>
    <row r="7">
      <c r="A7" s="4" t="inlineStr">
        <is>
          <t>Employee stock purchase program (in shares)</t>
        </is>
      </c>
      <c r="B7" s="6" t="n">
        <v>0</v>
      </c>
      <c r="C7" s="6" t="n">
        <v>0</v>
      </c>
      <c r="D7" s="6" t="n">
        <v>0</v>
      </c>
    </row>
    <row r="8">
      <c r="A8" s="4" t="inlineStr">
        <is>
          <t>Diluted weighted-average common shares outstanding (in shares)</t>
        </is>
      </c>
      <c r="B8" s="7" t="n">
        <v>257.9</v>
      </c>
      <c r="C8" s="7" t="n">
        <v>260.5</v>
      </c>
      <c r="D8" s="7" t="n">
        <v>259.1</v>
      </c>
    </row>
    <row r="9">
      <c r="A9" s="4" t="inlineStr">
        <is>
          <t>Basic net (loss) income per common share (in dollars per share)</t>
        </is>
      </c>
      <c r="B9" s="9" t="n">
        <v>-2.08</v>
      </c>
      <c r="C9" s="9" t="n">
        <v>14.05</v>
      </c>
      <c r="D9" s="9" t="n">
        <v>12.97</v>
      </c>
    </row>
    <row r="10">
      <c r="A10" s="4" t="inlineStr">
        <is>
          <t>Diluted net (loss) income per common share (in dollars per share)</t>
        </is>
      </c>
      <c r="B10" s="9" t="n">
        <v>-2.08</v>
      </c>
      <c r="C10" s="9" t="n">
        <v>13.89</v>
      </c>
      <c r="D10" s="9" t="n">
        <v>12.82</v>
      </c>
    </row>
    <row r="11">
      <c r="A11" s="4" t="inlineStr">
        <is>
          <t>Restricted stock units (including PSUs)</t>
        </is>
      </c>
      <c r="B11" s="4" t="inlineStr">
        <is>
          <t xml:space="preserve"> </t>
        </is>
      </c>
      <c r="C11" s="4" t="inlineStr">
        <is>
          <t xml:space="preserve"> </t>
        </is>
      </c>
      <c r="D11" s="4" t="inlineStr">
        <is>
          <t xml:space="preserve"> </t>
        </is>
      </c>
    </row>
    <row r="12">
      <c r="A12" s="3" t="inlineStr">
        <is>
          <t>Effect of potentially dilutive securities:</t>
        </is>
      </c>
      <c r="B12" s="4" t="inlineStr">
        <is>
          <t xml:space="preserve"> </t>
        </is>
      </c>
      <c r="C12" s="4" t="inlineStr">
        <is>
          <t xml:space="preserve"> </t>
        </is>
      </c>
      <c r="D12" s="4" t="inlineStr">
        <is>
          <t xml:space="preserve"> </t>
        </is>
      </c>
    </row>
    <row r="13">
      <c r="A13" s="4" t="inlineStr">
        <is>
          <t>Share-based payment arrangements (in shares)</t>
        </is>
      </c>
      <c r="B13" s="6" t="n">
        <v>0</v>
      </c>
      <c r="C13" s="7" t="n">
        <v>1.6</v>
      </c>
      <c r="D13" s="7" t="n">
        <v>1.6</v>
      </c>
    </row>
    <row r="14">
      <c r="A14" s="4" t="inlineStr">
        <is>
          <t>Stock options</t>
        </is>
      </c>
      <c r="B14" s="4" t="inlineStr">
        <is>
          <t xml:space="preserve"> </t>
        </is>
      </c>
      <c r="C14" s="4" t="inlineStr">
        <is>
          <t xml:space="preserve"> </t>
        </is>
      </c>
      <c r="D14" s="4" t="inlineStr">
        <is>
          <t xml:space="preserve"> </t>
        </is>
      </c>
    </row>
    <row r="15">
      <c r="A15" s="3" t="inlineStr">
        <is>
          <t>Effect of potentially dilutive securities:</t>
        </is>
      </c>
      <c r="B15" s="4" t="inlineStr">
        <is>
          <t xml:space="preserve"> </t>
        </is>
      </c>
      <c r="C15" s="4" t="inlineStr">
        <is>
          <t xml:space="preserve"> </t>
        </is>
      </c>
      <c r="D15" s="4" t="inlineStr">
        <is>
          <t xml:space="preserve"> </t>
        </is>
      </c>
    </row>
    <row r="16">
      <c r="A16" s="4" t="inlineStr">
        <is>
          <t>Share-based payment arrangements (in shares)</t>
        </is>
      </c>
      <c r="B16" s="6" t="n">
        <v>0</v>
      </c>
      <c r="C16" s="7" t="n">
        <v>1.2</v>
      </c>
      <c r="D16" s="7" t="n">
        <v>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 shares in Millions</t>
        </is>
      </c>
      <c r="B1" s="2" t="inlineStr">
        <is>
          <t>12 Months Ended</t>
        </is>
      </c>
    </row>
    <row r="2">
      <c r="B2" s="2" t="inlineStr">
        <is>
          <t>Dec. 31, 2024</t>
        </is>
      </c>
      <c r="C2" s="2" t="inlineStr">
        <is>
          <t>Dec. 31, 2023</t>
        </is>
      </c>
      <c r="D2" s="2" t="inlineStr">
        <is>
          <t>Dec. 31, 2022</t>
        </is>
      </c>
    </row>
    <row r="3">
      <c r="A3" s="4" t="inlineStr">
        <is>
          <t>Unvested restricted stock units (including PSUs)</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7" t="n">
        <v>0.8</v>
      </c>
      <c r="C5" s="7" t="n">
        <v>0.1</v>
      </c>
      <c r="D5" s="7" t="n">
        <v>0.2</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7" t="n">
        <v>0.4</v>
      </c>
      <c r="C8" s="6" t="n">
        <v>0</v>
      </c>
      <c r="D8"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air Value Measurements - Financial Assets and Liabilities Subject to Fair Value Measurements (Details) - USD ($) $ in Millions</t>
        </is>
      </c>
      <c r="B1" s="2" t="inlineStr">
        <is>
          <t>Dec. 31, 2024</t>
        </is>
      </c>
      <c r="C1" s="2" t="inlineStr">
        <is>
          <t>Dec. 31, 2023</t>
        </is>
      </c>
    </row>
    <row r="2">
      <c r="A2" s="3" t="inlineStr">
        <is>
          <t>Financial instruments carried at fair value (liability positions):</t>
        </is>
      </c>
      <c r="B2" s="4" t="inlineStr">
        <is>
          <t xml:space="preserve"> </t>
        </is>
      </c>
      <c r="C2" s="4" t="inlineStr">
        <is>
          <t xml:space="preserve"> </t>
        </is>
      </c>
    </row>
    <row r="3">
      <c r="A3" s="4" t="inlineStr">
        <is>
          <t>Other long-term liabilities, Contingent consideration</t>
        </is>
      </c>
      <c r="B3" s="5" t="n">
        <v>-76.90000000000001</v>
      </c>
      <c r="C3" s="5" t="n">
        <v>-77.40000000000001</v>
      </c>
    </row>
    <row r="4">
      <c r="A4" s="4" t="inlineStr">
        <is>
          <t>Derivative Asset, Current, Statement of Financial Position [Extensible Enumeration]</t>
        </is>
      </c>
      <c r="B4" s="4" t="inlineStr">
        <is>
          <t>Prepaid expenses and other current assets</t>
        </is>
      </c>
      <c r="C4" s="4" t="inlineStr">
        <is>
          <t xml:space="preserve"> </t>
        </is>
      </c>
    </row>
    <row r="5">
      <c r="A5" s="4" t="inlineStr">
        <is>
          <t>Derivative Asset, Noncurrent, Statement of Financial Position [Extensible Enumeration]</t>
        </is>
      </c>
      <c r="B5" s="4" t="inlineStr">
        <is>
          <t>Other assets</t>
        </is>
      </c>
      <c r="C5" s="4" t="inlineStr">
        <is>
          <t xml:space="preserve"> </t>
        </is>
      </c>
    </row>
    <row r="6">
      <c r="A6" s="4" t="inlineStr">
        <is>
          <t>Derivative Liability, Current, Statement of Financial Position [Extensible Enumeration]</t>
        </is>
      </c>
      <c r="B6" s="4" t="inlineStr">
        <is>
          <t>Other current liabilities</t>
        </is>
      </c>
      <c r="C6" s="4" t="inlineStr">
        <is>
          <t xml:space="preserve"> </t>
        </is>
      </c>
    </row>
    <row r="7">
      <c r="A7" s="4" t="inlineStr">
        <is>
          <t>Recurring basis</t>
        </is>
      </c>
      <c r="B7" s="4" t="inlineStr">
        <is>
          <t xml:space="preserve"> </t>
        </is>
      </c>
      <c r="C7" s="4" t="inlineStr">
        <is>
          <t xml:space="preserve"> </t>
        </is>
      </c>
    </row>
    <row r="8">
      <c r="A8" s="3" t="inlineStr">
        <is>
          <t>Financial instruments carried at fair value (asset positions):</t>
        </is>
      </c>
      <c r="B8" s="4" t="inlineStr">
        <is>
          <t xml:space="preserve"> </t>
        </is>
      </c>
      <c r="C8" s="4" t="inlineStr">
        <is>
          <t xml:space="preserve"> </t>
        </is>
      </c>
    </row>
    <row r="9">
      <c r="A9" s="4" t="inlineStr">
        <is>
          <t>Cash equivalents</t>
        </is>
      </c>
      <c r="B9" s="5" t="n">
        <v>1687.1</v>
      </c>
      <c r="C9" s="7" t="n">
        <v>7033.9</v>
      </c>
    </row>
    <row r="10">
      <c r="A10" s="4" t="inlineStr">
        <is>
          <t>Prepaid expenses and other current assets, Foreign currency forward contracts</t>
        </is>
      </c>
      <c r="B10" s="7" t="n">
        <v>130.1</v>
      </c>
      <c r="C10" s="7" t="n">
        <v>1.8</v>
      </c>
    </row>
    <row r="11">
      <c r="A11" s="4" t="inlineStr">
        <is>
          <t>Other assets, Foreign currency forward contracts</t>
        </is>
      </c>
      <c r="B11" s="7" t="n">
        <v>12.4</v>
      </c>
      <c r="C11" s="6" t="n">
        <v>0</v>
      </c>
    </row>
    <row r="12">
      <c r="A12" s="4" t="inlineStr">
        <is>
          <t>Total financial assets</t>
        </is>
      </c>
      <c r="B12" s="7" t="n">
        <v>8483.799999999999</v>
      </c>
      <c r="C12" s="7" t="n">
        <v>10382.7</v>
      </c>
    </row>
    <row r="13">
      <c r="A13" s="3" t="inlineStr">
        <is>
          <t>Financial instruments carried at fair value (liability positions):</t>
        </is>
      </c>
      <c r="B13" s="4" t="inlineStr">
        <is>
          <t xml:space="preserve"> </t>
        </is>
      </c>
      <c r="C13" s="4" t="inlineStr">
        <is>
          <t xml:space="preserve"> </t>
        </is>
      </c>
    </row>
    <row r="14">
      <c r="A14" s="4" t="inlineStr">
        <is>
          <t>Other current liabilities, Foreign currency forward contracts</t>
        </is>
      </c>
      <c r="B14" s="6" t="n">
        <v>0</v>
      </c>
      <c r="C14" s="7" t="n">
        <v>-33.7</v>
      </c>
    </row>
    <row r="15">
      <c r="A15" s="4" t="inlineStr">
        <is>
          <t>Other long-term liabilities, Contingent consideration</t>
        </is>
      </c>
      <c r="B15" s="7" t="n">
        <v>-76.90000000000001</v>
      </c>
      <c r="C15" s="7" t="n">
        <v>-77.40000000000001</v>
      </c>
    </row>
    <row r="16">
      <c r="A16" s="4" t="inlineStr">
        <is>
          <t>Total financial liabilities</t>
        </is>
      </c>
      <c r="B16" s="7" t="n">
        <v>-76.90000000000001</v>
      </c>
      <c r="C16" s="7" t="n">
        <v>-111.1</v>
      </c>
    </row>
    <row r="17">
      <c r="A17" s="4" t="inlineStr">
        <is>
          <t>Recurring basis | Level 1</t>
        </is>
      </c>
      <c r="B17" s="4" t="inlineStr">
        <is>
          <t xml:space="preserve"> </t>
        </is>
      </c>
      <c r="C17" s="4" t="inlineStr">
        <is>
          <t xml:space="preserve"> </t>
        </is>
      </c>
    </row>
    <row r="18">
      <c r="A18" s="3" t="inlineStr">
        <is>
          <t>Financial instruments carried at fair value (asset positions):</t>
        </is>
      </c>
      <c r="B18" s="4" t="inlineStr">
        <is>
          <t xml:space="preserve"> </t>
        </is>
      </c>
      <c r="C18" s="4" t="inlineStr">
        <is>
          <t xml:space="preserve"> </t>
        </is>
      </c>
    </row>
    <row r="19">
      <c r="A19" s="4" t="inlineStr">
        <is>
          <t>Cash equivalents</t>
        </is>
      </c>
      <c r="B19" s="7" t="n">
        <v>613.3</v>
      </c>
      <c r="C19" s="7" t="n">
        <v>5397.3</v>
      </c>
    </row>
    <row r="20">
      <c r="A20" s="4" t="inlineStr">
        <is>
          <t>Prepaid expenses and other current assets, Foreign currency forward contracts</t>
        </is>
      </c>
      <c r="B20" s="6" t="n">
        <v>0</v>
      </c>
      <c r="C20" s="6" t="n">
        <v>0</v>
      </c>
    </row>
    <row r="21">
      <c r="A21" s="4" t="inlineStr">
        <is>
          <t>Other assets, Foreign currency forward contracts</t>
        </is>
      </c>
      <c r="B21" s="6" t="n">
        <v>0</v>
      </c>
      <c r="C21" s="6" t="n">
        <v>0</v>
      </c>
    </row>
    <row r="22">
      <c r="A22" s="4" t="inlineStr">
        <is>
          <t>Total financial assets</t>
        </is>
      </c>
      <c r="B22" s="7" t="n">
        <v>2216.7</v>
      </c>
      <c r="C22" s="7" t="n">
        <v>5989.8</v>
      </c>
    </row>
    <row r="23">
      <c r="A23" s="3" t="inlineStr">
        <is>
          <t>Financial instruments carried at fair value (liability positions):</t>
        </is>
      </c>
      <c r="B23" s="4" t="inlineStr">
        <is>
          <t xml:space="preserve"> </t>
        </is>
      </c>
      <c r="C23" s="4" t="inlineStr">
        <is>
          <t xml:space="preserve"> </t>
        </is>
      </c>
    </row>
    <row r="24">
      <c r="A24" s="4" t="inlineStr">
        <is>
          <t>Other current liabilities, Foreign currency forward contracts</t>
        </is>
      </c>
      <c r="B24" s="6" t="n">
        <v>0</v>
      </c>
      <c r="C24" s="6" t="n">
        <v>0</v>
      </c>
    </row>
    <row r="25">
      <c r="A25" s="4" t="inlineStr">
        <is>
          <t>Other long-term liabilities, Contingent consideration</t>
        </is>
      </c>
      <c r="B25" s="6" t="n">
        <v>0</v>
      </c>
      <c r="C25" s="6" t="n">
        <v>0</v>
      </c>
    </row>
    <row r="26">
      <c r="A26" s="4" t="inlineStr">
        <is>
          <t>Total financial liabilities</t>
        </is>
      </c>
      <c r="B26" s="6" t="n">
        <v>0</v>
      </c>
      <c r="C26" s="6" t="n">
        <v>0</v>
      </c>
    </row>
    <row r="27">
      <c r="A27" s="4" t="inlineStr">
        <is>
          <t>Recurring basis | Level 2</t>
        </is>
      </c>
      <c r="B27" s="4" t="inlineStr">
        <is>
          <t xml:space="preserve"> </t>
        </is>
      </c>
      <c r="C27" s="4" t="inlineStr">
        <is>
          <t xml:space="preserve"> </t>
        </is>
      </c>
    </row>
    <row r="28">
      <c r="A28" s="3" t="inlineStr">
        <is>
          <t>Financial instruments carried at fair value (asset positions):</t>
        </is>
      </c>
      <c r="B28" s="4" t="inlineStr">
        <is>
          <t xml:space="preserve"> </t>
        </is>
      </c>
      <c r="C28" s="4" t="inlineStr">
        <is>
          <t xml:space="preserve"> </t>
        </is>
      </c>
    </row>
    <row r="29">
      <c r="A29" s="4" t="inlineStr">
        <is>
          <t>Cash equivalents</t>
        </is>
      </c>
      <c r="B29" s="7" t="n">
        <v>1073.8</v>
      </c>
      <c r="C29" s="7" t="n">
        <v>1636.6</v>
      </c>
    </row>
    <row r="30">
      <c r="A30" s="4" t="inlineStr">
        <is>
          <t>Prepaid expenses and other current assets, Foreign currency forward contracts</t>
        </is>
      </c>
      <c r="B30" s="7" t="n">
        <v>130.1</v>
      </c>
      <c r="C30" s="7" t="n">
        <v>1.8</v>
      </c>
    </row>
    <row r="31">
      <c r="A31" s="4" t="inlineStr">
        <is>
          <t>Other assets, Foreign currency forward contracts</t>
        </is>
      </c>
      <c r="B31" s="7" t="n">
        <v>12.4</v>
      </c>
      <c r="C31" s="6" t="n">
        <v>0</v>
      </c>
    </row>
    <row r="32">
      <c r="A32" s="4" t="inlineStr">
        <is>
          <t>Total financial assets</t>
        </is>
      </c>
      <c r="B32" s="7" t="n">
        <v>6267.1</v>
      </c>
      <c r="C32" s="7" t="n">
        <v>4392.9</v>
      </c>
    </row>
    <row r="33">
      <c r="A33" s="3" t="inlineStr">
        <is>
          <t>Financial instruments carried at fair value (liability positions):</t>
        </is>
      </c>
      <c r="B33" s="4" t="inlineStr">
        <is>
          <t xml:space="preserve"> </t>
        </is>
      </c>
      <c r="C33" s="4" t="inlineStr">
        <is>
          <t xml:space="preserve"> </t>
        </is>
      </c>
    </row>
    <row r="34">
      <c r="A34" s="4" t="inlineStr">
        <is>
          <t>Other current liabilities, Foreign currency forward contracts</t>
        </is>
      </c>
      <c r="B34" s="6" t="n">
        <v>0</v>
      </c>
      <c r="C34" s="7" t="n">
        <v>-33.7</v>
      </c>
    </row>
    <row r="35">
      <c r="A35" s="4" t="inlineStr">
        <is>
          <t>Other long-term liabilities, Contingent consideration</t>
        </is>
      </c>
      <c r="B35" s="6" t="n">
        <v>0</v>
      </c>
      <c r="C35" s="6" t="n">
        <v>0</v>
      </c>
    </row>
    <row r="36">
      <c r="A36" s="4" t="inlineStr">
        <is>
          <t>Total financial liabilities</t>
        </is>
      </c>
      <c r="B36" s="6" t="n">
        <v>0</v>
      </c>
      <c r="C36" s="7" t="n">
        <v>-33.7</v>
      </c>
    </row>
    <row r="37">
      <c r="A37" s="4" t="inlineStr">
        <is>
          <t>Recurring basis | Level 3</t>
        </is>
      </c>
      <c r="B37" s="4" t="inlineStr">
        <is>
          <t xml:space="preserve"> </t>
        </is>
      </c>
      <c r="C37" s="4" t="inlineStr">
        <is>
          <t xml:space="preserve"> </t>
        </is>
      </c>
    </row>
    <row r="38">
      <c r="A38" s="3" t="inlineStr">
        <is>
          <t>Financial instruments carried at fair value (asset positions):</t>
        </is>
      </c>
      <c r="B38" s="4" t="inlineStr">
        <is>
          <t xml:space="preserve"> </t>
        </is>
      </c>
      <c r="C38" s="4" t="inlineStr">
        <is>
          <t xml:space="preserve"> </t>
        </is>
      </c>
    </row>
    <row r="39">
      <c r="A39" s="4" t="inlineStr">
        <is>
          <t>Cash equivalents</t>
        </is>
      </c>
      <c r="B39" s="6" t="n">
        <v>0</v>
      </c>
      <c r="C39" s="6" t="n">
        <v>0</v>
      </c>
    </row>
    <row r="40">
      <c r="A40" s="4" t="inlineStr">
        <is>
          <t>Prepaid expenses and other current assets, Foreign currency forward contracts</t>
        </is>
      </c>
      <c r="B40" s="6" t="n">
        <v>0</v>
      </c>
      <c r="C40" s="6" t="n">
        <v>0</v>
      </c>
    </row>
    <row r="41">
      <c r="A41" s="4" t="inlineStr">
        <is>
          <t>Other assets, Foreign currency forward contracts</t>
        </is>
      </c>
      <c r="B41" s="6" t="n">
        <v>0</v>
      </c>
      <c r="C41" s="6" t="n">
        <v>0</v>
      </c>
    </row>
    <row r="42">
      <c r="A42" s="4" t="inlineStr">
        <is>
          <t>Total financial assets</t>
        </is>
      </c>
      <c r="B42" s="6" t="n">
        <v>0</v>
      </c>
      <c r="C42" s="6" t="n">
        <v>0</v>
      </c>
    </row>
    <row r="43">
      <c r="A43" s="3" t="inlineStr">
        <is>
          <t>Financial instruments carried at fair value (liability positions):</t>
        </is>
      </c>
      <c r="B43" s="4" t="inlineStr">
        <is>
          <t xml:space="preserve"> </t>
        </is>
      </c>
      <c r="C43" s="4" t="inlineStr">
        <is>
          <t xml:space="preserve"> </t>
        </is>
      </c>
    </row>
    <row r="44">
      <c r="A44" s="4" t="inlineStr">
        <is>
          <t>Other current liabilities, Foreign currency forward contracts</t>
        </is>
      </c>
      <c r="B44" s="6" t="n">
        <v>0</v>
      </c>
      <c r="C44" s="6" t="n">
        <v>0</v>
      </c>
    </row>
    <row r="45">
      <c r="A45" s="4" t="inlineStr">
        <is>
          <t>Other long-term liabilities, Contingent consideration</t>
        </is>
      </c>
      <c r="B45" s="7" t="n">
        <v>-76.90000000000001</v>
      </c>
      <c r="C45" s="7" t="n">
        <v>-77.40000000000001</v>
      </c>
    </row>
    <row r="46">
      <c r="A46" s="4" t="inlineStr">
        <is>
          <t>Total financial liabilities</t>
        </is>
      </c>
      <c r="B46" s="7" t="n">
        <v>-76.90000000000001</v>
      </c>
      <c r="C46" s="7" t="n">
        <v>-77.40000000000001</v>
      </c>
    </row>
    <row r="47">
      <c r="A47" s="4" t="inlineStr">
        <is>
          <t>Recurring basis | Corporate equity securities</t>
        </is>
      </c>
      <c r="B47" s="4" t="inlineStr">
        <is>
          <t xml:space="preserve"> </t>
        </is>
      </c>
      <c r="C47" s="4" t="inlineStr">
        <is>
          <t xml:space="preserve"> </t>
        </is>
      </c>
    </row>
    <row r="48">
      <c r="A48" s="3" t="inlineStr">
        <is>
          <t>Financial instruments carried at fair value (asset positions):</t>
        </is>
      </c>
      <c r="B48" s="4" t="inlineStr">
        <is>
          <t xml:space="preserve"> </t>
        </is>
      </c>
      <c r="C48" s="4" t="inlineStr">
        <is>
          <t xml:space="preserve"> </t>
        </is>
      </c>
    </row>
    <row r="49">
      <c r="A49" s="4" t="inlineStr">
        <is>
          <t>Marketable securities:</t>
        </is>
      </c>
      <c r="B49" s="7" t="n">
        <v>36.6</v>
      </c>
      <c r="C49" s="6" t="n">
        <v>46</v>
      </c>
    </row>
    <row r="50">
      <c r="A50" s="4" t="inlineStr">
        <is>
          <t>Recurring basis | Corporate equity securities | Level 1</t>
        </is>
      </c>
      <c r="B50" s="4" t="inlineStr">
        <is>
          <t xml:space="preserve"> </t>
        </is>
      </c>
      <c r="C50" s="4" t="inlineStr">
        <is>
          <t xml:space="preserve"> </t>
        </is>
      </c>
    </row>
    <row r="51">
      <c r="A51" s="3" t="inlineStr">
        <is>
          <t>Financial instruments carried at fair value (asset positions):</t>
        </is>
      </c>
      <c r="B51" s="4" t="inlineStr">
        <is>
          <t xml:space="preserve"> </t>
        </is>
      </c>
      <c r="C51" s="4" t="inlineStr">
        <is>
          <t xml:space="preserve"> </t>
        </is>
      </c>
    </row>
    <row r="52">
      <c r="A52" s="4" t="inlineStr">
        <is>
          <t>Marketable securities:</t>
        </is>
      </c>
      <c r="B52" s="7" t="n">
        <v>36.6</v>
      </c>
      <c r="C52" s="6" t="n">
        <v>46</v>
      </c>
    </row>
    <row r="53">
      <c r="A53" s="4" t="inlineStr">
        <is>
          <t>Recurring basis | Corporate equity securities | Level 2</t>
        </is>
      </c>
      <c r="B53" s="4" t="inlineStr">
        <is>
          <t xml:space="preserve"> </t>
        </is>
      </c>
      <c r="C53" s="4" t="inlineStr">
        <is>
          <t xml:space="preserve"> </t>
        </is>
      </c>
    </row>
    <row r="54">
      <c r="A54" s="3" t="inlineStr">
        <is>
          <t>Financial instruments carried at fair value (asset positions):</t>
        </is>
      </c>
      <c r="B54" s="4" t="inlineStr">
        <is>
          <t xml:space="preserve"> </t>
        </is>
      </c>
      <c r="C54" s="4" t="inlineStr">
        <is>
          <t xml:space="preserve"> </t>
        </is>
      </c>
    </row>
    <row r="55">
      <c r="A55" s="4" t="inlineStr">
        <is>
          <t>Marketable securities:</t>
        </is>
      </c>
      <c r="B55" s="6" t="n">
        <v>0</v>
      </c>
      <c r="C55" s="6" t="n">
        <v>0</v>
      </c>
    </row>
    <row r="56">
      <c r="A56" s="4" t="inlineStr">
        <is>
          <t>Recurring basis | Corporate equity securities | Level 3</t>
        </is>
      </c>
      <c r="B56" s="4" t="inlineStr">
        <is>
          <t xml:space="preserve"> </t>
        </is>
      </c>
      <c r="C56" s="4" t="inlineStr">
        <is>
          <t xml:space="preserve"> </t>
        </is>
      </c>
    </row>
    <row r="57">
      <c r="A57" s="3" t="inlineStr">
        <is>
          <t>Financial instruments carried at fair value (asset positions):</t>
        </is>
      </c>
      <c r="B57" s="4" t="inlineStr">
        <is>
          <t xml:space="preserve"> </t>
        </is>
      </c>
      <c r="C57" s="4" t="inlineStr">
        <is>
          <t xml:space="preserve"> </t>
        </is>
      </c>
    </row>
    <row r="58">
      <c r="A58" s="4" t="inlineStr">
        <is>
          <t>Marketable securities:</t>
        </is>
      </c>
      <c r="B58" s="6" t="n">
        <v>0</v>
      </c>
      <c r="C58" s="6" t="n">
        <v>0</v>
      </c>
    </row>
    <row r="59">
      <c r="A59" s="4" t="inlineStr">
        <is>
          <t>Recurring basis | U.S. Treasury securities</t>
        </is>
      </c>
      <c r="B59" s="4" t="inlineStr">
        <is>
          <t xml:space="preserve"> </t>
        </is>
      </c>
      <c r="C59" s="4" t="inlineStr">
        <is>
          <t xml:space="preserve"> </t>
        </is>
      </c>
    </row>
    <row r="60">
      <c r="A60" s="3" t="inlineStr">
        <is>
          <t>Financial instruments carried at fair value (asset positions):</t>
        </is>
      </c>
      <c r="B60" s="4" t="inlineStr">
        <is>
          <t xml:space="preserve"> </t>
        </is>
      </c>
      <c r="C60" s="4" t="inlineStr">
        <is>
          <t xml:space="preserve"> </t>
        </is>
      </c>
    </row>
    <row r="61">
      <c r="A61" s="4" t="inlineStr">
        <is>
          <t>Marketable securities:</t>
        </is>
      </c>
      <c r="B61" s="6" t="n">
        <v>1602</v>
      </c>
      <c r="C61" s="7" t="n">
        <v>546.5</v>
      </c>
    </row>
    <row r="62">
      <c r="A62" s="4" t="inlineStr">
        <is>
          <t>Recurring basis | U.S. Treasury securities | Level 1</t>
        </is>
      </c>
      <c r="B62" s="4" t="inlineStr">
        <is>
          <t xml:space="preserve"> </t>
        </is>
      </c>
      <c r="C62" s="4" t="inlineStr">
        <is>
          <t xml:space="preserve"> </t>
        </is>
      </c>
    </row>
    <row r="63">
      <c r="A63" s="3" t="inlineStr">
        <is>
          <t>Financial instruments carried at fair value (asset positions):</t>
        </is>
      </c>
      <c r="B63" s="4" t="inlineStr">
        <is>
          <t xml:space="preserve"> </t>
        </is>
      </c>
      <c r="C63" s="4" t="inlineStr">
        <is>
          <t xml:space="preserve"> </t>
        </is>
      </c>
    </row>
    <row r="64">
      <c r="A64" s="4" t="inlineStr">
        <is>
          <t>Marketable securities:</t>
        </is>
      </c>
      <c r="B64" s="7" t="n">
        <v>1566.8</v>
      </c>
      <c r="C64" s="7" t="n">
        <v>546.5</v>
      </c>
    </row>
    <row r="65">
      <c r="A65" s="4" t="inlineStr">
        <is>
          <t>Recurring basis | U.S. Treasury securities | Level 2</t>
        </is>
      </c>
      <c r="B65" s="4" t="inlineStr">
        <is>
          <t xml:space="preserve"> </t>
        </is>
      </c>
      <c r="C65" s="4" t="inlineStr">
        <is>
          <t xml:space="preserve"> </t>
        </is>
      </c>
    </row>
    <row r="66">
      <c r="A66" s="3" t="inlineStr">
        <is>
          <t>Financial instruments carried at fair value (asset positions):</t>
        </is>
      </c>
      <c r="B66" s="4" t="inlineStr">
        <is>
          <t xml:space="preserve"> </t>
        </is>
      </c>
      <c r="C66" s="4" t="inlineStr">
        <is>
          <t xml:space="preserve"> </t>
        </is>
      </c>
    </row>
    <row r="67">
      <c r="A67" s="4" t="inlineStr">
        <is>
          <t>Marketable securities:</t>
        </is>
      </c>
      <c r="B67" s="7" t="n">
        <v>35.2</v>
      </c>
      <c r="C67" s="6" t="n">
        <v>0</v>
      </c>
    </row>
    <row r="68">
      <c r="A68" s="4" t="inlineStr">
        <is>
          <t>Recurring basis | U.S. Treasury securities | Level 3</t>
        </is>
      </c>
      <c r="B68" s="4" t="inlineStr">
        <is>
          <t xml:space="preserve"> </t>
        </is>
      </c>
      <c r="C68" s="4" t="inlineStr">
        <is>
          <t xml:space="preserve"> </t>
        </is>
      </c>
    </row>
    <row r="69">
      <c r="A69" s="3" t="inlineStr">
        <is>
          <t>Financial instruments carried at fair value (asset positions):</t>
        </is>
      </c>
      <c r="B69" s="4" t="inlineStr">
        <is>
          <t xml:space="preserve"> </t>
        </is>
      </c>
      <c r="C69" s="4" t="inlineStr">
        <is>
          <t xml:space="preserve"> </t>
        </is>
      </c>
    </row>
    <row r="70">
      <c r="A70" s="4" t="inlineStr">
        <is>
          <t>Marketable securities:</t>
        </is>
      </c>
      <c r="B70" s="6" t="n">
        <v>0</v>
      </c>
      <c r="C70" s="6" t="n">
        <v>0</v>
      </c>
    </row>
    <row r="71">
      <c r="A71" s="4" t="inlineStr">
        <is>
          <t>Recurring basis | U.S. government agency securities</t>
        </is>
      </c>
      <c r="B71" s="4" t="inlineStr">
        <is>
          <t xml:space="preserve"> </t>
        </is>
      </c>
      <c r="C71" s="4" t="inlineStr">
        <is>
          <t xml:space="preserve"> </t>
        </is>
      </c>
    </row>
    <row r="72">
      <c r="A72" s="3" t="inlineStr">
        <is>
          <t>Financial instruments carried at fair value (asset positions):</t>
        </is>
      </c>
      <c r="B72" s="4" t="inlineStr">
        <is>
          <t xml:space="preserve"> </t>
        </is>
      </c>
      <c r="C72" s="4" t="inlineStr">
        <is>
          <t xml:space="preserve"> </t>
        </is>
      </c>
    </row>
    <row r="73">
      <c r="A73" s="4" t="inlineStr">
        <is>
          <t>Marketable securities:</t>
        </is>
      </c>
      <c r="B73" s="7" t="n">
        <v>240.5</v>
      </c>
      <c r="C73" s="7" t="n">
        <v>425.2</v>
      </c>
    </row>
    <row r="74">
      <c r="A74" s="4" t="inlineStr">
        <is>
          <t>Recurring basis | U.S. government agency securities | Level 1</t>
        </is>
      </c>
      <c r="B74" s="4" t="inlineStr">
        <is>
          <t xml:space="preserve"> </t>
        </is>
      </c>
      <c r="C74" s="4" t="inlineStr">
        <is>
          <t xml:space="preserve"> </t>
        </is>
      </c>
    </row>
    <row r="75">
      <c r="A75" s="3" t="inlineStr">
        <is>
          <t>Financial instruments carried at fair value (asset positions):</t>
        </is>
      </c>
      <c r="B75" s="4" t="inlineStr">
        <is>
          <t xml:space="preserve"> </t>
        </is>
      </c>
      <c r="C75" s="4" t="inlineStr">
        <is>
          <t xml:space="preserve"> </t>
        </is>
      </c>
    </row>
    <row r="76">
      <c r="A76" s="4" t="inlineStr">
        <is>
          <t>Marketable securities:</t>
        </is>
      </c>
      <c r="B76" s="6" t="n">
        <v>0</v>
      </c>
      <c r="C76" s="6" t="n">
        <v>0</v>
      </c>
    </row>
    <row r="77">
      <c r="A77" s="4" t="inlineStr">
        <is>
          <t>Recurring basis | U.S. government agency securities | Level 2</t>
        </is>
      </c>
      <c r="B77" s="4" t="inlineStr">
        <is>
          <t xml:space="preserve"> </t>
        </is>
      </c>
      <c r="C77" s="4" t="inlineStr">
        <is>
          <t xml:space="preserve"> </t>
        </is>
      </c>
    </row>
    <row r="78">
      <c r="A78" s="3" t="inlineStr">
        <is>
          <t>Financial instruments carried at fair value (asset positions):</t>
        </is>
      </c>
      <c r="B78" s="4" t="inlineStr">
        <is>
          <t xml:space="preserve"> </t>
        </is>
      </c>
      <c r="C78" s="4" t="inlineStr">
        <is>
          <t xml:space="preserve"> </t>
        </is>
      </c>
    </row>
    <row r="79">
      <c r="A79" s="4" t="inlineStr">
        <is>
          <t>Marketable securities:</t>
        </is>
      </c>
      <c r="B79" s="7" t="n">
        <v>240.5</v>
      </c>
      <c r="C79" s="7" t="n">
        <v>425.2</v>
      </c>
    </row>
    <row r="80">
      <c r="A80" s="4" t="inlineStr">
        <is>
          <t>Recurring basis | U.S. government agency securities | Level 3</t>
        </is>
      </c>
      <c r="B80" s="4" t="inlineStr">
        <is>
          <t xml:space="preserve"> </t>
        </is>
      </c>
      <c r="C80" s="4" t="inlineStr">
        <is>
          <t xml:space="preserve"> </t>
        </is>
      </c>
    </row>
    <row r="81">
      <c r="A81" s="3" t="inlineStr">
        <is>
          <t>Financial instruments carried at fair value (asset positions):</t>
        </is>
      </c>
      <c r="B81" s="4" t="inlineStr">
        <is>
          <t xml:space="preserve"> </t>
        </is>
      </c>
      <c r="C81" s="4" t="inlineStr">
        <is>
          <t xml:space="preserve"> </t>
        </is>
      </c>
    </row>
    <row r="82">
      <c r="A82" s="4" t="inlineStr">
        <is>
          <t>Marketable securities:</t>
        </is>
      </c>
      <c r="B82" s="6" t="n">
        <v>0</v>
      </c>
      <c r="C82" s="6" t="n">
        <v>0</v>
      </c>
    </row>
    <row r="83">
      <c r="A83" s="4" t="inlineStr">
        <is>
          <t>Recurring basis | Asset-backed securities</t>
        </is>
      </c>
      <c r="B83" s="4" t="inlineStr">
        <is>
          <t xml:space="preserve"> </t>
        </is>
      </c>
      <c r="C83" s="4" t="inlineStr">
        <is>
          <t xml:space="preserve"> </t>
        </is>
      </c>
    </row>
    <row r="84">
      <c r="A84" s="3" t="inlineStr">
        <is>
          <t>Financial instruments carried at fair value (asset positions):</t>
        </is>
      </c>
      <c r="B84" s="4" t="inlineStr">
        <is>
          <t xml:space="preserve"> </t>
        </is>
      </c>
      <c r="C84" s="4" t="inlineStr">
        <is>
          <t xml:space="preserve"> </t>
        </is>
      </c>
    </row>
    <row r="85">
      <c r="A85" s="4" t="inlineStr">
        <is>
          <t>Marketable securities:</t>
        </is>
      </c>
      <c r="B85" s="7" t="n">
        <v>1244.2</v>
      </c>
      <c r="C85" s="6" t="n">
        <v>306</v>
      </c>
    </row>
    <row r="86">
      <c r="A86" s="4" t="inlineStr">
        <is>
          <t>Recurring basis | Asset-backed securities | Level 1</t>
        </is>
      </c>
      <c r="B86" s="4" t="inlineStr">
        <is>
          <t xml:space="preserve"> </t>
        </is>
      </c>
      <c r="C86" s="4" t="inlineStr">
        <is>
          <t xml:space="preserve"> </t>
        </is>
      </c>
    </row>
    <row r="87">
      <c r="A87" s="3" t="inlineStr">
        <is>
          <t>Financial instruments carried at fair value (asset positions):</t>
        </is>
      </c>
      <c r="B87" s="4" t="inlineStr">
        <is>
          <t xml:space="preserve"> </t>
        </is>
      </c>
      <c r="C87" s="4" t="inlineStr">
        <is>
          <t xml:space="preserve"> </t>
        </is>
      </c>
    </row>
    <row r="88">
      <c r="A88" s="4" t="inlineStr">
        <is>
          <t>Marketable securities:</t>
        </is>
      </c>
      <c r="B88" s="6" t="n">
        <v>0</v>
      </c>
      <c r="C88" s="6" t="n">
        <v>0</v>
      </c>
    </row>
    <row r="89">
      <c r="A89" s="4" t="inlineStr">
        <is>
          <t>Recurring basis | Asset-backed securities | Level 2</t>
        </is>
      </c>
      <c r="B89" s="4" t="inlineStr">
        <is>
          <t xml:space="preserve"> </t>
        </is>
      </c>
      <c r="C89" s="4" t="inlineStr">
        <is>
          <t xml:space="preserve"> </t>
        </is>
      </c>
    </row>
    <row r="90">
      <c r="A90" s="3" t="inlineStr">
        <is>
          <t>Financial instruments carried at fair value (asset positions):</t>
        </is>
      </c>
      <c r="B90" s="4" t="inlineStr">
        <is>
          <t xml:space="preserve"> </t>
        </is>
      </c>
      <c r="C90" s="4" t="inlineStr">
        <is>
          <t xml:space="preserve"> </t>
        </is>
      </c>
    </row>
    <row r="91">
      <c r="A91" s="4" t="inlineStr">
        <is>
          <t>Marketable securities:</t>
        </is>
      </c>
      <c r="B91" s="7" t="n">
        <v>1244.2</v>
      </c>
      <c r="C91" s="6" t="n">
        <v>306</v>
      </c>
    </row>
    <row r="92">
      <c r="A92" s="4" t="inlineStr">
        <is>
          <t>Recurring basis | Asset-backed securities | Level 3</t>
        </is>
      </c>
      <c r="B92" s="4" t="inlineStr">
        <is>
          <t xml:space="preserve"> </t>
        </is>
      </c>
      <c r="C92" s="4" t="inlineStr">
        <is>
          <t xml:space="preserve"> </t>
        </is>
      </c>
    </row>
    <row r="93">
      <c r="A93" s="3" t="inlineStr">
        <is>
          <t>Financial instruments carried at fair value (asset positions):</t>
        </is>
      </c>
      <c r="B93" s="4" t="inlineStr">
        <is>
          <t xml:space="preserve"> </t>
        </is>
      </c>
      <c r="C93" s="4" t="inlineStr">
        <is>
          <t xml:space="preserve"> </t>
        </is>
      </c>
    </row>
    <row r="94">
      <c r="A94" s="4" t="inlineStr">
        <is>
          <t>Marketable securities:</t>
        </is>
      </c>
      <c r="B94" s="6" t="n">
        <v>0</v>
      </c>
      <c r="C94" s="6" t="n">
        <v>0</v>
      </c>
    </row>
    <row r="95">
      <c r="A95" s="4" t="inlineStr">
        <is>
          <t>Recurring basis | Certificates of deposit</t>
        </is>
      </c>
      <c r="B95" s="4" t="inlineStr">
        <is>
          <t xml:space="preserve"> </t>
        </is>
      </c>
      <c r="C95" s="4" t="inlineStr">
        <is>
          <t xml:space="preserve"> </t>
        </is>
      </c>
    </row>
    <row r="96">
      <c r="A96" s="3" t="inlineStr">
        <is>
          <t>Financial instruments carried at fair value (asset positions):</t>
        </is>
      </c>
      <c r="B96" s="4" t="inlineStr">
        <is>
          <t xml:space="preserve"> </t>
        </is>
      </c>
      <c r="C96" s="4" t="inlineStr">
        <is>
          <t xml:space="preserve"> </t>
        </is>
      </c>
    </row>
    <row r="97">
      <c r="A97" s="4" t="inlineStr">
        <is>
          <t>Marketable securities:</t>
        </is>
      </c>
      <c r="B97" s="6" t="n">
        <v>0</v>
      </c>
      <c r="C97" s="7" t="n">
        <v>33.7</v>
      </c>
    </row>
    <row r="98">
      <c r="A98" s="4" t="inlineStr">
        <is>
          <t>Recurring basis | Certificates of deposit | Level 1</t>
        </is>
      </c>
      <c r="B98" s="4" t="inlineStr">
        <is>
          <t xml:space="preserve"> </t>
        </is>
      </c>
      <c r="C98" s="4" t="inlineStr">
        <is>
          <t xml:space="preserve"> </t>
        </is>
      </c>
    </row>
    <row r="99">
      <c r="A99" s="3" t="inlineStr">
        <is>
          <t>Financial instruments carried at fair value (asset positions):</t>
        </is>
      </c>
      <c r="B99" s="4" t="inlineStr">
        <is>
          <t xml:space="preserve"> </t>
        </is>
      </c>
      <c r="C99" s="4" t="inlineStr">
        <is>
          <t xml:space="preserve"> </t>
        </is>
      </c>
    </row>
    <row r="100">
      <c r="A100" s="4" t="inlineStr">
        <is>
          <t>Marketable securities:</t>
        </is>
      </c>
      <c r="B100" s="6" t="n">
        <v>0</v>
      </c>
      <c r="C100" s="6" t="n">
        <v>0</v>
      </c>
    </row>
    <row r="101">
      <c r="A101" s="4" t="inlineStr">
        <is>
          <t>Recurring basis | Certificates of deposit | Level 2</t>
        </is>
      </c>
      <c r="B101" s="4" t="inlineStr">
        <is>
          <t xml:space="preserve"> </t>
        </is>
      </c>
      <c r="C101" s="4" t="inlineStr">
        <is>
          <t xml:space="preserve"> </t>
        </is>
      </c>
    </row>
    <row r="102">
      <c r="A102" s="3" t="inlineStr">
        <is>
          <t>Financial instruments carried at fair value (asset positions):</t>
        </is>
      </c>
      <c r="B102" s="4" t="inlineStr">
        <is>
          <t xml:space="preserve"> </t>
        </is>
      </c>
      <c r="C102" s="4" t="inlineStr">
        <is>
          <t xml:space="preserve"> </t>
        </is>
      </c>
    </row>
    <row r="103">
      <c r="A103" s="4" t="inlineStr">
        <is>
          <t>Marketable securities:</t>
        </is>
      </c>
      <c r="B103" s="6" t="n">
        <v>0</v>
      </c>
      <c r="C103" s="7" t="n">
        <v>33.7</v>
      </c>
    </row>
    <row r="104">
      <c r="A104" s="4" t="inlineStr">
        <is>
          <t>Recurring basis | Certificates of deposit | Level 3</t>
        </is>
      </c>
      <c r="B104" s="4" t="inlineStr">
        <is>
          <t xml:space="preserve"> </t>
        </is>
      </c>
      <c r="C104" s="4" t="inlineStr">
        <is>
          <t xml:space="preserve"> </t>
        </is>
      </c>
    </row>
    <row r="105">
      <c r="A105" s="3" t="inlineStr">
        <is>
          <t>Financial instruments carried at fair value (asset positions):</t>
        </is>
      </c>
      <c r="B105" s="4" t="inlineStr">
        <is>
          <t xml:space="preserve"> </t>
        </is>
      </c>
      <c r="C105" s="4" t="inlineStr">
        <is>
          <t xml:space="preserve"> </t>
        </is>
      </c>
    </row>
    <row r="106">
      <c r="A106" s="4" t="inlineStr">
        <is>
          <t>Marketable securities:</t>
        </is>
      </c>
      <c r="B106" s="6" t="n">
        <v>0</v>
      </c>
      <c r="C106" s="6" t="n">
        <v>0</v>
      </c>
    </row>
    <row r="107">
      <c r="A107" s="4" t="inlineStr">
        <is>
          <t>Recurring basis | Corporate debt securities</t>
        </is>
      </c>
      <c r="B107" s="4" t="inlineStr">
        <is>
          <t xml:space="preserve"> </t>
        </is>
      </c>
      <c r="C107" s="4" t="inlineStr">
        <is>
          <t xml:space="preserve"> </t>
        </is>
      </c>
    </row>
    <row r="108">
      <c r="A108" s="3" t="inlineStr">
        <is>
          <t>Financial instruments carried at fair value (asset positions):</t>
        </is>
      </c>
      <c r="B108" s="4" t="inlineStr">
        <is>
          <t xml:space="preserve"> </t>
        </is>
      </c>
      <c r="C108" s="4" t="inlineStr">
        <is>
          <t xml:space="preserve"> </t>
        </is>
      </c>
    </row>
    <row r="109">
      <c r="A109" s="4" t="inlineStr">
        <is>
          <t>Marketable securities:</t>
        </is>
      </c>
      <c r="B109" s="7" t="n">
        <v>3525.9</v>
      </c>
      <c r="C109" s="7" t="n">
        <v>1802.8</v>
      </c>
    </row>
    <row r="110">
      <c r="A110" s="4" t="inlineStr">
        <is>
          <t>Recurring basis | Corporate debt securities | Level 1</t>
        </is>
      </c>
      <c r="B110" s="4" t="inlineStr">
        <is>
          <t xml:space="preserve"> </t>
        </is>
      </c>
      <c r="C110" s="4" t="inlineStr">
        <is>
          <t xml:space="preserve"> </t>
        </is>
      </c>
    </row>
    <row r="111">
      <c r="A111" s="3" t="inlineStr">
        <is>
          <t>Financial instruments carried at fair value (asset positions):</t>
        </is>
      </c>
      <c r="B111" s="4" t="inlineStr">
        <is>
          <t xml:space="preserve"> </t>
        </is>
      </c>
      <c r="C111" s="4" t="inlineStr">
        <is>
          <t xml:space="preserve"> </t>
        </is>
      </c>
    </row>
    <row r="112">
      <c r="A112" s="4" t="inlineStr">
        <is>
          <t>Marketable securities:</t>
        </is>
      </c>
      <c r="B112" s="6" t="n">
        <v>0</v>
      </c>
      <c r="C112" s="6" t="n">
        <v>0</v>
      </c>
    </row>
    <row r="113">
      <c r="A113" s="4" t="inlineStr">
        <is>
          <t>Recurring basis | Corporate debt securities | Level 2</t>
        </is>
      </c>
      <c r="B113" s="4" t="inlineStr">
        <is>
          <t xml:space="preserve"> </t>
        </is>
      </c>
      <c r="C113" s="4" t="inlineStr">
        <is>
          <t xml:space="preserve"> </t>
        </is>
      </c>
    </row>
    <row r="114">
      <c r="A114" s="3" t="inlineStr">
        <is>
          <t>Financial instruments carried at fair value (asset positions):</t>
        </is>
      </c>
      <c r="B114" s="4" t="inlineStr">
        <is>
          <t xml:space="preserve"> </t>
        </is>
      </c>
      <c r="C114" s="4" t="inlineStr">
        <is>
          <t xml:space="preserve"> </t>
        </is>
      </c>
    </row>
    <row r="115">
      <c r="A115" s="4" t="inlineStr">
        <is>
          <t>Marketable securities:</t>
        </is>
      </c>
      <c r="B115" s="7" t="n">
        <v>3525.9</v>
      </c>
      <c r="C115" s="7" t="n">
        <v>1802.8</v>
      </c>
    </row>
    <row r="116">
      <c r="A116" s="4" t="inlineStr">
        <is>
          <t>Recurring basis | Corporate debt securities | Level 3</t>
        </is>
      </c>
      <c r="B116" s="4" t="inlineStr">
        <is>
          <t xml:space="preserve"> </t>
        </is>
      </c>
      <c r="C116" s="4" t="inlineStr">
        <is>
          <t xml:space="preserve"> </t>
        </is>
      </c>
    </row>
    <row r="117">
      <c r="A117" s="3" t="inlineStr">
        <is>
          <t>Financial instruments carried at fair value (asset positions):</t>
        </is>
      </c>
      <c r="B117" s="4" t="inlineStr">
        <is>
          <t xml:space="preserve"> </t>
        </is>
      </c>
      <c r="C117" s="4" t="inlineStr">
        <is>
          <t xml:space="preserve"> </t>
        </is>
      </c>
    </row>
    <row r="118">
      <c r="A118" s="4" t="inlineStr">
        <is>
          <t>Marketable securities:</t>
        </is>
      </c>
      <c r="B118" s="6" t="n">
        <v>0</v>
      </c>
      <c r="C118" s="6" t="n">
        <v>0</v>
      </c>
    </row>
    <row r="119">
      <c r="A119" s="4" t="inlineStr">
        <is>
          <t>Recurring basis | Commercial paper</t>
        </is>
      </c>
      <c r="B119" s="4" t="inlineStr">
        <is>
          <t xml:space="preserve"> </t>
        </is>
      </c>
      <c r="C119" s="4" t="inlineStr">
        <is>
          <t xml:space="preserve"> </t>
        </is>
      </c>
    </row>
    <row r="120">
      <c r="A120" s="3" t="inlineStr">
        <is>
          <t>Financial instruments carried at fair value (asset positions):</t>
        </is>
      </c>
      <c r="B120" s="4" t="inlineStr">
        <is>
          <t xml:space="preserve"> </t>
        </is>
      </c>
      <c r="C120" s="4" t="inlineStr">
        <is>
          <t xml:space="preserve"> </t>
        </is>
      </c>
    </row>
    <row r="121">
      <c r="A121" s="4" t="inlineStr">
        <is>
          <t>Marketable securities:</t>
        </is>
      </c>
      <c r="B121" s="6" t="n">
        <v>5</v>
      </c>
      <c r="C121" s="7" t="n">
        <v>186.8</v>
      </c>
    </row>
    <row r="122">
      <c r="A122" s="4" t="inlineStr">
        <is>
          <t>Recurring basis | Commercial paper | Level 1</t>
        </is>
      </c>
      <c r="B122" s="4" t="inlineStr">
        <is>
          <t xml:space="preserve"> </t>
        </is>
      </c>
      <c r="C122" s="4" t="inlineStr">
        <is>
          <t xml:space="preserve"> </t>
        </is>
      </c>
    </row>
    <row r="123">
      <c r="A123" s="3" t="inlineStr">
        <is>
          <t>Financial instruments carried at fair value (asset positions):</t>
        </is>
      </c>
      <c r="B123" s="4" t="inlineStr">
        <is>
          <t xml:space="preserve"> </t>
        </is>
      </c>
      <c r="C123" s="4" t="inlineStr">
        <is>
          <t xml:space="preserve"> </t>
        </is>
      </c>
    </row>
    <row r="124">
      <c r="A124" s="4" t="inlineStr">
        <is>
          <t>Marketable securities:</t>
        </is>
      </c>
      <c r="B124" s="6" t="n">
        <v>0</v>
      </c>
      <c r="C124" s="6" t="n">
        <v>0</v>
      </c>
    </row>
    <row r="125">
      <c r="A125" s="4" t="inlineStr">
        <is>
          <t>Recurring basis | Commercial paper | Level 2</t>
        </is>
      </c>
      <c r="B125" s="4" t="inlineStr">
        <is>
          <t xml:space="preserve"> </t>
        </is>
      </c>
      <c r="C125" s="4" t="inlineStr">
        <is>
          <t xml:space="preserve"> </t>
        </is>
      </c>
    </row>
    <row r="126">
      <c r="A126" s="3" t="inlineStr">
        <is>
          <t>Financial instruments carried at fair value (asset positions):</t>
        </is>
      </c>
      <c r="B126" s="4" t="inlineStr">
        <is>
          <t xml:space="preserve"> </t>
        </is>
      </c>
      <c r="C126" s="4" t="inlineStr">
        <is>
          <t xml:space="preserve"> </t>
        </is>
      </c>
    </row>
    <row r="127">
      <c r="A127" s="4" t="inlineStr">
        <is>
          <t>Marketable securities:</t>
        </is>
      </c>
      <c r="B127" s="6" t="n">
        <v>5</v>
      </c>
      <c r="C127" s="7" t="n">
        <v>186.8</v>
      </c>
    </row>
    <row r="128">
      <c r="A128" s="4" t="inlineStr">
        <is>
          <t>Recurring basis | Commercial paper | Level 3</t>
        </is>
      </c>
      <c r="B128" s="4" t="inlineStr">
        <is>
          <t xml:space="preserve"> </t>
        </is>
      </c>
      <c r="C128" s="4" t="inlineStr">
        <is>
          <t xml:space="preserve"> </t>
        </is>
      </c>
    </row>
    <row r="129">
      <c r="A129" s="3" t="inlineStr">
        <is>
          <t>Financial instruments carried at fair value (asset positions):</t>
        </is>
      </c>
      <c r="B129" s="4" t="inlineStr">
        <is>
          <t xml:space="preserve"> </t>
        </is>
      </c>
      <c r="C129" s="4" t="inlineStr">
        <is>
          <t xml:space="preserve"> </t>
        </is>
      </c>
    </row>
    <row r="130">
      <c r="A130" s="4" t="inlineStr">
        <is>
          <t>Marketable securities:</t>
        </is>
      </c>
      <c r="B130" s="8" t="n">
        <v>0</v>
      </c>
      <c r="C130" s="8"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s) $ in Millions</t>
        </is>
      </c>
      <c r="B1" s="2" t="inlineStr">
        <is>
          <t>Dec. 31, 2024 USD ($)</t>
        </is>
      </c>
      <c r="C1" s="2" t="inlineStr">
        <is>
          <t>Dec. 31, 2019 USD ($)</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emaining milestone payment</t>
        </is>
      </c>
      <c r="B4" s="4" t="inlineStr">
        <is>
          <t xml:space="preserve"> </t>
        </is>
      </c>
      <c r="C4" s="5" t="n">
        <v>678.3</v>
      </c>
    </row>
    <row r="5">
      <c r="A5" s="4" t="inlineStr">
        <is>
          <t>Level 3 | Discount Rate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measurement input (percent)</t>
        </is>
      </c>
      <c r="B7" s="12" t="n">
        <v>0.049</v>
      </c>
      <c r="C7" s="4" t="inlineStr">
        <is>
          <t xml:space="preserve"> </t>
        </is>
      </c>
    </row>
    <row r="8">
      <c r="A8" s="4" t="inlineStr">
        <is>
          <t>Level 3 | Discount Rate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measurement input (percent)</t>
        </is>
      </c>
      <c r="B10" s="12" t="n">
        <v>0.051</v>
      </c>
      <c r="C10" s="4" t="inlineStr">
        <is>
          <t xml:space="preserve"> </t>
        </is>
      </c>
    </row>
    <row r="11">
      <c r="A11" s="4" t="inlineStr">
        <is>
          <t>Corporate equit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stricted investments, at fair value</t>
        </is>
      </c>
      <c r="B13" s="8" t="n">
        <v>14</v>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569.6</v>
      </c>
      <c r="C3" s="5" t="n">
        <v>10369.1</v>
      </c>
    </row>
    <row r="4">
      <c r="A4" s="4" t="inlineStr">
        <is>
          <t>Marketable securities</t>
        </is>
      </c>
      <c r="B4" s="7" t="n">
        <v>1546.3</v>
      </c>
      <c r="C4" s="7" t="n">
        <v>849.2</v>
      </c>
    </row>
    <row r="5">
      <c r="A5" s="4" t="inlineStr">
        <is>
          <t>Accounts receivable, net</t>
        </is>
      </c>
      <c r="B5" s="7" t="n">
        <v>1609.4</v>
      </c>
      <c r="C5" s="7" t="n">
        <v>1563.4</v>
      </c>
    </row>
    <row r="6">
      <c r="A6" s="4" t="inlineStr">
        <is>
          <t>Inventories</t>
        </is>
      </c>
      <c r="B6" s="7" t="n">
        <v>1205.4</v>
      </c>
      <c r="C6" s="7" t="n">
        <v>738.8</v>
      </c>
    </row>
    <row r="7">
      <c r="A7" s="4" t="inlineStr">
        <is>
          <t>Prepaid expenses and other current assets</t>
        </is>
      </c>
      <c r="B7" s="7" t="n">
        <v>665.7</v>
      </c>
      <c r="C7" s="7" t="n">
        <v>623.7</v>
      </c>
    </row>
    <row r="8">
      <c r="A8" s="4" t="inlineStr">
        <is>
          <t>Total current assets</t>
        </is>
      </c>
      <c r="B8" s="7" t="n">
        <v>9596.4</v>
      </c>
      <c r="C8" s="7" t="n">
        <v>14144.2</v>
      </c>
    </row>
    <row r="9">
      <c r="A9" s="4" t="inlineStr">
        <is>
          <t>Property and equipment, net</t>
        </is>
      </c>
      <c r="B9" s="7" t="n">
        <v>1227.8</v>
      </c>
      <c r="C9" s="7" t="n">
        <v>1159.3</v>
      </c>
    </row>
    <row r="10">
      <c r="A10" s="4" t="inlineStr">
        <is>
          <t>Goodwill</t>
        </is>
      </c>
      <c r="B10" s="6" t="n">
        <v>1088</v>
      </c>
      <c r="C10" s="6" t="n">
        <v>1088</v>
      </c>
    </row>
    <row r="11">
      <c r="A11" s="4" t="inlineStr">
        <is>
          <t>Other intangible assets, net</t>
        </is>
      </c>
      <c r="B11" s="7" t="n">
        <v>825.9</v>
      </c>
      <c r="C11" s="7" t="n">
        <v>839.9</v>
      </c>
    </row>
    <row r="12">
      <c r="A12" s="4" t="inlineStr">
        <is>
          <t>Deferred tax assets</t>
        </is>
      </c>
      <c r="B12" s="7" t="n">
        <v>2331.1</v>
      </c>
      <c r="C12" s="7" t="n">
        <v>1812.1</v>
      </c>
    </row>
    <row r="13">
      <c r="A13" s="4" t="inlineStr">
        <is>
          <t>Operating lease assets</t>
        </is>
      </c>
      <c r="B13" s="7" t="n">
        <v>1356.8</v>
      </c>
      <c r="C13" s="7" t="n">
        <v>293.6</v>
      </c>
    </row>
    <row r="14">
      <c r="A14" s="4" t="inlineStr">
        <is>
          <t>Long-term marketable securities</t>
        </is>
      </c>
      <c r="B14" s="7" t="n">
        <v>5107.9</v>
      </c>
      <c r="C14" s="7" t="n">
        <v>2497.8</v>
      </c>
    </row>
    <row r="15">
      <c r="A15" s="4" t="inlineStr">
        <is>
          <t>Other assets</t>
        </is>
      </c>
      <c r="B15" s="7" t="n">
        <v>999.3</v>
      </c>
      <c r="C15" s="7" t="n">
        <v>895.3</v>
      </c>
    </row>
    <row r="16">
      <c r="A16" s="4" t="inlineStr">
        <is>
          <t>Total assets</t>
        </is>
      </c>
      <c r="B16" s="7" t="n">
        <v>22533.2</v>
      </c>
      <c r="C16" s="7" t="n">
        <v>22730.2</v>
      </c>
    </row>
    <row r="17">
      <c r="A17" s="3" t="inlineStr">
        <is>
          <t>Current liabilities:</t>
        </is>
      </c>
      <c r="B17" s="4" t="inlineStr">
        <is>
          <t xml:space="preserve"> </t>
        </is>
      </c>
      <c r="C17" s="4" t="inlineStr">
        <is>
          <t xml:space="preserve"> </t>
        </is>
      </c>
    </row>
    <row r="18">
      <c r="A18" s="4" t="inlineStr">
        <is>
          <t>Accounts payable</t>
        </is>
      </c>
      <c r="B18" s="6" t="n">
        <v>413</v>
      </c>
      <c r="C18" s="7" t="n">
        <v>364.9</v>
      </c>
    </row>
    <row r="19">
      <c r="A19" s="4" t="inlineStr">
        <is>
          <t>Accrued expenses</t>
        </is>
      </c>
      <c r="B19" s="7" t="n">
        <v>2788.6</v>
      </c>
      <c r="C19" s="7" t="n">
        <v>2655.3</v>
      </c>
    </row>
    <row r="20">
      <c r="A20" s="4" t="inlineStr">
        <is>
          <t>Other current liabilities</t>
        </is>
      </c>
      <c r="B20" s="6" t="n">
        <v>363</v>
      </c>
      <c r="C20" s="7" t="n">
        <v>527.2</v>
      </c>
    </row>
    <row r="21">
      <c r="A21" s="4" t="inlineStr">
        <is>
          <t>Total current liabilities</t>
        </is>
      </c>
      <c r="B21" s="7" t="n">
        <v>3564.6</v>
      </c>
      <c r="C21" s="7" t="n">
        <v>3547.4</v>
      </c>
    </row>
    <row r="22">
      <c r="A22" s="4" t="inlineStr">
        <is>
          <t>Long-term operating lease liabilities</t>
        </is>
      </c>
      <c r="B22" s="7" t="n">
        <v>1544.4</v>
      </c>
      <c r="C22" s="7" t="n">
        <v>348.6</v>
      </c>
    </row>
    <row r="23">
      <c r="A23" s="4" t="inlineStr">
        <is>
          <t>Long-term finance lease liabilities</t>
        </is>
      </c>
      <c r="B23" s="7" t="n">
        <v>112.8</v>
      </c>
      <c r="C23" s="7" t="n">
        <v>376.1</v>
      </c>
    </row>
    <row r="24">
      <c r="A24" s="4" t="inlineStr">
        <is>
          <t>Other long-term liabilities</t>
        </is>
      </c>
      <c r="B24" s="7" t="n">
        <v>901.8</v>
      </c>
      <c r="C24" s="7" t="n">
        <v>877.7</v>
      </c>
    </row>
    <row r="25">
      <c r="A25" s="4" t="inlineStr">
        <is>
          <t>Total liabilities</t>
        </is>
      </c>
      <c r="B25" s="7" t="n">
        <v>6123.6</v>
      </c>
      <c r="C25" s="7" t="n">
        <v>5149.8</v>
      </c>
    </row>
    <row r="26">
      <c r="A26" s="4" t="inlineStr">
        <is>
          <t>Commitments and contingencies</t>
        </is>
      </c>
      <c r="B26" s="6" t="n">
        <v>0</v>
      </c>
      <c r="C26" s="6" t="n">
        <v>0</v>
      </c>
    </row>
    <row r="27">
      <c r="A27" s="3" t="inlineStr">
        <is>
          <t>Shareholders’ equity:</t>
        </is>
      </c>
      <c r="B27" s="4" t="inlineStr">
        <is>
          <t xml:space="preserve"> </t>
        </is>
      </c>
      <c r="C27" s="4" t="inlineStr">
        <is>
          <t xml:space="preserve"> </t>
        </is>
      </c>
    </row>
    <row r="28">
      <c r="A28" s="4" t="inlineStr">
        <is>
          <t>Preferred stock, $0.01 par value; 1,000,000 shares authorized; none issued and outstanding</t>
        </is>
      </c>
      <c r="B28" s="6" t="n">
        <v>0</v>
      </c>
      <c r="C28" s="6" t="n">
        <v>0</v>
      </c>
    </row>
    <row r="29">
      <c r="A29" s="4" t="inlineStr">
        <is>
          <t>Common stock, $0.01 par value; 500,000,000 shares authorized, 256,940,382 and 257,695,221 shares issued and outstanding, respectively</t>
        </is>
      </c>
      <c r="B29" s="7" t="n">
        <v>2.6</v>
      </c>
      <c r="C29" s="7" t="n">
        <v>2.6</v>
      </c>
    </row>
    <row r="30">
      <c r="A30" s="4" t="inlineStr">
        <is>
          <t>Additional paid-in capital</t>
        </is>
      </c>
      <c r="B30" s="7" t="n">
        <v>6672.4</v>
      </c>
      <c r="C30" s="7" t="n">
        <v>7449.7</v>
      </c>
    </row>
    <row r="31">
      <c r="A31" s="4" t="inlineStr">
        <is>
          <t>Accumulated other comprehensive income (loss)</t>
        </is>
      </c>
      <c r="B31" s="7" t="n">
        <v>127.8</v>
      </c>
      <c r="C31" s="7" t="n">
        <v>-14.3</v>
      </c>
    </row>
    <row r="32">
      <c r="A32" s="4" t="inlineStr">
        <is>
          <t>Retained earnings</t>
        </is>
      </c>
      <c r="B32" s="7" t="n">
        <v>9606.799999999999</v>
      </c>
      <c r="C32" s="7" t="n">
        <v>10142.4</v>
      </c>
    </row>
    <row r="33">
      <c r="A33" s="4" t="inlineStr">
        <is>
          <t>Total shareholders’ equity</t>
        </is>
      </c>
      <c r="B33" s="7" t="n">
        <v>16409.6</v>
      </c>
      <c r="C33" s="7" t="n">
        <v>17580.4</v>
      </c>
    </row>
    <row r="34">
      <c r="A34" s="4" t="inlineStr">
        <is>
          <t>Total liabilities and shareholders’ equity</t>
        </is>
      </c>
      <c r="B34" s="5" t="n">
        <v>22533.2</v>
      </c>
      <c r="C34" s="5" t="n">
        <v>2273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air Value of Contingent Consideration Liabilities (Details) - USD ($) $ in Million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77.40000000000001</v>
      </c>
      <c r="C4" s="4" t="inlineStr">
        <is>
          <t xml:space="preserve"> </t>
        </is>
      </c>
      <c r="D4" s="4" t="inlineStr">
        <is>
          <t xml:space="preserve"> </t>
        </is>
      </c>
    </row>
    <row r="5">
      <c r="A5" s="4" t="inlineStr">
        <is>
          <t>Decrease in fair value of contingent payments</t>
        </is>
      </c>
      <c r="B5" s="7" t="n">
        <v>-0.5</v>
      </c>
      <c r="C5" s="5" t="n">
        <v>-51.6</v>
      </c>
      <c r="D5" s="5" t="n">
        <v>-57.5</v>
      </c>
    </row>
    <row r="6">
      <c r="A6" s="4" t="inlineStr">
        <is>
          <t>Ending balance</t>
        </is>
      </c>
      <c r="B6" s="5" t="n">
        <v>76.90000000000001</v>
      </c>
      <c r="C6" s="5" t="n">
        <v>77.40000000000001</v>
      </c>
      <c r="D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Equity Investments - Schedule of Cash Equivalents and Marketable Securities (Details) - USD ($) $ in Millions</t>
        </is>
      </c>
      <c r="B1" s="2" t="inlineStr">
        <is>
          <t>12 Months Ended</t>
        </is>
      </c>
    </row>
    <row r="2">
      <c r="B2" s="2" t="inlineStr">
        <is>
          <t>Dec. 31, 2024</t>
        </is>
      </c>
      <c r="C2" s="2" t="inlineStr">
        <is>
          <t>Dec. 31, 2023</t>
        </is>
      </c>
    </row>
    <row r="3">
      <c r="A3" s="3" t="inlineStr">
        <is>
          <t>Cash equivalents</t>
        </is>
      </c>
      <c r="B3" s="4" t="inlineStr">
        <is>
          <t xml:space="preserve"> </t>
        </is>
      </c>
      <c r="C3" s="4" t="inlineStr">
        <is>
          <t xml:space="preserve"> </t>
        </is>
      </c>
    </row>
    <row r="4">
      <c r="A4" s="4" t="inlineStr">
        <is>
          <t>Amortized Cost</t>
        </is>
      </c>
      <c r="B4" s="5" t="n">
        <v>1687.1</v>
      </c>
      <c r="C4" s="5" t="n">
        <v>7033.9</v>
      </c>
    </row>
    <row r="5">
      <c r="A5" s="4" t="inlineStr">
        <is>
          <t>Fair Value</t>
        </is>
      </c>
      <c r="B5" s="7" t="n">
        <v>1687.1</v>
      </c>
      <c r="C5" s="7" t="n">
        <v>7033.9</v>
      </c>
    </row>
    <row r="6">
      <c r="A6" s="3" t="inlineStr">
        <is>
          <t>Total marketable available-for-sale debt securities</t>
        </is>
      </c>
      <c r="B6" s="4" t="inlineStr">
        <is>
          <t xml:space="preserve"> </t>
        </is>
      </c>
      <c r="C6" s="4" t="inlineStr">
        <is>
          <t xml:space="preserve"> </t>
        </is>
      </c>
    </row>
    <row r="7">
      <c r="A7" s="4" t="inlineStr">
        <is>
          <t>Gross Unrealized Losses</t>
        </is>
      </c>
      <c r="B7" s="7" t="n">
        <v>-10.6</v>
      </c>
      <c r="C7" s="4" t="inlineStr">
        <is>
          <t xml:space="preserve"> </t>
        </is>
      </c>
    </row>
    <row r="8">
      <c r="A8" s="3" t="inlineStr">
        <is>
          <t>Corporate equity securities</t>
        </is>
      </c>
      <c r="B8" s="4" t="inlineStr">
        <is>
          <t xml:space="preserve"> </t>
        </is>
      </c>
      <c r="C8" s="4" t="inlineStr">
        <is>
          <t xml:space="preserve"> </t>
        </is>
      </c>
    </row>
    <row r="9">
      <c r="A9" s="4" t="inlineStr">
        <is>
          <t>Amortized Cost</t>
        </is>
      </c>
      <c r="B9" s="7" t="n">
        <v>72.09999999999999</v>
      </c>
      <c r="C9" s="7" t="n">
        <v>72.09999999999999</v>
      </c>
    </row>
    <row r="10">
      <c r="A10" s="4" t="inlineStr">
        <is>
          <t>Gross Unrealized Gains</t>
        </is>
      </c>
      <c r="B10" s="6" t="n">
        <v>3</v>
      </c>
      <c r="C10" s="6" t="n">
        <v>0</v>
      </c>
    </row>
    <row r="11">
      <c r="A11" s="4" t="inlineStr">
        <is>
          <t>Gross Unrealized Losses</t>
        </is>
      </c>
      <c r="B11" s="7" t="n">
        <v>-38.5</v>
      </c>
      <c r="C11" s="7" t="n">
        <v>-26.1</v>
      </c>
    </row>
    <row r="12">
      <c r="A12" s="4" t="inlineStr">
        <is>
          <t>Fair Value</t>
        </is>
      </c>
      <c r="B12" s="7" t="n">
        <v>36.6</v>
      </c>
      <c r="C12" s="6" t="n">
        <v>46</v>
      </c>
    </row>
    <row r="13">
      <c r="A13" s="4" t="inlineStr">
        <is>
          <t>Amortized Cost</t>
        </is>
      </c>
      <c r="B13" s="7" t="n">
        <v>6680.5</v>
      </c>
      <c r="C13" s="7" t="n">
        <v>3360.8</v>
      </c>
    </row>
    <row r="14">
      <c r="A14" s="4" t="inlineStr">
        <is>
          <t>Gross Unrealized Gains</t>
        </is>
      </c>
      <c r="B14" s="7" t="n">
        <v>22.8</v>
      </c>
      <c r="C14" s="7" t="n">
        <v>15.9</v>
      </c>
    </row>
    <row r="15">
      <c r="A15" s="4" t="inlineStr">
        <is>
          <t>Gross Unrealized Losses</t>
        </is>
      </c>
      <c r="B15" s="7" t="n">
        <v>-49.1</v>
      </c>
      <c r="C15" s="7" t="n">
        <v>-29.7</v>
      </c>
    </row>
    <row r="16">
      <c r="A16" s="4" t="inlineStr">
        <is>
          <t>Fair Value</t>
        </is>
      </c>
      <c r="B16" s="7" t="n">
        <v>6654.2</v>
      </c>
      <c r="C16" s="6" t="n">
        <v>3347</v>
      </c>
    </row>
    <row r="17">
      <c r="A17" s="4" t="inlineStr">
        <is>
          <t>Total cash equivalents and marketable securities, Amortized Cost</t>
        </is>
      </c>
      <c r="B17" s="7" t="n">
        <v>8367.6</v>
      </c>
      <c r="C17" s="7" t="n">
        <v>10394.7</v>
      </c>
    </row>
    <row r="18">
      <c r="A18" s="4" t="inlineStr">
        <is>
          <t>Total cash equivalents and marketable securities, Gross Unrealized Gains</t>
        </is>
      </c>
      <c r="B18" s="7" t="n">
        <v>22.8</v>
      </c>
      <c r="C18" s="7" t="n">
        <v>15.9</v>
      </c>
    </row>
    <row r="19">
      <c r="A19" s="4" t="inlineStr">
        <is>
          <t>Total cash equivalents and marketable securities, Gross Unrealized Losses</t>
        </is>
      </c>
      <c r="B19" s="7" t="n">
        <v>-49.1</v>
      </c>
      <c r="C19" s="7" t="n">
        <v>-29.7</v>
      </c>
    </row>
    <row r="20">
      <c r="A20" s="4" t="inlineStr">
        <is>
          <t>Total cash equivalents and marketable securities, Fair Value</t>
        </is>
      </c>
      <c r="B20" s="7" t="n">
        <v>8341.299999999999</v>
      </c>
      <c r="C20" s="7" t="n">
        <v>10380.9</v>
      </c>
    </row>
    <row r="21">
      <c r="A21" s="4" t="inlineStr">
        <is>
          <t>U.S. Treasury securities</t>
        </is>
      </c>
      <c r="B21" s="4" t="inlineStr">
        <is>
          <t xml:space="preserve"> </t>
        </is>
      </c>
      <c r="C21" s="4" t="inlineStr">
        <is>
          <t xml:space="preserve"> </t>
        </is>
      </c>
    </row>
    <row r="22">
      <c r="A22" s="3" t="inlineStr">
        <is>
          <t>Total marketable available-for-sale debt securities</t>
        </is>
      </c>
      <c r="B22" s="4" t="inlineStr">
        <is>
          <t xml:space="preserve"> </t>
        </is>
      </c>
      <c r="C22" s="4" t="inlineStr">
        <is>
          <t xml:space="preserve"> </t>
        </is>
      </c>
    </row>
    <row r="23">
      <c r="A23" s="4" t="inlineStr">
        <is>
          <t>Amortized Cost</t>
        </is>
      </c>
      <c r="B23" s="7" t="n">
        <v>1603.9</v>
      </c>
      <c r="C23" s="7" t="n">
        <v>544.5</v>
      </c>
    </row>
    <row r="24">
      <c r="A24" s="4" t="inlineStr">
        <is>
          <t>Gross Unrealized Gains</t>
        </is>
      </c>
      <c r="B24" s="7" t="n">
        <v>3.6</v>
      </c>
      <c r="C24" s="6" t="n">
        <v>3</v>
      </c>
    </row>
    <row r="25">
      <c r="A25" s="4" t="inlineStr">
        <is>
          <t>Gross Unrealized Losses</t>
        </is>
      </c>
      <c r="B25" s="7" t="n">
        <v>-5.5</v>
      </c>
      <c r="C25" s="6" t="n">
        <v>-1</v>
      </c>
    </row>
    <row r="26">
      <c r="A26" s="4" t="inlineStr">
        <is>
          <t>Fair Value</t>
        </is>
      </c>
      <c r="B26" s="6" t="n">
        <v>1602</v>
      </c>
      <c r="C26" s="7" t="n">
        <v>546.5</v>
      </c>
    </row>
    <row r="27">
      <c r="A27" s="4" t="inlineStr">
        <is>
          <t>U.S. government agency securities</t>
        </is>
      </c>
      <c r="B27" s="4" t="inlineStr">
        <is>
          <t xml:space="preserve"> </t>
        </is>
      </c>
      <c r="C27" s="4" t="inlineStr">
        <is>
          <t xml:space="preserve"> </t>
        </is>
      </c>
    </row>
    <row r="28">
      <c r="A28" s="3" t="inlineStr">
        <is>
          <t>Total marketable available-for-sale debt securities</t>
        </is>
      </c>
      <c r="B28" s="4" t="inlineStr">
        <is>
          <t xml:space="preserve"> </t>
        </is>
      </c>
      <c r="C28" s="4" t="inlineStr">
        <is>
          <t xml:space="preserve"> </t>
        </is>
      </c>
    </row>
    <row r="29">
      <c r="A29" s="4" t="inlineStr">
        <is>
          <t>Amortized Cost</t>
        </is>
      </c>
      <c r="B29" s="7" t="n">
        <v>240.5</v>
      </c>
      <c r="C29" s="7" t="n">
        <v>424.8</v>
      </c>
    </row>
    <row r="30">
      <c r="A30" s="4" t="inlineStr">
        <is>
          <t>Gross Unrealized Gains</t>
        </is>
      </c>
      <c r="B30" s="7" t="n">
        <v>0.5</v>
      </c>
      <c r="C30" s="7" t="n">
        <v>0.9</v>
      </c>
    </row>
    <row r="31">
      <c r="A31" s="4" t="inlineStr">
        <is>
          <t>Gross Unrealized Losses</t>
        </is>
      </c>
      <c r="B31" s="7" t="n">
        <v>-0.5</v>
      </c>
      <c r="C31" s="7" t="n">
        <v>-0.5</v>
      </c>
    </row>
    <row r="32">
      <c r="A32" s="4" t="inlineStr">
        <is>
          <t>Fair Value</t>
        </is>
      </c>
      <c r="B32" s="7" t="n">
        <v>240.5</v>
      </c>
      <c r="C32" s="7" t="n">
        <v>425.2</v>
      </c>
    </row>
    <row r="33">
      <c r="A33" s="4" t="inlineStr">
        <is>
          <t>Asset-backed securities</t>
        </is>
      </c>
      <c r="B33" s="4" t="inlineStr">
        <is>
          <t xml:space="preserve"> </t>
        </is>
      </c>
      <c r="C33" s="4" t="inlineStr">
        <is>
          <t xml:space="preserve"> </t>
        </is>
      </c>
    </row>
    <row r="34">
      <c r="A34" s="3" t="inlineStr">
        <is>
          <t>Total marketable available-for-sale debt securities</t>
        </is>
      </c>
      <c r="B34" s="4" t="inlineStr">
        <is>
          <t xml:space="preserve"> </t>
        </is>
      </c>
      <c r="C34" s="4" t="inlineStr">
        <is>
          <t xml:space="preserve"> </t>
        </is>
      </c>
    </row>
    <row r="35">
      <c r="A35" s="4" t="inlineStr">
        <is>
          <t>Amortized Cost</t>
        </is>
      </c>
      <c r="B35" s="7" t="n">
        <v>1239.6</v>
      </c>
      <c r="C35" s="7" t="n">
        <v>304.9</v>
      </c>
    </row>
    <row r="36">
      <c r="A36" s="4" t="inlineStr">
        <is>
          <t>Gross Unrealized Gains</t>
        </is>
      </c>
      <c r="B36" s="7" t="n">
        <v>5.1</v>
      </c>
      <c r="C36" s="7" t="n">
        <v>1.4</v>
      </c>
    </row>
    <row r="37">
      <c r="A37" s="4" t="inlineStr">
        <is>
          <t>Gross Unrealized Losses</t>
        </is>
      </c>
      <c r="B37" s="7" t="n">
        <v>-0.5</v>
      </c>
      <c r="C37" s="7" t="n">
        <v>-0.3</v>
      </c>
    </row>
    <row r="38">
      <c r="A38" s="4" t="inlineStr">
        <is>
          <t>Fair Value</t>
        </is>
      </c>
      <c r="B38" s="7" t="n">
        <v>1244.2</v>
      </c>
      <c r="C38" s="6" t="n">
        <v>306</v>
      </c>
    </row>
    <row r="39">
      <c r="A39" s="4" t="inlineStr">
        <is>
          <t>Certificates of deposit</t>
        </is>
      </c>
      <c r="B39" s="4" t="inlineStr">
        <is>
          <t xml:space="preserve"> </t>
        </is>
      </c>
      <c r="C39" s="4" t="inlineStr">
        <is>
          <t xml:space="preserve"> </t>
        </is>
      </c>
    </row>
    <row r="40">
      <c r="A40" s="3" t="inlineStr">
        <is>
          <t>Total marketable available-for-sale debt securities</t>
        </is>
      </c>
      <c r="B40" s="4" t="inlineStr">
        <is>
          <t xml:space="preserve"> </t>
        </is>
      </c>
      <c r="C40" s="4" t="inlineStr">
        <is>
          <t xml:space="preserve"> </t>
        </is>
      </c>
    </row>
    <row r="41">
      <c r="A41" s="4" t="inlineStr">
        <is>
          <t>Amortized Cost</t>
        </is>
      </c>
      <c r="B41" s="6" t="n">
        <v>0</v>
      </c>
      <c r="C41" s="7" t="n">
        <v>33.7</v>
      </c>
    </row>
    <row r="42">
      <c r="A42" s="4" t="inlineStr">
        <is>
          <t>Gross Unrealized Gains</t>
        </is>
      </c>
      <c r="B42" s="6" t="n">
        <v>0</v>
      </c>
      <c r="C42" s="6" t="n">
        <v>0</v>
      </c>
    </row>
    <row r="43">
      <c r="A43" s="4" t="inlineStr">
        <is>
          <t>Gross Unrealized Losses</t>
        </is>
      </c>
      <c r="B43" s="6" t="n">
        <v>0</v>
      </c>
      <c r="C43" s="6" t="n">
        <v>0</v>
      </c>
    </row>
    <row r="44">
      <c r="A44" s="4" t="inlineStr">
        <is>
          <t>Fair Value</t>
        </is>
      </c>
      <c r="B44" s="6" t="n">
        <v>0</v>
      </c>
      <c r="C44" s="7" t="n">
        <v>33.7</v>
      </c>
    </row>
    <row r="45">
      <c r="A45" s="4" t="inlineStr">
        <is>
          <t>Corporate debt securities</t>
        </is>
      </c>
      <c r="B45" s="4" t="inlineStr">
        <is>
          <t xml:space="preserve"> </t>
        </is>
      </c>
      <c r="C45" s="4" t="inlineStr">
        <is>
          <t xml:space="preserve"> </t>
        </is>
      </c>
    </row>
    <row r="46">
      <c r="A46" s="3" t="inlineStr">
        <is>
          <t>Total marketable available-for-sale debt securities</t>
        </is>
      </c>
      <c r="B46" s="4" t="inlineStr">
        <is>
          <t xml:space="preserve"> </t>
        </is>
      </c>
      <c r="C46" s="4" t="inlineStr">
        <is>
          <t xml:space="preserve"> </t>
        </is>
      </c>
    </row>
    <row r="47">
      <c r="A47" s="4" t="inlineStr">
        <is>
          <t>Amortized Cost</t>
        </is>
      </c>
      <c r="B47" s="7" t="n">
        <v>3519.4</v>
      </c>
      <c r="C47" s="6" t="n">
        <v>1794</v>
      </c>
    </row>
    <row r="48">
      <c r="A48" s="4" t="inlineStr">
        <is>
          <t>Gross Unrealized Gains</t>
        </is>
      </c>
      <c r="B48" s="7" t="n">
        <v>10.6</v>
      </c>
      <c r="C48" s="7" t="n">
        <v>10.5</v>
      </c>
    </row>
    <row r="49">
      <c r="A49" s="4" t="inlineStr">
        <is>
          <t>Gross Unrealized Losses</t>
        </is>
      </c>
      <c r="B49" s="7" t="n">
        <v>-4.1</v>
      </c>
      <c r="C49" s="7" t="n">
        <v>-1.7</v>
      </c>
    </row>
    <row r="50">
      <c r="A50" s="4" t="inlineStr">
        <is>
          <t>Fair Value</t>
        </is>
      </c>
      <c r="B50" s="7" t="n">
        <v>3525.9</v>
      </c>
      <c r="C50" s="7" t="n">
        <v>1802.8</v>
      </c>
    </row>
    <row r="51">
      <c r="A51" s="4" t="inlineStr">
        <is>
          <t>Commercial paper</t>
        </is>
      </c>
      <c r="B51" s="4" t="inlineStr">
        <is>
          <t xml:space="preserve"> </t>
        </is>
      </c>
      <c r="C51" s="4" t="inlineStr">
        <is>
          <t xml:space="preserve"> </t>
        </is>
      </c>
    </row>
    <row r="52">
      <c r="A52" s="3" t="inlineStr">
        <is>
          <t>Total marketable available-for-sale debt securities</t>
        </is>
      </c>
      <c r="B52" s="4" t="inlineStr">
        <is>
          <t xml:space="preserve"> </t>
        </is>
      </c>
      <c r="C52" s="4" t="inlineStr">
        <is>
          <t xml:space="preserve"> </t>
        </is>
      </c>
    </row>
    <row r="53">
      <c r="A53" s="4" t="inlineStr">
        <is>
          <t>Amortized Cost</t>
        </is>
      </c>
      <c r="B53" s="6" t="n">
        <v>5</v>
      </c>
      <c r="C53" s="7" t="n">
        <v>186.8</v>
      </c>
    </row>
    <row r="54">
      <c r="A54" s="4" t="inlineStr">
        <is>
          <t>Gross Unrealized Gains</t>
        </is>
      </c>
      <c r="B54" s="6" t="n">
        <v>0</v>
      </c>
      <c r="C54" s="7" t="n">
        <v>0.1</v>
      </c>
    </row>
    <row r="55">
      <c r="A55" s="4" t="inlineStr">
        <is>
          <t>Gross Unrealized Losses</t>
        </is>
      </c>
      <c r="B55" s="6" t="n">
        <v>0</v>
      </c>
      <c r="C55" s="7" t="n">
        <v>-0.1</v>
      </c>
    </row>
    <row r="56">
      <c r="A56" s="4" t="inlineStr">
        <is>
          <t>Fair Value</t>
        </is>
      </c>
      <c r="B56" s="6" t="n">
        <v>5</v>
      </c>
      <c r="C56" s="7" t="n">
        <v>186.8</v>
      </c>
    </row>
    <row r="57">
      <c r="A57" s="4" t="inlineStr">
        <is>
          <t>Total marketable available-for-sale debt securities</t>
        </is>
      </c>
      <c r="B57" s="4" t="inlineStr">
        <is>
          <t xml:space="preserve"> </t>
        </is>
      </c>
      <c r="C57" s="4" t="inlineStr">
        <is>
          <t xml:space="preserve"> </t>
        </is>
      </c>
    </row>
    <row r="58">
      <c r="A58" s="3" t="inlineStr">
        <is>
          <t>Total marketable available-for-sale debt securities</t>
        </is>
      </c>
      <c r="B58" s="4" t="inlineStr">
        <is>
          <t xml:space="preserve"> </t>
        </is>
      </c>
      <c r="C58" s="4" t="inlineStr">
        <is>
          <t xml:space="preserve"> </t>
        </is>
      </c>
    </row>
    <row r="59">
      <c r="A59" s="4" t="inlineStr">
        <is>
          <t>Amortized Cost</t>
        </is>
      </c>
      <c r="B59" s="7" t="n">
        <v>6608.4</v>
      </c>
      <c r="C59" s="7" t="n">
        <v>3288.7</v>
      </c>
    </row>
    <row r="60">
      <c r="A60" s="4" t="inlineStr">
        <is>
          <t>Gross Unrealized Gains</t>
        </is>
      </c>
      <c r="B60" s="7" t="n">
        <v>19.8</v>
      </c>
      <c r="C60" s="7" t="n">
        <v>15.9</v>
      </c>
    </row>
    <row r="61">
      <c r="A61" s="4" t="inlineStr">
        <is>
          <t>Gross Unrealized Losses</t>
        </is>
      </c>
      <c r="B61" s="7" t="n">
        <v>-10.6</v>
      </c>
      <c r="C61" s="7" t="n">
        <v>-3.6</v>
      </c>
    </row>
    <row r="62">
      <c r="A62" s="4" t="inlineStr">
        <is>
          <t>Fair Value</t>
        </is>
      </c>
      <c r="B62" s="5" t="n">
        <v>6617.6</v>
      </c>
      <c r="C62" s="8" t="n">
        <v>33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Equity Investments - Schedule of Available-for-Sale Debt Securities at Fair Value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 cash equivalents and marketable securities, Fair Value</t>
        </is>
      </c>
      <c r="B3" s="5" t="n">
        <v>8341.299999999999</v>
      </c>
      <c r="C3" s="5" t="n">
        <v>10380.9</v>
      </c>
    </row>
    <row r="4">
      <c r="A4" s="4" t="inlineStr">
        <is>
          <t>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cash equivalents and marketable securities, Fair Value</t>
        </is>
      </c>
      <c r="B6" s="7" t="n">
        <v>1687.1</v>
      </c>
      <c r="C6" s="7" t="n">
        <v>7033.9</v>
      </c>
    </row>
    <row r="7">
      <c r="A7" s="4" t="inlineStr">
        <is>
          <t>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cash equivalents and marketable securities, Fair Value</t>
        </is>
      </c>
      <c r="B9" s="7" t="n">
        <v>1546.3</v>
      </c>
      <c r="C9" s="7" t="n">
        <v>849.2</v>
      </c>
    </row>
    <row r="10">
      <c r="A10" s="4" t="inlineStr">
        <is>
          <t>Long-term marketable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cash equivalents and marketable securities, Fair Value</t>
        </is>
      </c>
      <c r="B12" s="5" t="n">
        <v>5107.9</v>
      </c>
      <c r="C12" s="5" t="n">
        <v>249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Equity Investments - Available-for-Sale Debt Securities by Contractual Maturity (Details) - Total marketable available-for-sale debt securitie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Matures within one year</t>
        </is>
      </c>
      <c r="B3" s="5" t="n">
        <v>1509.7</v>
      </c>
      <c r="C3" s="5" t="n">
        <v>803.2</v>
      </c>
    </row>
    <row r="4">
      <c r="A4" s="4" t="inlineStr">
        <is>
          <t>Matures after one year through five years</t>
        </is>
      </c>
      <c r="B4" s="7" t="n">
        <v>5034.4</v>
      </c>
      <c r="C4" s="7" t="n">
        <v>2495.6</v>
      </c>
    </row>
    <row r="5">
      <c r="A5" s="4" t="inlineStr">
        <is>
          <t>Matures after five years</t>
        </is>
      </c>
      <c r="B5" s="7" t="n">
        <v>73.5</v>
      </c>
      <c r="C5" s="7" t="n">
        <v>2.2</v>
      </c>
    </row>
    <row r="6">
      <c r="A6" s="4" t="inlineStr">
        <is>
          <t>Total</t>
        </is>
      </c>
      <c r="B6" s="5" t="n">
        <v>6617.6</v>
      </c>
      <c r="C6" s="8" t="n">
        <v>33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and Equity Investments - Additional Information (Details) - USD ($)</t>
        </is>
      </c>
      <c r="B1" s="2" t="inlineStr">
        <is>
          <t>12 Months Ended</t>
        </is>
      </c>
    </row>
    <row r="2">
      <c r="B2" s="2" t="inlineStr">
        <is>
          <t>Dec. 31, 2024</t>
        </is>
      </c>
      <c r="C2" s="2" t="inlineStr">
        <is>
          <t>Dec. 31, 2023</t>
        </is>
      </c>
      <c r="D2" s="2" t="inlineStr">
        <is>
          <t>Dec. 31, 2022</t>
        </is>
      </c>
    </row>
    <row r="3">
      <c r="A3" s="3" t="inlineStr">
        <is>
          <t>Summary of cash, cash equivalents and marketable securities</t>
        </is>
      </c>
      <c r="B3" s="4" t="inlineStr">
        <is>
          <t xml:space="preserve"> </t>
        </is>
      </c>
      <c r="C3" s="4" t="inlineStr">
        <is>
          <t xml:space="preserve"> </t>
        </is>
      </c>
      <c r="D3" s="4" t="inlineStr">
        <is>
          <t xml:space="preserve"> </t>
        </is>
      </c>
    </row>
    <row r="4">
      <c r="A4" s="4" t="inlineStr">
        <is>
          <t>Allowance for credit loss for available-for-sale debt securities</t>
        </is>
      </c>
      <c r="B4" s="8" t="n">
        <v>0</v>
      </c>
      <c r="C4" s="8" t="n">
        <v>0</v>
      </c>
      <c r="D4" s="8" t="n">
        <v>0</v>
      </c>
    </row>
    <row r="5">
      <c r="A5" s="4" t="inlineStr">
        <is>
          <t>Debt securities, available-for-sale, realized gain (loss)</t>
        </is>
      </c>
      <c r="B5" s="6" t="n">
        <v>0</v>
      </c>
      <c r="C5" s="6" t="n">
        <v>0</v>
      </c>
      <c r="D5" s="6" t="n">
        <v>0</v>
      </c>
    </row>
    <row r="6">
      <c r="A6" s="4" t="inlineStr">
        <is>
          <t>Debt securities fair value, unrealized loss position</t>
        </is>
      </c>
      <c r="B6" s="6" t="n">
        <v>2200000000</v>
      </c>
      <c r="C6" s="4" t="inlineStr">
        <is>
          <t xml:space="preserve"> </t>
        </is>
      </c>
      <c r="D6" s="4" t="inlineStr">
        <is>
          <t xml:space="preserve"> </t>
        </is>
      </c>
    </row>
    <row r="7">
      <c r="A7" s="4" t="inlineStr">
        <is>
          <t>Unrealized loss</t>
        </is>
      </c>
      <c r="B7" s="6" t="n">
        <v>10600000</v>
      </c>
      <c r="C7" s="4" t="inlineStr">
        <is>
          <t xml:space="preserve"> </t>
        </is>
      </c>
      <c r="D7" s="4" t="inlineStr">
        <is>
          <t xml:space="preserve"> </t>
        </is>
      </c>
    </row>
    <row r="8">
      <c r="A8" s="4" t="inlineStr">
        <is>
          <t>Available for sale debt securities with fair value</t>
        </is>
      </c>
      <c r="B8" s="6" t="n">
        <v>19100000</v>
      </c>
      <c r="C8" s="4" t="inlineStr">
        <is>
          <t xml:space="preserve"> </t>
        </is>
      </c>
      <c r="D8" s="4" t="inlineStr">
        <is>
          <t xml:space="preserve"> </t>
        </is>
      </c>
    </row>
    <row r="9">
      <c r="A9" s="4" t="inlineStr">
        <is>
          <t>Unrealized loss position for greater than twelve months</t>
        </is>
      </c>
      <c r="B9" s="6" t="n">
        <v>100000</v>
      </c>
      <c r="C9" s="4" t="inlineStr">
        <is>
          <t xml:space="preserve"> </t>
        </is>
      </c>
      <c r="D9" s="4" t="inlineStr">
        <is>
          <t xml:space="preserve"> </t>
        </is>
      </c>
    </row>
    <row r="10">
      <c r="A10" s="4" t="inlineStr">
        <is>
          <t>Original cost</t>
        </is>
      </c>
      <c r="B10" s="6" t="n">
        <v>72100000</v>
      </c>
      <c r="C10" s="6" t="n">
        <v>72100000</v>
      </c>
      <c r="D10" s="4" t="inlineStr">
        <is>
          <t xml:space="preserve"> </t>
        </is>
      </c>
    </row>
    <row r="11">
      <c r="A11" s="4" t="inlineStr">
        <is>
          <t>Reduction in carrying value of equity investments without a readily determinable fair value</t>
        </is>
      </c>
      <c r="B11" s="6" t="n">
        <v>48200000</v>
      </c>
      <c r="C11" s="4" t="inlineStr">
        <is>
          <t xml:space="preserve"> </t>
        </is>
      </c>
      <c r="D11" s="4" t="inlineStr">
        <is>
          <t xml:space="preserve"> </t>
        </is>
      </c>
    </row>
    <row r="12">
      <c r="A12" s="4" t="inlineStr">
        <is>
          <t>Other Assets</t>
        </is>
      </c>
      <c r="B12" s="4" t="inlineStr">
        <is>
          <t xml:space="preserve"> </t>
        </is>
      </c>
      <c r="C12" s="4" t="inlineStr">
        <is>
          <t xml:space="preserve"> </t>
        </is>
      </c>
      <c r="D12" s="4" t="inlineStr">
        <is>
          <t xml:space="preserve"> </t>
        </is>
      </c>
    </row>
    <row r="13">
      <c r="A13" s="3" t="inlineStr">
        <is>
          <t>Summary of cash, cash equivalents and marketable securities</t>
        </is>
      </c>
      <c r="B13" s="4" t="inlineStr">
        <is>
          <t xml:space="preserve"> </t>
        </is>
      </c>
      <c r="C13" s="4" t="inlineStr">
        <is>
          <t xml:space="preserve"> </t>
        </is>
      </c>
      <c r="D13" s="4" t="inlineStr">
        <is>
          <t xml:space="preserve"> </t>
        </is>
      </c>
    </row>
    <row r="14">
      <c r="A14" s="4" t="inlineStr">
        <is>
          <t>Equity securities without readily determinable fair value, amount</t>
        </is>
      </c>
      <c r="B14" s="6" t="n">
        <v>64800000</v>
      </c>
      <c r="C14" s="4" t="inlineStr">
        <is>
          <t xml:space="preserve"> </t>
        </is>
      </c>
      <c r="D14" s="4" t="inlineStr">
        <is>
          <t xml:space="preserve"> </t>
        </is>
      </c>
    </row>
    <row r="15">
      <c r="A15" s="4" t="inlineStr">
        <is>
          <t>Publicly Traded Companies Sale</t>
        </is>
      </c>
      <c r="B15" s="4" t="inlineStr">
        <is>
          <t xml:space="preserve"> </t>
        </is>
      </c>
      <c r="C15" s="4" t="inlineStr">
        <is>
          <t xml:space="preserve"> </t>
        </is>
      </c>
      <c r="D15" s="4" t="inlineStr">
        <is>
          <t xml:space="preserve"> </t>
        </is>
      </c>
    </row>
    <row r="16">
      <c r="A16" s="3" t="inlineStr">
        <is>
          <t>Summary of cash, cash equivalents and marketable securities</t>
        </is>
      </c>
      <c r="B16" s="4" t="inlineStr">
        <is>
          <t xml:space="preserve"> </t>
        </is>
      </c>
      <c r="C16" s="4" t="inlineStr">
        <is>
          <t xml:space="preserve"> </t>
        </is>
      </c>
      <c r="D16" s="4" t="inlineStr">
        <is>
          <t xml:space="preserve"> </t>
        </is>
      </c>
    </row>
    <row r="17">
      <c r="A17" s="4" t="inlineStr">
        <is>
          <t>Proceeds received</t>
        </is>
      </c>
      <c r="B17" s="8" t="n">
        <v>0</v>
      </c>
      <c r="C17" s="6" t="n">
        <v>95100000</v>
      </c>
      <c r="D17" s="8" t="n">
        <v>0</v>
      </c>
    </row>
    <row r="18">
      <c r="A18" s="4" t="inlineStr">
        <is>
          <t>Original cost</t>
        </is>
      </c>
      <c r="B18" s="4" t="inlineStr">
        <is>
          <t xml:space="preserve"> </t>
        </is>
      </c>
      <c r="C18" s="8" t="n">
        <v>57300000</v>
      </c>
      <c r="D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and Equity Investments - Net Unrealized Gains (Loss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unrealized losses</t>
        </is>
      </c>
      <c r="B4" s="5" t="n">
        <v>-9.5</v>
      </c>
      <c r="C4" s="5" t="n">
        <v>-7.5</v>
      </c>
      <c r="D4" s="5" t="n">
        <v>-14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7580.4</v>
      </c>
      <c r="C4" s="5" t="n">
        <v>13912.7</v>
      </c>
      <c r="D4" s="8" t="n">
        <v>10100</v>
      </c>
    </row>
    <row r="5">
      <c r="A5" s="4" t="inlineStr">
        <is>
          <t>Other comprehensive income (loss) before reclassifications</t>
        </is>
      </c>
      <c r="B5" s="6" t="n">
        <v>168</v>
      </c>
      <c r="C5" s="7" t="n">
        <v>8.6</v>
      </c>
      <c r="D5" s="7" t="n">
        <v>124.2</v>
      </c>
    </row>
    <row r="6">
      <c r="A6" s="4" t="inlineStr">
        <is>
          <t>Amounts reclassified from accumulated other comprehensive income (loss)</t>
        </is>
      </c>
      <c r="B6" s="7" t="n">
        <v>-25.9</v>
      </c>
      <c r="C6" s="7" t="n">
        <v>-23.7</v>
      </c>
      <c r="D6" s="7" t="n">
        <v>-139.3</v>
      </c>
    </row>
    <row r="7">
      <c r="A7" s="4" t="inlineStr">
        <is>
          <t>Total other comprehensive income (loss)</t>
        </is>
      </c>
      <c r="B7" s="7" t="n">
        <v>142.1</v>
      </c>
      <c r="C7" s="7" t="n">
        <v>-15.1</v>
      </c>
      <c r="D7" s="7" t="n">
        <v>-15.1</v>
      </c>
    </row>
    <row r="8">
      <c r="A8" s="4" t="inlineStr">
        <is>
          <t>Ending balance</t>
        </is>
      </c>
      <c r="B8" s="7" t="n">
        <v>16409.6</v>
      </c>
      <c r="C8" s="7" t="n">
        <v>17580.4</v>
      </c>
      <c r="D8" s="7" t="n">
        <v>13912.7</v>
      </c>
    </row>
    <row r="9">
      <c r="A9" s="4" t="inlineStr">
        <is>
          <t>Foreign Currency Translation Adjustment</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7" t="n">
        <v>1.1</v>
      </c>
      <c r="C11" s="6" t="n">
        <v>-25</v>
      </c>
      <c r="D11" s="7" t="n">
        <v>-13.6</v>
      </c>
    </row>
    <row r="12">
      <c r="A12" s="4" t="inlineStr">
        <is>
          <t>Other comprehensive income (loss) before reclassifications</t>
        </is>
      </c>
      <c r="B12" s="7" t="n">
        <v>8.6</v>
      </c>
      <c r="C12" s="7" t="n">
        <v>26.1</v>
      </c>
      <c r="D12" s="7" t="n">
        <v>-11.4</v>
      </c>
    </row>
    <row r="13">
      <c r="A13" s="4" t="inlineStr">
        <is>
          <t>Amounts reclassified from accumulated other comprehensive income (loss)</t>
        </is>
      </c>
      <c r="B13" s="6" t="n">
        <v>0</v>
      </c>
      <c r="C13" s="4" t="inlineStr">
        <is>
          <t xml:space="preserve"> </t>
        </is>
      </c>
      <c r="D13" s="4" t="inlineStr">
        <is>
          <t xml:space="preserve"> </t>
        </is>
      </c>
    </row>
    <row r="14">
      <c r="A14" s="4" t="inlineStr">
        <is>
          <t>Total other comprehensive income (loss)</t>
        </is>
      </c>
      <c r="B14" s="7" t="n">
        <v>8.6</v>
      </c>
      <c r="C14" s="7" t="n">
        <v>26.1</v>
      </c>
      <c r="D14" s="7" t="n">
        <v>-11.4</v>
      </c>
    </row>
    <row r="15">
      <c r="A15" s="4" t="inlineStr">
        <is>
          <t>Ending balance</t>
        </is>
      </c>
      <c r="B15" s="7" t="n">
        <v>9.699999999999999</v>
      </c>
      <c r="C15" s="7" t="n">
        <v>1.1</v>
      </c>
      <c r="D15" s="6" t="n">
        <v>-25</v>
      </c>
    </row>
    <row r="16">
      <c r="A16" s="4" t="inlineStr">
        <is>
          <t>On Available-For-Sale Debt Securiti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7" t="n">
        <v>9.6</v>
      </c>
      <c r="C18" s="7" t="n">
        <v>-0.1</v>
      </c>
      <c r="D18" s="7" t="n">
        <v>-0.5</v>
      </c>
    </row>
    <row r="19">
      <c r="A19" s="4" t="inlineStr">
        <is>
          <t>Other comprehensive income (loss) before reclassifications</t>
        </is>
      </c>
      <c r="B19" s="7" t="n">
        <v>-4.4</v>
      </c>
      <c r="C19" s="7" t="n">
        <v>9.699999999999999</v>
      </c>
      <c r="D19" s="7" t="n">
        <v>-3.3</v>
      </c>
    </row>
    <row r="20">
      <c r="A20" s="4" t="inlineStr">
        <is>
          <t>Amounts reclassified from accumulated other comprehensive income (loss)</t>
        </is>
      </c>
      <c r="B20" s="7" t="n">
        <v>1.9</v>
      </c>
      <c r="C20" s="4" t="inlineStr">
        <is>
          <t xml:space="preserve"> </t>
        </is>
      </c>
      <c r="D20" s="7" t="n">
        <v>3.7</v>
      </c>
    </row>
    <row r="21">
      <c r="A21" s="4" t="inlineStr">
        <is>
          <t>Total other comprehensive income (loss)</t>
        </is>
      </c>
      <c r="B21" s="7" t="n">
        <v>-2.5</v>
      </c>
      <c r="C21" s="7" t="n">
        <v>9.699999999999999</v>
      </c>
      <c r="D21" s="7" t="n">
        <v>0.4</v>
      </c>
    </row>
    <row r="22">
      <c r="A22" s="4" t="inlineStr">
        <is>
          <t>Ending balance</t>
        </is>
      </c>
      <c r="B22" s="7" t="n">
        <v>7.1</v>
      </c>
      <c r="C22" s="7" t="n">
        <v>9.6</v>
      </c>
      <c r="D22" s="7" t="n">
        <v>-0.1</v>
      </c>
    </row>
    <row r="23">
      <c r="A23" s="4" t="inlineStr">
        <is>
          <t>On Foreign Currency Forward Contract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25</v>
      </c>
      <c r="C25" s="7" t="n">
        <v>25.9</v>
      </c>
      <c r="D25" s="6" t="n">
        <v>30</v>
      </c>
    </row>
    <row r="26">
      <c r="A26" s="4" t="inlineStr">
        <is>
          <t>Other comprehensive income (loss) before reclassifications</t>
        </is>
      </c>
      <c r="B26" s="7" t="n">
        <v>163.8</v>
      </c>
      <c r="C26" s="7" t="n">
        <v>-27.2</v>
      </c>
      <c r="D26" s="7" t="n">
        <v>138.9</v>
      </c>
    </row>
    <row r="27">
      <c r="A27" s="4" t="inlineStr">
        <is>
          <t>Amounts reclassified from accumulated other comprehensive income (loss)</t>
        </is>
      </c>
      <c r="B27" s="7" t="n">
        <v>-27.8</v>
      </c>
      <c r="C27" s="7" t="n">
        <v>-23.7</v>
      </c>
      <c r="D27" s="6" t="n">
        <v>-143</v>
      </c>
    </row>
    <row r="28">
      <c r="A28" s="4" t="inlineStr">
        <is>
          <t>Total other comprehensive income (loss)</t>
        </is>
      </c>
      <c r="B28" s="6" t="n">
        <v>136</v>
      </c>
      <c r="C28" s="7" t="n">
        <v>-50.9</v>
      </c>
      <c r="D28" s="7" t="n">
        <v>-4.1</v>
      </c>
    </row>
    <row r="29">
      <c r="A29" s="4" t="inlineStr">
        <is>
          <t>Ending balance</t>
        </is>
      </c>
      <c r="B29" s="6" t="n">
        <v>111</v>
      </c>
      <c r="C29" s="6" t="n">
        <v>-25</v>
      </c>
      <c r="D29" s="7" t="n">
        <v>25.9</v>
      </c>
    </row>
    <row r="30">
      <c r="A30" s="4" t="inlineStr">
        <is>
          <t>Total</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7" t="n">
        <v>-14.3</v>
      </c>
      <c r="C32" s="7" t="n">
        <v>0.8</v>
      </c>
      <c r="D32" s="7" t="n">
        <v>15.9</v>
      </c>
    </row>
    <row r="33">
      <c r="A33" s="4" t="inlineStr">
        <is>
          <t>Total other comprehensive income (loss)</t>
        </is>
      </c>
      <c r="B33" s="7" t="n">
        <v>142.1</v>
      </c>
      <c r="C33" s="7" t="n">
        <v>-15.1</v>
      </c>
      <c r="D33" s="7" t="n">
        <v>-15.1</v>
      </c>
    </row>
    <row r="34">
      <c r="A34" s="4" t="inlineStr">
        <is>
          <t>Ending balance</t>
        </is>
      </c>
      <c r="B34" s="5" t="n">
        <v>127.8</v>
      </c>
      <c r="C34" s="5" t="n">
        <v>-14.3</v>
      </c>
      <c r="D34" s="5" t="n">
        <v>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Hedging - Additional Information (Details) - Foreign currency forward contracts</t>
        </is>
      </c>
      <c r="B1" s="2" t="inlineStr">
        <is>
          <t>12 Months Ended</t>
        </is>
      </c>
    </row>
    <row r="2">
      <c r="B2" s="2" t="inlineStr">
        <is>
          <t>Dec. 31, 2024 USD ($)</t>
        </is>
      </c>
    </row>
    <row r="3">
      <c r="A3" s="4" t="inlineStr">
        <is>
          <t>Not designated as hedging instrument</t>
        </is>
      </c>
      <c r="B3" s="4" t="inlineStr">
        <is>
          <t xml:space="preserve"> </t>
        </is>
      </c>
    </row>
    <row r="4">
      <c r="A4" s="3" t="inlineStr">
        <is>
          <t>Derivative Instruments and Hedging Activities Disclosures [Line Items]</t>
        </is>
      </c>
      <c r="B4" s="4" t="inlineStr">
        <is>
          <t xml:space="preserve"> </t>
        </is>
      </c>
    </row>
    <row r="5">
      <c r="A5" s="4" t="inlineStr">
        <is>
          <t>Derivative term</t>
        </is>
      </c>
      <c r="B5" s="4" t="inlineStr">
        <is>
          <t>1 month</t>
        </is>
      </c>
    </row>
    <row r="6">
      <c r="A6" s="4" t="inlineStr">
        <is>
          <t>Cash Flow Hedging | Not designated as hedging instrument</t>
        </is>
      </c>
      <c r="B6" s="4" t="inlineStr">
        <is>
          <t xml:space="preserve"> </t>
        </is>
      </c>
    </row>
    <row r="7">
      <c r="A7" s="3" t="inlineStr">
        <is>
          <t>Derivative Instruments and Hedging Activities Disclosures [Line Items]</t>
        </is>
      </c>
      <c r="B7" s="4" t="inlineStr">
        <is>
          <t xml:space="preserve"> </t>
        </is>
      </c>
    </row>
    <row r="8">
      <c r="A8" s="4" t="inlineStr">
        <is>
          <t>Notional amount of foreign currency forward contract</t>
        </is>
      </c>
      <c r="B8" s="8" t="n">
        <v>367000000</v>
      </c>
    </row>
    <row r="9">
      <c r="A9" s="4" t="inlineStr">
        <is>
          <t>Cash Flow Hedging | Minimum</t>
        </is>
      </c>
      <c r="B9" s="4" t="inlineStr">
        <is>
          <t xml:space="preserve"> </t>
        </is>
      </c>
    </row>
    <row r="10">
      <c r="A10" s="3" t="inlineStr">
        <is>
          <t>Derivative Instruments and Hedging Activities Disclosures [Line Items]</t>
        </is>
      </c>
      <c r="B10" s="4" t="inlineStr">
        <is>
          <t xml:space="preserve"> </t>
        </is>
      </c>
    </row>
    <row r="11">
      <c r="A11" s="4" t="inlineStr">
        <is>
          <t>Derivative term</t>
        </is>
      </c>
      <c r="B11" s="4" t="inlineStr">
        <is>
          <t>1 month</t>
        </is>
      </c>
    </row>
    <row r="12">
      <c r="A12" s="4" t="inlineStr">
        <is>
          <t>Cash Flow Hedging | Maximum</t>
        </is>
      </c>
      <c r="B12" s="4" t="inlineStr">
        <is>
          <t xml:space="preserve"> </t>
        </is>
      </c>
    </row>
    <row r="13">
      <c r="A13" s="3" t="inlineStr">
        <is>
          <t>Derivative Instruments and Hedging Activities Disclosures [Line Items]</t>
        </is>
      </c>
      <c r="B13" s="4" t="inlineStr">
        <is>
          <t xml:space="preserve"> </t>
        </is>
      </c>
    </row>
    <row r="14">
      <c r="A14" s="4" t="inlineStr">
        <is>
          <t>Derivative term</t>
        </is>
      </c>
      <c r="B14" s="4" t="inlineStr">
        <is>
          <t>18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Schedule of Notional Amount (Details) - Foreign currency forward contracts - Designated as hedging instruments - Cash Flow Hedging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 of foreign currency forward contract</t>
        </is>
      </c>
      <c r="B3" s="8" t="n">
        <v>2860</v>
      </c>
      <c r="C3" s="5" t="n">
        <v>2392.3</v>
      </c>
    </row>
    <row r="4">
      <c r="A4" s="4" t="inlineStr">
        <is>
          <t>Euro</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of foreign currency forward contract</t>
        </is>
      </c>
      <c r="B6" s="7" t="n">
        <v>1977.4</v>
      </c>
      <c r="C6" s="7" t="n">
        <v>1720.6</v>
      </c>
    </row>
    <row r="7">
      <c r="A7" s="4" t="inlineStr">
        <is>
          <t>Canadian dolla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foreign currency forward contract</t>
        </is>
      </c>
      <c r="B9" s="6" t="n">
        <v>322</v>
      </c>
      <c r="C9" s="7" t="n">
        <v>229.5</v>
      </c>
    </row>
    <row r="10">
      <c r="A10" s="4" t="inlineStr">
        <is>
          <t>British pound sterli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 of foreign currency forward contract</t>
        </is>
      </c>
      <c r="B12" s="7" t="n">
        <v>301.7</v>
      </c>
      <c r="C12" s="6" t="n">
        <v>225</v>
      </c>
    </row>
    <row r="13">
      <c r="A13" s="4" t="inlineStr">
        <is>
          <t>Australian dolla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 of foreign currency forward contract</t>
        </is>
      </c>
      <c r="B15" s="7" t="n">
        <v>179.2</v>
      </c>
      <c r="C15" s="7" t="n">
        <v>153.3</v>
      </c>
    </row>
    <row r="16">
      <c r="A16" s="4" t="inlineStr">
        <is>
          <t>Swiss Franc</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 of foreign currency forward contract</t>
        </is>
      </c>
      <c r="B18" s="5" t="n">
        <v>79.7</v>
      </c>
      <c r="C18" s="5" t="n">
        <v>6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 Schedule of Cash Flow Hedging Instrument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Product revenues, net</t>
        </is>
      </c>
      <c r="B4" s="5" t="n">
        <v>11020.1</v>
      </c>
      <c r="C4" s="5" t="n">
        <v>9869.200000000001</v>
      </c>
      <c r="D4" s="5" t="n">
        <v>8930.700000000001</v>
      </c>
    </row>
    <row r="5">
      <c r="A5" s="4" t="inlineStr">
        <is>
          <t>Other income (expense), net</t>
        </is>
      </c>
      <c r="B5" s="7" t="n">
        <v>-86.09999999999999</v>
      </c>
      <c r="C5" s="7" t="n">
        <v>-22.8</v>
      </c>
      <c r="D5" s="7" t="n">
        <v>-164.8</v>
      </c>
    </row>
    <row r="6">
      <c r="A6" s="4" t="inlineStr">
        <is>
          <t>Foreign Currency Forward Contract | Reclassification out of Accumulated Other Comprehensive Income | Foreign currency forward contracts | Designated as hedging instru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Product revenues, net</t>
        </is>
      </c>
      <c r="B8" s="7" t="n">
        <v>35.7</v>
      </c>
      <c r="C8" s="7" t="n">
        <v>30.2</v>
      </c>
      <c r="D8" s="7" t="n">
        <v>182.5</v>
      </c>
    </row>
    <row r="9">
      <c r="A9" s="4" t="inlineStr">
        <is>
          <t>Foreign Currency Forward Contract | Reclassification out of Accumulated Other Comprehensive Income | Foreign currency forward contracts | Not designated as hedging instrumen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Other income (expense), net</t>
        </is>
      </c>
      <c r="B11" s="5" t="n">
        <v>11.7</v>
      </c>
      <c r="C11" s="5" t="n">
        <v>4.4</v>
      </c>
      <c r="D11" s="5" t="n">
        <v>-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9" t="n">
        <v>0.01</v>
      </c>
      <c r="C7" s="9" t="n">
        <v>0.01</v>
      </c>
    </row>
    <row r="8">
      <c r="A8" s="4" t="inlineStr">
        <is>
          <t>Common stock, shares authorized (in shares)</t>
        </is>
      </c>
      <c r="B8" s="6" t="n">
        <v>500000000</v>
      </c>
      <c r="C8" s="6" t="n">
        <v>500000000</v>
      </c>
    </row>
    <row r="9">
      <c r="A9" s="4" t="inlineStr">
        <is>
          <t>Common stock, shares issued (in shares)</t>
        </is>
      </c>
      <c r="B9" s="6" t="n">
        <v>256940382</v>
      </c>
      <c r="C9" s="6" t="n">
        <v>257695221</v>
      </c>
    </row>
    <row r="10">
      <c r="A10" s="4" t="inlineStr">
        <is>
          <t>Common stock, shares outstanding (in shares)</t>
        </is>
      </c>
      <c r="B10" s="6" t="n">
        <v>256940382</v>
      </c>
      <c r="C10" s="6" t="n">
        <v>2576952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Schedule of Derivative Fair Value (Details) - Designated as hedging instruments - Foreign currency forward contracts - Cash Flow Hedging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Total assets</t>
        </is>
      </c>
      <c r="B3" s="5" t="n">
        <v>142.5</v>
      </c>
      <c r="C3" s="5" t="n">
        <v>1.8</v>
      </c>
    </row>
    <row r="4">
      <c r="A4" s="4" t="inlineStr">
        <is>
          <t>Gross Amounts Recognized</t>
        </is>
      </c>
      <c r="B4" s="6" t="n">
        <v>0</v>
      </c>
      <c r="C4" s="7" t="n">
        <v>-33.7</v>
      </c>
    </row>
    <row r="5">
      <c r="A5" s="4" t="inlineStr">
        <is>
          <t>Prepaid expenses and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assets</t>
        </is>
      </c>
      <c r="B7" s="7" t="n">
        <v>130.1</v>
      </c>
      <c r="C7" s="7" t="n">
        <v>1.8</v>
      </c>
    </row>
    <row r="8">
      <c r="A8" s="4" t="inlineStr">
        <is>
          <t>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assets</t>
        </is>
      </c>
      <c r="B10" s="7" t="n">
        <v>12.4</v>
      </c>
      <c r="C10" s="4" t="inlineStr">
        <is>
          <t xml:space="preserve"> </t>
        </is>
      </c>
    </row>
    <row r="11">
      <c r="A11" s="4" t="inlineStr">
        <is>
          <t>Other 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s Recognized</t>
        </is>
      </c>
      <c r="B13" s="6" t="n">
        <v>0</v>
      </c>
      <c r="C13" s="5" t="n">
        <v>-33.7</v>
      </c>
    </row>
    <row r="14">
      <c r="A14" s="4" t="inlineStr">
        <is>
          <t>Other long-term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ross Amounts Recognized</t>
        </is>
      </c>
      <c r="B16" s="8" t="n">
        <v>0</v>
      </c>
      <c r="C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Schedule of Offsetting Derivatives (Details) - Cash Flow Hedging - Designated as hedging instruments - Foreign currency forward contracts - USD ($) $ in Millions</t>
        </is>
      </c>
      <c r="B1" s="2" t="inlineStr">
        <is>
          <t>Dec. 31, 2024</t>
        </is>
      </c>
      <c r="C1" s="2" t="inlineStr">
        <is>
          <t>Dec. 31, 2023</t>
        </is>
      </c>
    </row>
    <row r="2">
      <c r="A2" s="3" t="inlineStr">
        <is>
          <t>Total assets</t>
        </is>
      </c>
      <c r="B2" s="4" t="inlineStr">
        <is>
          <t xml:space="preserve"> </t>
        </is>
      </c>
      <c r="C2" s="4" t="inlineStr">
        <is>
          <t xml:space="preserve"> </t>
        </is>
      </c>
    </row>
    <row r="3">
      <c r="A3" s="4" t="inlineStr">
        <is>
          <t>Gross Amounts Recognized</t>
        </is>
      </c>
      <c r="B3" s="5" t="n">
        <v>142.5</v>
      </c>
      <c r="C3" s="5" t="n">
        <v>1.8</v>
      </c>
    </row>
    <row r="4">
      <c r="A4" s="4" t="inlineStr">
        <is>
          <t>Gross Amounts Offset</t>
        </is>
      </c>
      <c r="B4" s="6" t="n">
        <v>0</v>
      </c>
      <c r="C4" s="6" t="n">
        <v>0</v>
      </c>
    </row>
    <row r="5">
      <c r="A5" s="4" t="inlineStr">
        <is>
          <t>Gross Amounts Presented</t>
        </is>
      </c>
      <c r="B5" s="7" t="n">
        <v>142.5</v>
      </c>
      <c r="C5" s="7" t="n">
        <v>1.8</v>
      </c>
    </row>
    <row r="6">
      <c r="A6" s="4" t="inlineStr">
        <is>
          <t>Gross Amounts Not Offset</t>
        </is>
      </c>
      <c r="B6" s="6" t="n">
        <v>0</v>
      </c>
      <c r="C6" s="7" t="n">
        <v>-1.8</v>
      </c>
    </row>
    <row r="7">
      <c r="A7" s="4" t="inlineStr">
        <is>
          <t>Legal Offset</t>
        </is>
      </c>
      <c r="B7" s="7" t="n">
        <v>142.5</v>
      </c>
      <c r="C7" s="6" t="n">
        <v>0</v>
      </c>
    </row>
    <row r="8">
      <c r="A8" s="3" t="inlineStr">
        <is>
          <t>Total liabilities</t>
        </is>
      </c>
      <c r="B8" s="4" t="inlineStr">
        <is>
          <t xml:space="preserve"> </t>
        </is>
      </c>
      <c r="C8" s="4" t="inlineStr">
        <is>
          <t xml:space="preserve"> </t>
        </is>
      </c>
    </row>
    <row r="9">
      <c r="A9" s="4" t="inlineStr">
        <is>
          <t>Gross Amounts Recognized</t>
        </is>
      </c>
      <c r="B9" s="6" t="n">
        <v>0</v>
      </c>
      <c r="C9" s="7" t="n">
        <v>-33.7</v>
      </c>
    </row>
    <row r="10">
      <c r="A10" s="4" t="inlineStr">
        <is>
          <t>Gross Amounts Offset</t>
        </is>
      </c>
      <c r="B10" s="6" t="n">
        <v>0</v>
      </c>
      <c r="C10" s="6" t="n">
        <v>0</v>
      </c>
    </row>
    <row r="11">
      <c r="A11" s="4" t="inlineStr">
        <is>
          <t>Gross Amounts Presented</t>
        </is>
      </c>
      <c r="B11" s="6" t="n">
        <v>0</v>
      </c>
      <c r="C11" s="7" t="n">
        <v>-33.7</v>
      </c>
    </row>
    <row r="12">
      <c r="A12" s="4" t="inlineStr">
        <is>
          <t>Gross Amounts Not Offset</t>
        </is>
      </c>
      <c r="B12" s="6" t="n">
        <v>0</v>
      </c>
      <c r="C12" s="7" t="n">
        <v>1.8</v>
      </c>
    </row>
    <row r="13">
      <c r="A13" s="4" t="inlineStr">
        <is>
          <t>Legal Offset</t>
        </is>
      </c>
      <c r="B13" s="8" t="n">
        <v>0</v>
      </c>
      <c r="C13" s="5" t="n">
        <v>-3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8" t="n">
        <v>252</v>
      </c>
      <c r="C3" s="5" t="n">
        <v>78.7</v>
      </c>
    </row>
    <row r="4">
      <c r="A4" s="4" t="inlineStr">
        <is>
          <t>Work-in-process</t>
        </is>
      </c>
      <c r="B4" s="7" t="n">
        <v>768.8</v>
      </c>
      <c r="C4" s="7" t="n">
        <v>525.1</v>
      </c>
    </row>
    <row r="5">
      <c r="A5" s="4" t="inlineStr">
        <is>
          <t>Finished goods</t>
        </is>
      </c>
      <c r="B5" s="7" t="n">
        <v>184.6</v>
      </c>
      <c r="C5" s="6" t="n">
        <v>135</v>
      </c>
    </row>
    <row r="6">
      <c r="A6" s="4" t="inlineStr">
        <is>
          <t>Total</t>
        </is>
      </c>
      <c r="B6" s="7" t="n">
        <v>1205.4</v>
      </c>
      <c r="C6" s="5" t="n">
        <v>738.8</v>
      </c>
    </row>
    <row r="7">
      <c r="A7" s="4" t="inlineStr">
        <is>
          <t>Capitalization of pre-approval inventory</t>
        </is>
      </c>
      <c r="B7" s="5" t="n">
        <v>204.6</v>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2292.6</v>
      </c>
      <c r="C3" s="5" t="n">
        <v>2348.2</v>
      </c>
    </row>
    <row r="4">
      <c r="A4" s="4" t="inlineStr">
        <is>
          <t>Less: accumulated depreciation</t>
        </is>
      </c>
      <c r="B4" s="7" t="n">
        <v>-1064.8</v>
      </c>
      <c r="C4" s="7" t="n">
        <v>-1188.9</v>
      </c>
    </row>
    <row r="5">
      <c r="A5" s="4" t="inlineStr">
        <is>
          <t>Total property and equipment, net</t>
        </is>
      </c>
      <c r="B5" s="7" t="n">
        <v>1227.8</v>
      </c>
      <c r="C5" s="7" t="n">
        <v>1159.3</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7" t="n">
        <v>461.2</v>
      </c>
      <c r="C8" s="7" t="n">
        <v>928.6</v>
      </c>
    </row>
    <row r="9">
      <c r="A9" s="4" t="inlineStr">
        <is>
          <t>Laboratory equipment, other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7" t="n">
        <v>684.5</v>
      </c>
      <c r="C11" s="7" t="n">
        <v>579.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7" t="n">
        <v>737.6</v>
      </c>
      <c r="C14" s="7" t="n">
        <v>474.6</v>
      </c>
    </row>
    <row r="15">
      <c r="A15" s="4" t="inlineStr">
        <is>
          <t>Computers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7" t="n">
        <v>376.2</v>
      </c>
      <c r="C17" s="7" t="n">
        <v>332.8</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33.1</v>
      </c>
      <c r="C20" s="5" t="n">
        <v>3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60.4</v>
      </c>
      <c r="C4" s="5" t="n">
        <v>167.8</v>
      </c>
      <c r="D4" s="5" t="n">
        <v>14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and Goodwill (Details) - USD ($) $ in Million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Intangible assets, gross (excluding goodwill)</t>
        </is>
      </c>
      <c r="B3" s="5" t="n">
        <v>849.3</v>
      </c>
      <c r="C3" s="5" t="n">
        <v>841.6</v>
      </c>
    </row>
    <row r="4">
      <c r="A4" s="4" t="inlineStr">
        <is>
          <t>Accumulated Amortization</t>
        </is>
      </c>
      <c r="B4" s="7" t="n">
        <v>-23.4</v>
      </c>
      <c r="C4" s="7" t="n">
        <v>-1.7</v>
      </c>
    </row>
    <row r="5">
      <c r="A5" s="4" t="inlineStr">
        <is>
          <t>Intangible assets, net (excluding goodwill), total</t>
        </is>
      </c>
      <c r="B5" s="7" t="n">
        <v>825.9</v>
      </c>
      <c r="C5" s="7" t="n">
        <v>839.9</v>
      </c>
    </row>
    <row r="6">
      <c r="A6" s="4" t="inlineStr">
        <is>
          <t>Marketed Product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Finite-lived intangible assets, gross</t>
        </is>
      </c>
      <c r="B8" s="6" t="n">
        <v>238</v>
      </c>
      <c r="C8" s="6" t="n">
        <v>238</v>
      </c>
    </row>
    <row r="9">
      <c r="A9" s="4" t="inlineStr">
        <is>
          <t>Accumulated Amortization</t>
        </is>
      </c>
      <c r="B9" s="7" t="n">
        <v>-21.9</v>
      </c>
      <c r="C9" s="7" t="n">
        <v>-1.7</v>
      </c>
    </row>
    <row r="10">
      <c r="A10" s="4" t="inlineStr">
        <is>
          <t>Finite-lived intangible assets, net, total</t>
        </is>
      </c>
      <c r="B10" s="5" t="n">
        <v>216.1</v>
      </c>
      <c r="C10" s="7" t="n">
        <v>236.3</v>
      </c>
    </row>
    <row r="11">
      <c r="A11" s="4" t="inlineStr">
        <is>
          <t>Assembled Workforce</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Estimated Useful lives</t>
        </is>
      </c>
      <c r="B13" s="4" t="inlineStr">
        <is>
          <t>3 years</t>
        </is>
      </c>
      <c r="C13" s="4" t="inlineStr">
        <is>
          <t xml:space="preserve"> </t>
        </is>
      </c>
    </row>
    <row r="14">
      <c r="A14" s="4" t="inlineStr">
        <is>
          <t>Finite-lived intangible assets, gross</t>
        </is>
      </c>
      <c r="B14" s="5" t="n">
        <v>7.7</v>
      </c>
      <c r="C14" s="6" t="n">
        <v>0</v>
      </c>
    </row>
    <row r="15">
      <c r="A15" s="4" t="inlineStr">
        <is>
          <t>Accumulated Amortization</t>
        </is>
      </c>
      <c r="B15" s="7" t="n">
        <v>-1.5</v>
      </c>
      <c r="C15" s="6" t="n">
        <v>0</v>
      </c>
    </row>
    <row r="16">
      <c r="A16" s="4" t="inlineStr">
        <is>
          <t>Finite-lived intangible assets, net, total</t>
        </is>
      </c>
      <c r="B16" s="5" t="n">
        <v>6.2</v>
      </c>
      <c r="C16" s="6" t="n">
        <v>0</v>
      </c>
    </row>
    <row r="17">
      <c r="A17" s="4" t="inlineStr">
        <is>
          <t>Minimum | Marketed Products</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Estimated Useful lives</t>
        </is>
      </c>
      <c r="B19" s="4" t="inlineStr">
        <is>
          <t>10 years</t>
        </is>
      </c>
      <c r="C19" s="4" t="inlineStr">
        <is>
          <t xml:space="preserve"> </t>
        </is>
      </c>
    </row>
    <row r="20">
      <c r="A20" s="4" t="inlineStr">
        <is>
          <t>Maximum | Marketed Products</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Estimated Useful lives</t>
        </is>
      </c>
      <c r="B22" s="4" t="inlineStr">
        <is>
          <t>12 years</t>
        </is>
      </c>
      <c r="C22" s="4" t="inlineStr">
        <is>
          <t xml:space="preserve"> </t>
        </is>
      </c>
    </row>
    <row r="23">
      <c r="A23" s="4" t="inlineStr">
        <is>
          <t>In-process research and development</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Indefinite-lived intangible assets (excluding goodwill)</t>
        </is>
      </c>
      <c r="B25" s="5" t="n">
        <v>603.6</v>
      </c>
      <c r="C25" s="5" t="n">
        <v>60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70" customWidth="1" min="4" max="4"/>
  </cols>
  <sheetData>
    <row r="1">
      <c r="A1" s="1" t="inlineStr">
        <is>
          <t>Goodwill and Other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20.2</v>
      </c>
      <c r="C4" s="5" t="n">
        <v>1.7</v>
      </c>
      <c r="D4" s="4" t="inlineStr">
        <is>
          <t xml:space="preserve"> </t>
        </is>
      </c>
    </row>
    <row r="5">
      <c r="A5" s="4" t="inlineStr">
        <is>
          <t>Goodwill</t>
        </is>
      </c>
      <c r="B5" s="6" t="n">
        <v>1088</v>
      </c>
      <c r="C5" s="6" t="n">
        <v>1088</v>
      </c>
      <c r="D5" s="4" t="inlineStr">
        <is>
          <t xml:space="preserve"> </t>
        </is>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Research and Development Expense (Excluding Acquired in Process Cost)</t>
        </is>
      </c>
    </row>
    <row r="7">
      <c r="A7" s="4" t="inlineStr">
        <is>
          <t>In-process research and development</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Intangible asset impairment charges</t>
        </is>
      </c>
      <c r="B9" s="4" t="inlineStr">
        <is>
          <t xml:space="preserve"> </t>
        </is>
      </c>
      <c r="C9" s="4" t="inlineStr">
        <is>
          <t xml:space="preserve"> </t>
        </is>
      </c>
      <c r="D9" s="8" t="n">
        <v>13</v>
      </c>
    </row>
    <row r="10">
      <c r="A10" s="4" t="inlineStr">
        <is>
          <t>Marketed Product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Finite-lived intangible assets, gross</t>
        </is>
      </c>
      <c r="B12" s="8" t="n">
        <v>238</v>
      </c>
      <c r="C12" s="8" t="n">
        <v>238</v>
      </c>
      <c r="D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uture Amortization Expense (Details) $ in Millions</t>
        </is>
      </c>
      <c r="B1" s="2" t="inlineStr">
        <is>
          <t>Dec. 31, 2024 USD ($)</t>
        </is>
      </c>
    </row>
    <row r="2">
      <c r="A2" s="3" t="inlineStr">
        <is>
          <t>Estimated Amortization Expense</t>
        </is>
      </c>
      <c r="B2" s="4" t="inlineStr">
        <is>
          <t xml:space="preserve"> </t>
        </is>
      </c>
    </row>
    <row r="3">
      <c r="A3" s="4" t="inlineStr">
        <is>
          <t>2025</t>
        </is>
      </c>
      <c r="B3" s="5" t="n">
        <v>22.7</v>
      </c>
    </row>
    <row r="4">
      <c r="A4" s="4" t="inlineStr">
        <is>
          <t>2026</t>
        </is>
      </c>
      <c r="B4" s="7" t="n">
        <v>22.7</v>
      </c>
    </row>
    <row r="5">
      <c r="A5" s="4" t="inlineStr">
        <is>
          <t>2027</t>
        </is>
      </c>
      <c r="B5" s="7" t="n">
        <v>21.3</v>
      </c>
    </row>
    <row r="6">
      <c r="A6" s="4" t="inlineStr">
        <is>
          <t>2028</t>
        </is>
      </c>
      <c r="B6" s="7" t="n">
        <v>20.2</v>
      </c>
    </row>
    <row r="7">
      <c r="A7" s="4" t="inlineStr">
        <is>
          <t>2029</t>
        </is>
      </c>
      <c r="B7" s="5" t="n">
        <v>2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mp; Cash Flow Information - Schedule of Prepaid Expenses and Other Current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Tax-related prepaid and receivables</t>
        </is>
      </c>
      <c r="B3" s="8" t="n">
        <v>357</v>
      </c>
      <c r="C3" s="8" t="n">
        <v>429</v>
      </c>
    </row>
    <row r="4">
      <c r="A4" s="4" t="inlineStr">
        <is>
          <t>Prepaid expenses</t>
        </is>
      </c>
      <c r="B4" s="7" t="n">
        <v>102.2</v>
      </c>
      <c r="C4" s="7" t="n">
        <v>108.6</v>
      </c>
    </row>
    <row r="5">
      <c r="A5" s="4" t="inlineStr">
        <is>
          <t>Fair value of cash flow hedges</t>
        </is>
      </c>
      <c r="B5" s="7" t="n">
        <v>130.1</v>
      </c>
      <c r="C5" s="7" t="n">
        <v>1.8</v>
      </c>
    </row>
    <row r="6">
      <c r="A6" s="4" t="inlineStr">
        <is>
          <t>Other</t>
        </is>
      </c>
      <c r="B6" s="7" t="n">
        <v>76.40000000000001</v>
      </c>
      <c r="C6" s="7" t="n">
        <v>84.3</v>
      </c>
    </row>
    <row r="7">
      <c r="A7" s="4" t="inlineStr">
        <is>
          <t>Prepaid expenses and other current assets</t>
        </is>
      </c>
      <c r="B7" s="5" t="n">
        <v>665.7</v>
      </c>
      <c r="C7" s="5" t="n">
        <v>62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mp; Cash Flow Information - Schedule of Accrued Expenses (Details) - USD ($) $ in Million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Product revenue accruals</t>
        </is>
      </c>
      <c r="B3" s="5" t="n">
        <v>1618.9</v>
      </c>
      <c r="C3" s="5" t="n">
        <v>1716.4</v>
      </c>
    </row>
    <row r="4">
      <c r="A4" s="4" t="inlineStr">
        <is>
          <t>Payroll and benefits</t>
        </is>
      </c>
      <c r="B4" s="7" t="n">
        <v>352.1</v>
      </c>
      <c r="C4" s="6" t="n">
        <v>295</v>
      </c>
    </row>
    <row r="5">
      <c r="A5" s="4" t="inlineStr">
        <is>
          <t>Research, development and commercial contract costs</t>
        </is>
      </c>
      <c r="B5" s="7" t="n">
        <v>319.2</v>
      </c>
      <c r="C5" s="7" t="n">
        <v>265.2</v>
      </c>
    </row>
    <row r="6">
      <c r="A6" s="4" t="inlineStr">
        <is>
          <t>Royalty payable</t>
        </is>
      </c>
      <c r="B6" s="6" t="n">
        <v>271</v>
      </c>
      <c r="C6" s="7" t="n">
        <v>237.6</v>
      </c>
    </row>
    <row r="7">
      <c r="A7" s="4" t="inlineStr">
        <is>
          <t>Tax related accruals</t>
        </is>
      </c>
      <c r="B7" s="7" t="n">
        <v>161.1</v>
      </c>
      <c r="C7" s="7" t="n">
        <v>99.5</v>
      </c>
    </row>
    <row r="8">
      <c r="A8" s="4" t="inlineStr">
        <is>
          <t>Other</t>
        </is>
      </c>
      <c r="B8" s="7" t="n">
        <v>66.3</v>
      </c>
      <c r="C8" s="7" t="n">
        <v>41.6</v>
      </c>
    </row>
    <row r="9">
      <c r="A9" s="4" t="inlineStr">
        <is>
          <t>Total</t>
        </is>
      </c>
      <c r="B9" s="5" t="n">
        <v>2788.6</v>
      </c>
      <c r="C9" s="5" t="n">
        <v>265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6" customWidth="1" min="5" max="5"/>
    <col width="18" customWidth="1" min="6" max="6"/>
  </cols>
  <sheetData>
    <row r="1">
      <c r="A1" s="1" t="inlineStr">
        <is>
          <t>Consolidated Statements of Shareholders’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in shares) at Dec. 31, 2021</t>
        </is>
      </c>
      <c r="B2" s="4" t="inlineStr">
        <is>
          <t xml:space="preserve"> </t>
        </is>
      </c>
      <c r="C2" s="6" t="n">
        <v>254500000</v>
      </c>
      <c r="D2" s="4" t="inlineStr">
        <is>
          <t xml:space="preserve"> </t>
        </is>
      </c>
      <c r="E2" s="4" t="inlineStr">
        <is>
          <t xml:space="preserve"> </t>
        </is>
      </c>
      <c r="F2" s="4" t="inlineStr">
        <is>
          <t xml:space="preserve"> </t>
        </is>
      </c>
    </row>
    <row r="3">
      <c r="A3" s="4" t="inlineStr">
        <is>
          <t>Beginning balance at Dec. 31, 2021</t>
        </is>
      </c>
      <c r="B3" s="8" t="n">
        <v>10100</v>
      </c>
      <c r="C3" s="5" t="n">
        <v>2.5</v>
      </c>
      <c r="D3" s="5" t="n">
        <v>6880.8</v>
      </c>
      <c r="E3" s="5" t="n">
        <v>15.9</v>
      </c>
      <c r="F3" s="5" t="n">
        <v>3200.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omprehensive (loss) income, net of tax</t>
        </is>
      </c>
      <c r="B5" s="7" t="n">
        <v>-15.1</v>
      </c>
      <c r="C5" s="4" t="inlineStr">
        <is>
          <t xml:space="preserve"> </t>
        </is>
      </c>
      <c r="D5" s="4" t="inlineStr">
        <is>
          <t xml:space="preserve"> </t>
        </is>
      </c>
      <c r="E5" s="7" t="n">
        <v>-15.1</v>
      </c>
      <c r="F5" s="4" t="inlineStr">
        <is>
          <t xml:space="preserve"> </t>
        </is>
      </c>
    </row>
    <row r="6">
      <c r="A6" s="4" t="inlineStr">
        <is>
          <t>Net income (loss)</t>
        </is>
      </c>
      <c r="B6" s="6" t="n">
        <v>3322</v>
      </c>
      <c r="C6" s="4" t="inlineStr">
        <is>
          <t xml:space="preserve"> </t>
        </is>
      </c>
      <c r="D6" s="4" t="inlineStr">
        <is>
          <t xml:space="preserve"> </t>
        </is>
      </c>
      <c r="E6" s="4" t="inlineStr">
        <is>
          <t xml:space="preserve"> </t>
        </is>
      </c>
      <c r="F6" s="6" t="n">
        <v>3322</v>
      </c>
    </row>
    <row r="7">
      <c r="A7" s="4" t="inlineStr">
        <is>
          <t>Common stock withheld for employee tax obligations (in shares)</t>
        </is>
      </c>
      <c r="B7" s="4" t="inlineStr">
        <is>
          <t xml:space="preserve"> </t>
        </is>
      </c>
      <c r="C7" s="6" t="n">
        <v>-700000</v>
      </c>
      <c r="D7" s="4" t="inlineStr">
        <is>
          <t xml:space="preserve"> </t>
        </is>
      </c>
      <c r="E7" s="4" t="inlineStr">
        <is>
          <t xml:space="preserve"> </t>
        </is>
      </c>
      <c r="F7" s="4" t="inlineStr">
        <is>
          <t xml:space="preserve"> </t>
        </is>
      </c>
    </row>
    <row r="8">
      <c r="A8" s="4" t="inlineStr">
        <is>
          <t>Common stock withheld for employee tax obligations</t>
        </is>
      </c>
      <c r="B8" s="6" t="n">
        <v>-172</v>
      </c>
      <c r="C8" s="8" t="n">
        <v>0</v>
      </c>
      <c r="D8" s="6" t="n">
        <v>-172</v>
      </c>
      <c r="E8" s="4" t="inlineStr">
        <is>
          <t xml:space="preserve"> </t>
        </is>
      </c>
      <c r="F8" s="4" t="inlineStr">
        <is>
          <t xml:space="preserve"> </t>
        </is>
      </c>
    </row>
    <row r="9">
      <c r="A9" s="4" t="inlineStr">
        <is>
          <t>Issuance of common stock under benefit plans (in shares)</t>
        </is>
      </c>
      <c r="B9" s="4" t="inlineStr">
        <is>
          <t xml:space="preserve"> </t>
        </is>
      </c>
      <c r="C9" s="6" t="n">
        <v>3200000</v>
      </c>
      <c r="D9" s="4" t="inlineStr">
        <is>
          <t xml:space="preserve"> </t>
        </is>
      </c>
      <c r="E9" s="4" t="inlineStr">
        <is>
          <t xml:space="preserve"> </t>
        </is>
      </c>
      <c r="F9" s="4" t="inlineStr">
        <is>
          <t xml:space="preserve"> </t>
        </is>
      </c>
    </row>
    <row r="10">
      <c r="A10" s="4" t="inlineStr">
        <is>
          <t>Issuance of common stock under benefit plans</t>
        </is>
      </c>
      <c r="B10" s="7" t="n">
        <v>187.4</v>
      </c>
      <c r="C10" s="5" t="n">
        <v>0.1</v>
      </c>
      <c r="D10" s="7" t="n">
        <v>187.3</v>
      </c>
      <c r="E10" s="4" t="inlineStr">
        <is>
          <t xml:space="preserve"> </t>
        </is>
      </c>
      <c r="F10" s="4" t="inlineStr">
        <is>
          <t xml:space="preserve"> </t>
        </is>
      </c>
    </row>
    <row r="11">
      <c r="A11" s="4" t="inlineStr">
        <is>
          <t>Stock-based compensation expense</t>
        </is>
      </c>
      <c r="B11" s="7" t="n">
        <v>490.4</v>
      </c>
      <c r="C11" s="4" t="inlineStr">
        <is>
          <t xml:space="preserve"> </t>
        </is>
      </c>
      <c r="D11" s="7" t="n">
        <v>490.4</v>
      </c>
      <c r="E11" s="4" t="inlineStr">
        <is>
          <t xml:space="preserve"> </t>
        </is>
      </c>
      <c r="F11" s="4" t="inlineStr">
        <is>
          <t xml:space="preserve"> </t>
        </is>
      </c>
    </row>
    <row r="12">
      <c r="A12" s="4" t="inlineStr">
        <is>
          <t>Ending balance (in shares) at Dec. 31, 2022</t>
        </is>
      </c>
      <c r="B12" s="4" t="inlineStr">
        <is>
          <t xml:space="preserve"> </t>
        </is>
      </c>
      <c r="C12" s="6" t="n">
        <v>257000000</v>
      </c>
      <c r="D12" s="4" t="inlineStr">
        <is>
          <t xml:space="preserve"> </t>
        </is>
      </c>
      <c r="E12" s="4" t="inlineStr">
        <is>
          <t xml:space="preserve"> </t>
        </is>
      </c>
      <c r="F12" s="4" t="inlineStr">
        <is>
          <t xml:space="preserve"> </t>
        </is>
      </c>
    </row>
    <row r="13">
      <c r="A13" s="4" t="inlineStr">
        <is>
          <t>Ending balance at Dec. 31, 2022</t>
        </is>
      </c>
      <c r="B13" s="7" t="n">
        <v>13912.7</v>
      </c>
      <c r="C13" s="5" t="n">
        <v>2.6</v>
      </c>
      <c r="D13" s="7" t="n">
        <v>7386.5</v>
      </c>
      <c r="E13" s="7" t="n">
        <v>0.8</v>
      </c>
      <c r="F13" s="7" t="n">
        <v>6522.8</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comprehensive (loss) income, net of tax</t>
        </is>
      </c>
      <c r="B15" s="7" t="n">
        <v>-15.1</v>
      </c>
      <c r="C15" s="4" t="inlineStr">
        <is>
          <t xml:space="preserve"> </t>
        </is>
      </c>
      <c r="D15" s="4" t="inlineStr">
        <is>
          <t xml:space="preserve"> </t>
        </is>
      </c>
      <c r="E15" s="7" t="n">
        <v>-15.1</v>
      </c>
      <c r="F15" s="4" t="inlineStr">
        <is>
          <t xml:space="preserve"> </t>
        </is>
      </c>
    </row>
    <row r="16">
      <c r="A16" s="4" t="inlineStr">
        <is>
          <t>Net income (loss)</t>
        </is>
      </c>
      <c r="B16" s="7" t="n">
        <v>3619.6</v>
      </c>
      <c r="C16" s="4" t="inlineStr">
        <is>
          <t xml:space="preserve"> </t>
        </is>
      </c>
      <c r="D16" s="4" t="inlineStr">
        <is>
          <t xml:space="preserve"> </t>
        </is>
      </c>
      <c r="E16" s="4" t="inlineStr">
        <is>
          <t xml:space="preserve"> </t>
        </is>
      </c>
      <c r="F16" s="7" t="n">
        <v>3619.6</v>
      </c>
    </row>
    <row r="17">
      <c r="A17" s="4" t="inlineStr">
        <is>
          <t>Repurchases of common stock (in shares)</t>
        </is>
      </c>
      <c r="B17" s="4" t="inlineStr">
        <is>
          <t xml:space="preserve"> </t>
        </is>
      </c>
      <c r="C17" s="6" t="n">
        <v>-1300000</v>
      </c>
      <c r="D17" s="4" t="inlineStr">
        <is>
          <t xml:space="preserve"> </t>
        </is>
      </c>
      <c r="E17" s="4" t="inlineStr">
        <is>
          <t xml:space="preserve"> </t>
        </is>
      </c>
      <c r="F17" s="4" t="inlineStr">
        <is>
          <t xml:space="preserve"> </t>
        </is>
      </c>
    </row>
    <row r="18">
      <c r="A18" s="4" t="inlineStr">
        <is>
          <t>Repurchases of common stock</t>
        </is>
      </c>
      <c r="B18" s="7" t="n">
        <v>-427.6</v>
      </c>
      <c r="C18" s="8" t="n">
        <v>0</v>
      </c>
      <c r="D18" s="7" t="n">
        <v>-427.6</v>
      </c>
      <c r="E18" s="4" t="inlineStr">
        <is>
          <t xml:space="preserve"> </t>
        </is>
      </c>
      <c r="F18" s="4" t="inlineStr">
        <is>
          <t xml:space="preserve"> </t>
        </is>
      </c>
    </row>
    <row r="19">
      <c r="A19" s="4" t="inlineStr">
        <is>
          <t>Common stock withheld for employee tax obligations (in shares)</t>
        </is>
      </c>
      <c r="B19" s="4" t="inlineStr">
        <is>
          <t xml:space="preserve"> </t>
        </is>
      </c>
      <c r="C19" s="6" t="n">
        <v>-700000</v>
      </c>
      <c r="D19" s="4" t="inlineStr">
        <is>
          <t xml:space="preserve"> </t>
        </is>
      </c>
      <c r="E19" s="4" t="inlineStr">
        <is>
          <t xml:space="preserve"> </t>
        </is>
      </c>
      <c r="F19" s="4" t="inlineStr">
        <is>
          <t xml:space="preserve"> </t>
        </is>
      </c>
    </row>
    <row r="20">
      <c r="A20" s="4" t="inlineStr">
        <is>
          <t>Common stock withheld for employee tax obligations</t>
        </is>
      </c>
      <c r="B20" s="7" t="n">
        <v>-226.1</v>
      </c>
      <c r="C20" s="8" t="n">
        <v>0</v>
      </c>
      <c r="D20" s="7" t="n">
        <v>-226.1</v>
      </c>
      <c r="E20" s="4" t="inlineStr">
        <is>
          <t xml:space="preserve"> </t>
        </is>
      </c>
      <c r="F20" s="4" t="inlineStr">
        <is>
          <t xml:space="preserve"> </t>
        </is>
      </c>
    </row>
    <row r="21">
      <c r="A21" s="4" t="inlineStr">
        <is>
          <t>Issuance of common stock under benefit plans (in shares)</t>
        </is>
      </c>
      <c r="B21" s="4" t="inlineStr">
        <is>
          <t xml:space="preserve"> </t>
        </is>
      </c>
      <c r="C21" s="6" t="n">
        <v>2700000</v>
      </c>
      <c r="D21" s="4" t="inlineStr">
        <is>
          <t xml:space="preserve"> </t>
        </is>
      </c>
      <c r="E21" s="4" t="inlineStr">
        <is>
          <t xml:space="preserve"> </t>
        </is>
      </c>
      <c r="F21" s="4" t="inlineStr">
        <is>
          <t xml:space="preserve"> </t>
        </is>
      </c>
    </row>
    <row r="22">
      <c r="A22" s="4" t="inlineStr">
        <is>
          <t>Issuance of common stock under benefit plans</t>
        </is>
      </c>
      <c r="B22" s="7" t="n">
        <v>133.4</v>
      </c>
      <c r="C22" s="8" t="n">
        <v>0</v>
      </c>
      <c r="D22" s="7" t="n">
        <v>133.4</v>
      </c>
      <c r="E22" s="4" t="inlineStr">
        <is>
          <t xml:space="preserve"> </t>
        </is>
      </c>
      <c r="F22" s="4" t="inlineStr">
        <is>
          <t xml:space="preserve"> </t>
        </is>
      </c>
    </row>
    <row r="23">
      <c r="A23" s="4" t="inlineStr">
        <is>
          <t>Stock-based compensation expense</t>
        </is>
      </c>
      <c r="B23" s="5" t="n">
        <v>583.5</v>
      </c>
      <c r="C23" s="4" t="inlineStr">
        <is>
          <t xml:space="preserve"> </t>
        </is>
      </c>
      <c r="D23" s="7" t="n">
        <v>583.5</v>
      </c>
      <c r="E23" s="4" t="inlineStr">
        <is>
          <t xml:space="preserve"> </t>
        </is>
      </c>
      <c r="F23" s="4" t="inlineStr">
        <is>
          <t xml:space="preserve"> </t>
        </is>
      </c>
    </row>
    <row r="24">
      <c r="A24" s="4" t="inlineStr">
        <is>
          <t>Ending balance (in shares) at Dec. 31, 2023</t>
        </is>
      </c>
      <c r="B24" s="6" t="n">
        <v>257695221</v>
      </c>
      <c r="C24" s="6" t="n">
        <v>257700000</v>
      </c>
      <c r="D24" s="4" t="inlineStr">
        <is>
          <t xml:space="preserve"> </t>
        </is>
      </c>
      <c r="E24" s="4" t="inlineStr">
        <is>
          <t xml:space="preserve"> </t>
        </is>
      </c>
      <c r="F24" s="4" t="inlineStr">
        <is>
          <t xml:space="preserve"> </t>
        </is>
      </c>
    </row>
    <row r="25">
      <c r="A25" s="4" t="inlineStr">
        <is>
          <t>Ending balance at Dec. 31, 2023</t>
        </is>
      </c>
      <c r="B25" s="5" t="n">
        <v>17580.4</v>
      </c>
      <c r="C25" s="5" t="n">
        <v>2.6</v>
      </c>
      <c r="D25" s="7" t="n">
        <v>7449.7</v>
      </c>
      <c r="E25" s="7" t="n">
        <v>-14.3</v>
      </c>
      <c r="F25" s="7" t="n">
        <v>10142.4</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comprehensive (loss) income, net of tax</t>
        </is>
      </c>
      <c r="B27" s="7" t="n">
        <v>142.1</v>
      </c>
      <c r="C27" s="4" t="inlineStr">
        <is>
          <t xml:space="preserve"> </t>
        </is>
      </c>
      <c r="D27" s="4" t="inlineStr">
        <is>
          <t xml:space="preserve"> </t>
        </is>
      </c>
      <c r="E27" s="7" t="n">
        <v>142.1</v>
      </c>
      <c r="F27" s="4" t="inlineStr">
        <is>
          <t xml:space="preserve"> </t>
        </is>
      </c>
    </row>
    <row r="28">
      <c r="A28" s="4" t="inlineStr">
        <is>
          <t>Net income (loss)</t>
        </is>
      </c>
      <c r="B28" s="7" t="n">
        <v>-535.6</v>
      </c>
      <c r="C28" s="4" t="inlineStr">
        <is>
          <t xml:space="preserve"> </t>
        </is>
      </c>
      <c r="D28" s="4" t="inlineStr">
        <is>
          <t xml:space="preserve"> </t>
        </is>
      </c>
      <c r="E28" s="4" t="inlineStr">
        <is>
          <t xml:space="preserve"> </t>
        </is>
      </c>
      <c r="F28" s="7" t="n">
        <v>-535.6</v>
      </c>
    </row>
    <row r="29">
      <c r="A29" s="4" t="inlineStr">
        <is>
          <t>Repurchases of common stock (in shares)</t>
        </is>
      </c>
      <c r="B29" s="4" t="inlineStr">
        <is>
          <t xml:space="preserve"> </t>
        </is>
      </c>
      <c r="C29" s="6" t="n">
        <v>-2700000</v>
      </c>
      <c r="D29" s="4" t="inlineStr">
        <is>
          <t xml:space="preserve"> </t>
        </is>
      </c>
      <c r="E29" s="4" t="inlineStr">
        <is>
          <t xml:space="preserve"> </t>
        </is>
      </c>
      <c r="F29" s="4" t="inlineStr">
        <is>
          <t xml:space="preserve"> </t>
        </is>
      </c>
    </row>
    <row r="30">
      <c r="A30" s="4" t="inlineStr">
        <is>
          <t>Repurchases of common stock</t>
        </is>
      </c>
      <c r="B30" s="7" t="n">
        <v>-1194.9</v>
      </c>
      <c r="C30" s="8" t="n">
        <v>0</v>
      </c>
      <c r="D30" s="7" t="n">
        <v>-1194.9</v>
      </c>
      <c r="E30" s="4" t="inlineStr">
        <is>
          <t xml:space="preserve"> </t>
        </is>
      </c>
      <c r="F30" s="4" t="inlineStr">
        <is>
          <t xml:space="preserve"> </t>
        </is>
      </c>
    </row>
    <row r="31">
      <c r="A31" s="4" t="inlineStr">
        <is>
          <t>Common stock withheld for employee tax obligations (in shares)</t>
        </is>
      </c>
      <c r="B31" s="4" t="inlineStr">
        <is>
          <t xml:space="preserve"> </t>
        </is>
      </c>
      <c r="C31" s="6" t="n">
        <v>-900000</v>
      </c>
      <c r="D31" s="4" t="inlineStr">
        <is>
          <t xml:space="preserve"> </t>
        </is>
      </c>
      <c r="E31" s="4" t="inlineStr">
        <is>
          <t xml:space="preserve"> </t>
        </is>
      </c>
      <c r="F31" s="4" t="inlineStr">
        <is>
          <t xml:space="preserve"> </t>
        </is>
      </c>
    </row>
    <row r="32">
      <c r="A32" s="4" t="inlineStr">
        <is>
          <t>Common stock withheld for employee tax obligations</t>
        </is>
      </c>
      <c r="B32" s="6" t="n">
        <v>-405</v>
      </c>
      <c r="C32" s="8" t="n">
        <v>0</v>
      </c>
      <c r="D32" s="6" t="n">
        <v>-405</v>
      </c>
      <c r="E32" s="4" t="inlineStr">
        <is>
          <t xml:space="preserve"> </t>
        </is>
      </c>
      <c r="F32" s="4" t="inlineStr">
        <is>
          <t xml:space="preserve"> </t>
        </is>
      </c>
    </row>
    <row r="33">
      <c r="A33" s="4" t="inlineStr">
        <is>
          <t>Issuance of common stock under benefit plans (in shares)</t>
        </is>
      </c>
      <c r="B33" s="4" t="inlineStr">
        <is>
          <t xml:space="preserve"> </t>
        </is>
      </c>
      <c r="C33" s="6" t="n">
        <v>2800000</v>
      </c>
      <c r="D33" s="4" t="inlineStr">
        <is>
          <t xml:space="preserve"> </t>
        </is>
      </c>
      <c r="E33" s="4" t="inlineStr">
        <is>
          <t xml:space="preserve"> </t>
        </is>
      </c>
      <c r="F33" s="4" t="inlineStr">
        <is>
          <t xml:space="preserve"> </t>
        </is>
      </c>
    </row>
    <row r="34">
      <c r="A34" s="4" t="inlineStr">
        <is>
          <t>Issuance of common stock under benefit plans</t>
        </is>
      </c>
      <c r="B34" s="7" t="n">
        <v>113.5</v>
      </c>
      <c r="C34" s="8" t="n">
        <v>0</v>
      </c>
      <c r="D34" s="7" t="n">
        <v>113.5</v>
      </c>
      <c r="E34" s="4" t="inlineStr">
        <is>
          <t xml:space="preserve"> </t>
        </is>
      </c>
      <c r="F34" s="4" t="inlineStr">
        <is>
          <t xml:space="preserve"> </t>
        </is>
      </c>
    </row>
    <row r="35">
      <c r="A35" s="4" t="inlineStr">
        <is>
          <t>Stock-based compensation expense</t>
        </is>
      </c>
      <c r="B35" s="5" t="n">
        <v>709.1</v>
      </c>
      <c r="C35" s="4" t="inlineStr">
        <is>
          <t xml:space="preserve"> </t>
        </is>
      </c>
      <c r="D35" s="7" t="n">
        <v>709.1</v>
      </c>
      <c r="E35" s="4" t="inlineStr">
        <is>
          <t xml:space="preserve"> </t>
        </is>
      </c>
      <c r="F35" s="4" t="inlineStr">
        <is>
          <t xml:space="preserve"> </t>
        </is>
      </c>
    </row>
    <row r="36">
      <c r="A36" s="4" t="inlineStr">
        <is>
          <t>Ending balance (in shares) at Dec. 31, 2024</t>
        </is>
      </c>
      <c r="B36" s="6" t="n">
        <v>256940382</v>
      </c>
      <c r="C36" s="6" t="n">
        <v>256900000</v>
      </c>
      <c r="D36" s="4" t="inlineStr">
        <is>
          <t xml:space="preserve"> </t>
        </is>
      </c>
      <c r="E36" s="4" t="inlineStr">
        <is>
          <t xml:space="preserve"> </t>
        </is>
      </c>
      <c r="F36" s="4" t="inlineStr">
        <is>
          <t xml:space="preserve"> </t>
        </is>
      </c>
    </row>
    <row r="37">
      <c r="A37" s="4" t="inlineStr">
        <is>
          <t>Ending balance at Dec. 31, 2024</t>
        </is>
      </c>
      <c r="B37" s="5" t="n">
        <v>16409.6</v>
      </c>
      <c r="C37" s="5" t="n">
        <v>2.6</v>
      </c>
      <c r="D37" s="5" t="n">
        <v>6672.4</v>
      </c>
      <c r="E37" s="5" t="n">
        <v>127.8</v>
      </c>
      <c r="F37" s="5" t="n">
        <v>9606.7999999999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mp; Cash Flow Information - Schedule of Other Current Liabilities (Details) - USD ($) $ in Millions</t>
        </is>
      </c>
      <c r="B1" s="2" t="inlineStr">
        <is>
          <t>Dec. 31, 2024</t>
        </is>
      </c>
      <c r="C1" s="2" t="inlineStr">
        <is>
          <t>Dec. 31, 2023</t>
        </is>
      </c>
    </row>
    <row r="2">
      <c r="A2" s="3" t="inlineStr">
        <is>
          <t>Other current liabilities</t>
        </is>
      </c>
      <c r="B2" s="4" t="inlineStr">
        <is>
          <t xml:space="preserve"> </t>
        </is>
      </c>
      <c r="C2" s="4" t="inlineStr">
        <is>
          <t xml:space="preserve"> </t>
        </is>
      </c>
    </row>
    <row r="3">
      <c r="A3" s="4" t="inlineStr">
        <is>
          <t>Milestones payable</t>
        </is>
      </c>
      <c r="B3" s="5" t="n">
        <v>32.5</v>
      </c>
      <c r="C3" s="5" t="n">
        <v>222.5</v>
      </c>
    </row>
    <row r="4">
      <c r="A4" s="4" t="inlineStr">
        <is>
          <t>Contract liabilities</t>
        </is>
      </c>
      <c r="B4" s="7" t="n">
        <v>206.8</v>
      </c>
      <c r="C4" s="7" t="n">
        <v>170.3</v>
      </c>
    </row>
    <row r="5">
      <c r="A5" s="4" t="inlineStr">
        <is>
          <t>Operating lease liabilities</t>
        </is>
      </c>
      <c r="B5" s="7" t="n">
        <v>87.09999999999999</v>
      </c>
      <c r="C5" s="7" t="n">
        <v>33.1</v>
      </c>
    </row>
    <row r="6">
      <c r="A6" s="4" t="inlineStr">
        <is>
          <t>Finance lease liabilities</t>
        </is>
      </c>
      <c r="B6" s="7" t="n">
        <v>5.2</v>
      </c>
      <c r="C6" s="7" t="n">
        <v>50.6</v>
      </c>
    </row>
    <row r="7">
      <c r="A7" s="4" t="inlineStr">
        <is>
          <t>Other</t>
        </is>
      </c>
      <c r="B7" s="7" t="n">
        <v>31.4</v>
      </c>
      <c r="C7" s="7" t="n">
        <v>50.7</v>
      </c>
    </row>
    <row r="8">
      <c r="A8" s="4" t="inlineStr">
        <is>
          <t>Total</t>
        </is>
      </c>
      <c r="B8" s="8" t="n">
        <v>363</v>
      </c>
      <c r="C8" s="5" t="n">
        <v>52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mp; Cash Flow Information - Schedule of Other Long Term Liabilitie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Tax-related liabilities</t>
        </is>
      </c>
      <c r="B3" s="5" t="n">
        <v>698.6</v>
      </c>
      <c r="C3" s="5" t="n">
        <v>681.4</v>
      </c>
    </row>
    <row r="4">
      <c r="A4" s="4" t="inlineStr">
        <is>
          <t>Contingent consideration</t>
        </is>
      </c>
      <c r="B4" s="7" t="n">
        <v>76.90000000000001</v>
      </c>
      <c r="C4" s="7" t="n">
        <v>77.40000000000001</v>
      </c>
    </row>
    <row r="5">
      <c r="A5" s="4" t="inlineStr">
        <is>
          <t>Other</t>
        </is>
      </c>
      <c r="B5" s="7" t="n">
        <v>126.3</v>
      </c>
      <c r="C5" s="7" t="n">
        <v>118.9</v>
      </c>
    </row>
    <row r="6">
      <c r="A6" s="4" t="inlineStr">
        <is>
          <t>Total</t>
        </is>
      </c>
      <c r="B6" s="5" t="n">
        <v>901.8</v>
      </c>
      <c r="C6" s="5" t="n">
        <v>87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Balance Sheet &amp; Cash Flow Information - Additional Information (Details) - USD ($)</t>
        </is>
      </c>
      <c r="B1" s="2" t="inlineStr">
        <is>
          <t>12 Months Ended</t>
        </is>
      </c>
    </row>
    <row r="2">
      <c r="B2" s="2" t="inlineStr">
        <is>
          <t>Dec. 31, 2024</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Cloud computing service contracts</t>
        </is>
      </c>
      <c r="B4" s="8" t="n">
        <v>62600000</v>
      </c>
      <c r="C4" s="8" t="n">
        <v>58900000</v>
      </c>
      <c r="D4" s="4" t="inlineStr">
        <is>
          <t xml:space="preserve"> </t>
        </is>
      </c>
    </row>
    <row r="5">
      <c r="A5" s="4" t="inlineStr">
        <is>
          <t>Cloud computing service contracts, amortization</t>
        </is>
      </c>
      <c r="B5" s="8" t="n">
        <v>25200000</v>
      </c>
      <c r="C5" s="8" t="n">
        <v>11800000</v>
      </c>
      <c r="D5" s="8"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Balance Sheet &amp; Cash Flow Information - Schedule of Additional Cash Flow (Details) - USD ($) $ in Millions</t>
        </is>
      </c>
      <c r="B1" s="2" t="inlineStr">
        <is>
          <t>Dec. 31, 2024</t>
        </is>
      </c>
      <c r="C1" s="2" t="inlineStr">
        <is>
          <t>Dec. 31, 2023</t>
        </is>
      </c>
      <c r="D1" s="2" t="inlineStr">
        <is>
          <t>Dec. 31, 2022</t>
        </is>
      </c>
      <c r="E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569.6</v>
      </c>
      <c r="C3" s="5" t="n">
        <v>10369.1</v>
      </c>
      <c r="D3" s="8" t="n">
        <v>10504</v>
      </c>
      <c r="E3" s="8" t="n">
        <v>6795</v>
      </c>
    </row>
    <row r="4">
      <c r="A4" s="4" t="inlineStr">
        <is>
          <t>Prepaid expenses and other current assets</t>
        </is>
      </c>
      <c r="B4" s="7" t="n">
        <v>2.6</v>
      </c>
      <c r="C4" s="7" t="n">
        <v>3.2</v>
      </c>
      <c r="D4" s="6" t="n">
        <v>8</v>
      </c>
      <c r="E4" s="7" t="n">
        <v>5.1</v>
      </c>
    </row>
    <row r="5">
      <c r="A5" s="4" t="inlineStr">
        <is>
          <t>Cash, cash equivalents and restricted cash per consolidated statements of cash flows</t>
        </is>
      </c>
      <c r="B5" s="5" t="n">
        <v>4572.2</v>
      </c>
      <c r="C5" s="5" t="n">
        <v>10372.3</v>
      </c>
      <c r="D5" s="8" t="n">
        <v>10512</v>
      </c>
      <c r="E5" s="5" t="n">
        <v>68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4" customWidth="1" min="1" max="1"/>
    <col width="29" customWidth="1" min="2" max="2"/>
    <col width="22" customWidth="1" min="3" max="3"/>
    <col width="22" customWidth="1" min="4" max="4"/>
    <col width="22" customWidth="1" min="5" max="5"/>
    <col width="33" customWidth="1" min="6" max="6"/>
    <col width="33" customWidth="1" min="7" max="7"/>
    <col width="33" customWidth="1" min="8" max="8"/>
  </cols>
  <sheetData>
    <row r="1">
      <c r="A1" s="1" t="inlineStr">
        <is>
          <t>Leases - Additional Information (Details) ft² in Thousands, $ in Millions</t>
        </is>
      </c>
      <c r="B1" s="2" t="inlineStr">
        <is>
          <t>1 Months Ended</t>
        </is>
      </c>
      <c r="C1" s="2" t="inlineStr">
        <is>
          <t>12 Months Ended</t>
        </is>
      </c>
    </row>
    <row r="2">
      <c r="B2" s="2" t="inlineStr">
        <is>
          <t>Aug. 31, 2024 renewal_option</t>
        </is>
      </c>
      <c r="C2" s="2" t="inlineStr">
        <is>
          <t>Dec. 31, 2024 USD ($)</t>
        </is>
      </c>
      <c r="D2" s="2" t="inlineStr">
        <is>
          <t>Dec. 31, 2023 USD ($)</t>
        </is>
      </c>
      <c r="E2" s="2" t="inlineStr">
        <is>
          <t>Dec. 31, 2022 USD ($)</t>
        </is>
      </c>
      <c r="F2" s="2" t="inlineStr">
        <is>
          <t>Dec. 31, 2019 ft² renewal_option</t>
        </is>
      </c>
      <c r="G2" s="2" t="inlineStr">
        <is>
          <t>Dec. 31, 2015 ft² renewal_option</t>
        </is>
      </c>
      <c r="H2" s="2" t="inlineStr">
        <is>
          <t>Dec. 31, 2011 ft² lease building</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assets</t>
        </is>
      </c>
      <c r="B4" s="4" t="inlineStr">
        <is>
          <t xml:space="preserve"> </t>
        </is>
      </c>
      <c r="C4" s="5" t="n">
        <v>1356.8</v>
      </c>
      <c r="D4" s="5" t="n">
        <v>293.6</v>
      </c>
      <c r="E4" s="4" t="inlineStr">
        <is>
          <t xml:space="preserve"> </t>
        </is>
      </c>
      <c r="F4" s="4" t="inlineStr">
        <is>
          <t xml:space="preserve"> </t>
        </is>
      </c>
      <c r="G4" s="4" t="inlineStr">
        <is>
          <t xml:space="preserve"> </t>
        </is>
      </c>
      <c r="H4" s="4" t="inlineStr">
        <is>
          <t xml:space="preserve"> </t>
        </is>
      </c>
    </row>
    <row r="5">
      <c r="A5" s="4" t="inlineStr">
        <is>
          <t>Long-term operating lease liabilities</t>
        </is>
      </c>
      <c r="B5" s="4" t="inlineStr">
        <is>
          <t xml:space="preserve"> </t>
        </is>
      </c>
      <c r="C5" s="7" t="n">
        <v>1544.4</v>
      </c>
      <c r="D5" s="7" t="n">
        <v>348.6</v>
      </c>
      <c r="E5" s="4" t="inlineStr">
        <is>
          <t xml:space="preserve"> </t>
        </is>
      </c>
      <c r="F5" s="4" t="inlineStr">
        <is>
          <t xml:space="preserve"> </t>
        </is>
      </c>
      <c r="G5" s="4" t="inlineStr">
        <is>
          <t xml:space="preserve"> </t>
        </is>
      </c>
      <c r="H5" s="4" t="inlineStr">
        <is>
          <t xml:space="preserve"> </t>
        </is>
      </c>
    </row>
    <row r="6">
      <c r="A6" s="4" t="inlineStr">
        <is>
          <t>Property and equipment, net</t>
        </is>
      </c>
      <c r="B6" s="4" t="inlineStr">
        <is>
          <t xml:space="preserve"> </t>
        </is>
      </c>
      <c r="C6" s="7" t="n">
        <v>57.9</v>
      </c>
      <c r="D6" s="7" t="n">
        <v>272.8</v>
      </c>
      <c r="E6" s="4" t="inlineStr">
        <is>
          <t xml:space="preserve"> </t>
        </is>
      </c>
      <c r="F6" s="4" t="inlineStr">
        <is>
          <t xml:space="preserve"> </t>
        </is>
      </c>
      <c r="G6" s="4" t="inlineStr">
        <is>
          <t xml:space="preserve"> </t>
        </is>
      </c>
      <c r="H6" s="4" t="inlineStr">
        <is>
          <t xml:space="preserve"> </t>
        </is>
      </c>
    </row>
    <row r="7">
      <c r="A7" s="4" t="inlineStr">
        <is>
          <t>Long-term finance lease liabilities</t>
        </is>
      </c>
      <c r="B7" s="4" t="inlineStr">
        <is>
          <t xml:space="preserve"> </t>
        </is>
      </c>
      <c r="C7" s="7" t="n">
        <v>112.8</v>
      </c>
      <c r="D7" s="7" t="n">
        <v>376.1</v>
      </c>
      <c r="E7" s="4" t="inlineStr">
        <is>
          <t xml:space="preserve"> </t>
        </is>
      </c>
      <c r="F7" s="4" t="inlineStr">
        <is>
          <t xml:space="preserve"> </t>
        </is>
      </c>
      <c r="G7" s="4" t="inlineStr">
        <is>
          <t xml:space="preserve"> </t>
        </is>
      </c>
      <c r="H7" s="4" t="inlineStr">
        <is>
          <t xml:space="preserve"> </t>
        </is>
      </c>
    </row>
    <row r="8">
      <c r="A8" s="4" t="inlineStr">
        <is>
          <t>Operating leases</t>
        </is>
      </c>
      <c r="B8" s="4" t="inlineStr">
        <is>
          <t xml:space="preserve"> </t>
        </is>
      </c>
      <c r="C8" s="7" t="n">
        <v>1120.9</v>
      </c>
      <c r="D8" s="7" t="n">
        <v>2.4</v>
      </c>
      <c r="E8" s="5" t="n">
        <v>58.6</v>
      </c>
      <c r="F8" s="4" t="inlineStr">
        <is>
          <t xml:space="preserve"> </t>
        </is>
      </c>
      <c r="G8" s="4" t="inlineStr">
        <is>
          <t xml:space="preserve"> </t>
        </is>
      </c>
      <c r="H8" s="4" t="inlineStr">
        <is>
          <t xml:space="preserve"> </t>
        </is>
      </c>
    </row>
    <row r="9">
      <c r="A9" s="4" t="inlineStr">
        <is>
          <t>Increase in operating lease obligations</t>
        </is>
      </c>
      <c r="B9" s="4" t="inlineStr">
        <is>
          <t xml:space="preserve"> </t>
        </is>
      </c>
      <c r="C9" s="6" t="n">
        <v>13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uction to finance leases</t>
        </is>
      </c>
      <c r="B10" s="4" t="inlineStr">
        <is>
          <t xml:space="preserve"> </t>
        </is>
      </c>
      <c r="C10" s="7" t="n">
        <v>275.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uction in property, plant and equipment</t>
        </is>
      </c>
      <c r="B11" s="4" t="inlineStr">
        <is>
          <t xml:space="preserve"> </t>
        </is>
      </c>
      <c r="C11" s="7" t="n">
        <v>10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rporate Headquar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leases |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v>
      </c>
    </row>
    <row r="15">
      <c r="A15" s="4" t="inlineStr">
        <is>
          <t>Area of real estate property (in square feet)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00</v>
      </c>
    </row>
    <row r="16">
      <c r="A16" s="4" t="inlineStr">
        <is>
          <t>Lease agreements number of buildings | buil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v>
      </c>
    </row>
    <row r="17">
      <c r="A17" s="4" t="inlineStr">
        <is>
          <t>Option to extend 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5 years</t>
        </is>
      </c>
    </row>
    <row r="18">
      <c r="A18" s="4" t="inlineStr">
        <is>
          <t>Number of optional renewal terms | renewal_option</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al term of lease agreement (in years)</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assets</t>
        </is>
      </c>
      <c r="B20" s="4" t="inlineStr">
        <is>
          <t xml:space="preserve"> </t>
        </is>
      </c>
      <c r="C20" s="7" t="n">
        <v>847.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operating lease liabilities</t>
        </is>
      </c>
      <c r="B21" s="4" t="inlineStr">
        <is>
          <t xml:space="preserve"> </t>
        </is>
      </c>
      <c r="C21" s="6" t="n">
        <v>1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and equipment, net</t>
        </is>
      </c>
      <c r="B22" s="4" t="inlineStr">
        <is>
          <t xml:space="preserve"> </t>
        </is>
      </c>
      <c r="C22" s="4" t="inlineStr">
        <is>
          <t xml:space="preserve"> </t>
        </is>
      </c>
      <c r="D22" s="6" t="n">
        <v>177</v>
      </c>
      <c r="E22" s="4" t="inlineStr">
        <is>
          <t xml:space="preserve"> </t>
        </is>
      </c>
      <c r="F22" s="4" t="inlineStr">
        <is>
          <t xml:space="preserve"> </t>
        </is>
      </c>
      <c r="G22" s="4" t="inlineStr">
        <is>
          <t xml:space="preserve"> </t>
        </is>
      </c>
      <c r="H22" s="4" t="inlineStr">
        <is>
          <t xml:space="preserve"> </t>
        </is>
      </c>
    </row>
    <row r="23">
      <c r="A23" s="4" t="inlineStr">
        <is>
          <t>Long-term finance lease liabilities</t>
        </is>
      </c>
      <c r="B23" s="4" t="inlineStr">
        <is>
          <t xml:space="preserve"> </t>
        </is>
      </c>
      <c r="C23" s="4" t="inlineStr">
        <is>
          <t xml:space="preserve"> </t>
        </is>
      </c>
      <c r="D23" s="5" t="n">
        <v>258.1</v>
      </c>
      <c r="E23" s="4" t="inlineStr">
        <is>
          <t xml:space="preserve"> </t>
        </is>
      </c>
      <c r="F23" s="4" t="inlineStr">
        <is>
          <t xml:space="preserve"> </t>
        </is>
      </c>
      <c r="G23" s="4" t="inlineStr">
        <is>
          <t xml:space="preserve"> </t>
        </is>
      </c>
      <c r="H23" s="4" t="inlineStr">
        <is>
          <t xml:space="preserve"> </t>
        </is>
      </c>
    </row>
    <row r="24">
      <c r="A24" s="4" t="inlineStr">
        <is>
          <t>Corporate Headquarters | Buildings and 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lease assets</t>
        </is>
      </c>
      <c r="B26" s="4" t="inlineStr">
        <is>
          <t xml:space="preserve"> </t>
        </is>
      </c>
      <c r="C26" s="8" t="n">
        <v>84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Jeffrey Leiden Center for Cell and Genetic Therap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rea of real estate property (in square feet) | ft²</t>
        </is>
      </c>
      <c r="B29" s="4" t="inlineStr">
        <is>
          <t xml:space="preserve"> </t>
        </is>
      </c>
      <c r="C29" s="4" t="inlineStr">
        <is>
          <t xml:space="preserve"> </t>
        </is>
      </c>
      <c r="D29" s="4" t="inlineStr">
        <is>
          <t xml:space="preserve"> </t>
        </is>
      </c>
      <c r="E29" s="4" t="inlineStr">
        <is>
          <t xml:space="preserve"> </t>
        </is>
      </c>
      <c r="F29" s="6" t="n">
        <v>269</v>
      </c>
      <c r="G29" s="4" t="inlineStr">
        <is>
          <t xml:space="preserve"> </t>
        </is>
      </c>
      <c r="H29" s="4" t="inlineStr">
        <is>
          <t xml:space="preserve"> </t>
        </is>
      </c>
    </row>
    <row r="30">
      <c r="A30" s="4" t="inlineStr">
        <is>
          <t>Number of optional renewal terms | renewal_option</t>
        </is>
      </c>
      <c r="B30" s="4" t="inlineStr">
        <is>
          <t xml:space="preserve"> </t>
        </is>
      </c>
      <c r="C30" s="4" t="inlineStr">
        <is>
          <t xml:space="preserve"> </t>
        </is>
      </c>
      <c r="D30" s="4" t="inlineStr">
        <is>
          <t xml:space="preserve"> </t>
        </is>
      </c>
      <c r="E30" s="4" t="inlineStr">
        <is>
          <t xml:space="preserve"> </t>
        </is>
      </c>
      <c r="F30" s="6" t="n">
        <v>2</v>
      </c>
      <c r="G30" s="4" t="inlineStr">
        <is>
          <t xml:space="preserve"> </t>
        </is>
      </c>
      <c r="H30" s="4" t="inlineStr">
        <is>
          <t xml:space="preserve"> </t>
        </is>
      </c>
    </row>
    <row r="31">
      <c r="A31" s="4" t="inlineStr">
        <is>
          <t>Optional term of lease agreement (in years)</t>
        </is>
      </c>
      <c r="B31" s="4" t="inlineStr">
        <is>
          <t xml:space="preserve"> </t>
        </is>
      </c>
      <c r="C31" s="4" t="inlineStr">
        <is>
          <t xml:space="preserve"> </t>
        </is>
      </c>
      <c r="D31" s="4" t="inlineStr">
        <is>
          <t xml:space="preserve"> </t>
        </is>
      </c>
      <c r="E31" s="4" t="inlineStr">
        <is>
          <t xml:space="preserve"> </t>
        </is>
      </c>
      <c r="F31" s="4" t="inlineStr">
        <is>
          <t>10 years</t>
        </is>
      </c>
      <c r="G31" s="4" t="inlineStr">
        <is>
          <t xml:space="preserve"> </t>
        </is>
      </c>
      <c r="H31" s="4" t="inlineStr">
        <is>
          <t xml:space="preserve"> </t>
        </is>
      </c>
    </row>
    <row r="32">
      <c r="A32" s="4" t="inlineStr">
        <is>
          <t>Lease agreement initial term</t>
        </is>
      </c>
      <c r="B32" s="4" t="inlineStr">
        <is>
          <t xml:space="preserve"> </t>
        </is>
      </c>
      <c r="C32" s="4" t="inlineStr">
        <is>
          <t xml:space="preserve"> </t>
        </is>
      </c>
      <c r="D32" s="4" t="inlineStr">
        <is>
          <t xml:space="preserve"> </t>
        </is>
      </c>
      <c r="E32" s="4" t="inlineStr">
        <is>
          <t xml:space="preserve"> </t>
        </is>
      </c>
      <c r="F32" s="4" t="inlineStr">
        <is>
          <t>16 years</t>
        </is>
      </c>
      <c r="G32" s="4" t="inlineStr">
        <is>
          <t xml:space="preserve"> </t>
        </is>
      </c>
      <c r="H32" s="4" t="inlineStr">
        <is>
          <t xml:space="preserve"> </t>
        </is>
      </c>
    </row>
    <row r="33">
      <c r="A33" s="4" t="inlineStr">
        <is>
          <t>Embedded Leases with Contract Manufacturing Organiz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lease, remaining lease term</t>
        </is>
      </c>
      <c r="B35" s="4" t="inlineStr">
        <is>
          <t xml:space="preserve"> </t>
        </is>
      </c>
      <c r="C35" s="4" t="inlineStr">
        <is>
          <t>8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n Diego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rea of real estate property (in square feet) | ft²</t>
        </is>
      </c>
      <c r="B38" s="4" t="inlineStr">
        <is>
          <t xml:space="preserve"> </t>
        </is>
      </c>
      <c r="C38" s="4" t="inlineStr">
        <is>
          <t xml:space="preserve"> </t>
        </is>
      </c>
      <c r="D38" s="4" t="inlineStr">
        <is>
          <t xml:space="preserve"> </t>
        </is>
      </c>
      <c r="E38" s="4" t="inlineStr">
        <is>
          <t xml:space="preserve"> </t>
        </is>
      </c>
      <c r="F38" s="4" t="inlineStr">
        <is>
          <t xml:space="preserve"> </t>
        </is>
      </c>
      <c r="G38" s="6" t="n">
        <v>170</v>
      </c>
      <c r="H38" s="4" t="inlineStr">
        <is>
          <t xml:space="preserve"> </t>
        </is>
      </c>
    </row>
    <row r="39">
      <c r="A39" s="4" t="inlineStr">
        <is>
          <t>Number of optional renewal terms | renewal_option</t>
        </is>
      </c>
      <c r="B39" s="4" t="inlineStr">
        <is>
          <t xml:space="preserve"> </t>
        </is>
      </c>
      <c r="C39" s="4" t="inlineStr">
        <is>
          <t xml:space="preserve"> </t>
        </is>
      </c>
      <c r="D39" s="4" t="inlineStr">
        <is>
          <t xml:space="preserve"> </t>
        </is>
      </c>
      <c r="E39" s="4" t="inlineStr">
        <is>
          <t xml:space="preserve"> </t>
        </is>
      </c>
      <c r="F39" s="4" t="inlineStr">
        <is>
          <t xml:space="preserve"> </t>
        </is>
      </c>
      <c r="G39" s="6" t="n">
        <v>2</v>
      </c>
      <c r="H39" s="4" t="inlineStr">
        <is>
          <t xml:space="preserve"> </t>
        </is>
      </c>
    </row>
    <row r="40">
      <c r="A40" s="4" t="inlineStr">
        <is>
          <t>Length of 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6 years</t>
        </is>
      </c>
      <c r="H40" s="4" t="inlineStr">
        <is>
          <t xml:space="preserve"> </t>
        </is>
      </c>
    </row>
    <row r="41">
      <c r="A41" s="4" t="inlineStr">
        <is>
          <t>Optional renewal term lengt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row>
  </sheetData>
  <mergeCells count="2">
    <mergeCell ref="A1:A2"/>
    <mergeCell ref="C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3.9</v>
      </c>
      <c r="C4" s="5" t="n">
        <v>47.8</v>
      </c>
      <c r="D4" s="5" t="n">
        <v>35.3</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7" t="n">
        <v>30.9</v>
      </c>
      <c r="C6" s="7" t="n">
        <v>42.7</v>
      </c>
      <c r="D6" s="6" t="n">
        <v>51</v>
      </c>
    </row>
    <row r="7">
      <c r="A7" s="4" t="inlineStr">
        <is>
          <t>Interest on lease liabilities</t>
        </is>
      </c>
      <c r="B7" s="7" t="n">
        <v>25.2</v>
      </c>
      <c r="C7" s="7" t="n">
        <v>38.8</v>
      </c>
      <c r="D7" s="7" t="n">
        <v>43.5</v>
      </c>
    </row>
    <row r="8">
      <c r="A8" s="4" t="inlineStr">
        <is>
          <t>Variable lease cost</t>
        </is>
      </c>
      <c r="B8" s="7" t="n">
        <v>43.6</v>
      </c>
      <c r="C8" s="7" t="n">
        <v>44.6</v>
      </c>
      <c r="D8" s="7" t="n">
        <v>39.8</v>
      </c>
    </row>
    <row r="9">
      <c r="A9" s="4" t="inlineStr">
        <is>
          <t>Sublease income</t>
        </is>
      </c>
      <c r="B9" s="7" t="n">
        <v>-1.6</v>
      </c>
      <c r="C9" s="7" t="n">
        <v>-2.7</v>
      </c>
      <c r="D9" s="7" t="n">
        <v>-2.7</v>
      </c>
    </row>
    <row r="10">
      <c r="A10" s="4" t="inlineStr">
        <is>
          <t>Net lease cost</t>
        </is>
      </c>
      <c r="B10" s="8" t="n">
        <v>202</v>
      </c>
      <c r="C10" s="5" t="n">
        <v>171.2</v>
      </c>
      <c r="D10" s="5" t="n">
        <v>16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Balance Sheet Classification of Lease Assets and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assets</t>
        </is>
      </c>
      <c r="B3" s="5" t="n">
        <v>1356.8</v>
      </c>
      <c r="C3" s="5" t="n">
        <v>293.6</v>
      </c>
    </row>
    <row r="4">
      <c r="A4" s="4" t="inlineStr">
        <is>
          <t>Other current liabilities</t>
        </is>
      </c>
      <c r="B4" s="7" t="n">
        <v>87.09999999999999</v>
      </c>
      <c r="C4" s="7" t="n">
        <v>33.1</v>
      </c>
    </row>
    <row r="5">
      <c r="A5" s="4" t="inlineStr">
        <is>
          <t>Long-term operating lease liabilities</t>
        </is>
      </c>
      <c r="B5" s="7" t="n">
        <v>1544.4</v>
      </c>
      <c r="C5" s="7" t="n">
        <v>348.6</v>
      </c>
    </row>
    <row r="6">
      <c r="A6" s="4" t="inlineStr">
        <is>
          <t>Total operating lease liabilities</t>
        </is>
      </c>
      <c r="B6" s="7" t="n">
        <v>1631.5</v>
      </c>
      <c r="C6" s="7" t="n">
        <v>381.7</v>
      </c>
    </row>
    <row r="7">
      <c r="A7" s="3" t="inlineStr">
        <is>
          <t>Finance leases</t>
        </is>
      </c>
      <c r="B7" s="4" t="inlineStr">
        <is>
          <t xml:space="preserve"> </t>
        </is>
      </c>
      <c r="C7" s="4" t="inlineStr">
        <is>
          <t xml:space="preserve"> </t>
        </is>
      </c>
    </row>
    <row r="8">
      <c r="A8" s="4" t="inlineStr">
        <is>
          <t>Property and equipment, net</t>
        </is>
      </c>
      <c r="B8" s="7" t="n">
        <v>57.9</v>
      </c>
      <c r="C8" s="7" t="n">
        <v>272.8</v>
      </c>
    </row>
    <row r="9">
      <c r="A9" s="4" t="inlineStr">
        <is>
          <t>Total finance lease assets</t>
        </is>
      </c>
      <c r="B9" s="7" t="n">
        <v>57.9</v>
      </c>
      <c r="C9" s="7" t="n">
        <v>272.8</v>
      </c>
    </row>
    <row r="10">
      <c r="A10" s="4" t="inlineStr">
        <is>
          <t>Other current liabilities</t>
        </is>
      </c>
      <c r="B10" s="7" t="n">
        <v>5.2</v>
      </c>
      <c r="C10" s="7" t="n">
        <v>50.6</v>
      </c>
    </row>
    <row r="11">
      <c r="A11" s="4" t="inlineStr">
        <is>
          <t>Long-term finance lease liabilities</t>
        </is>
      </c>
      <c r="B11" s="7" t="n">
        <v>112.8</v>
      </c>
      <c r="C11" s="7" t="n">
        <v>376.1</v>
      </c>
    </row>
    <row r="12">
      <c r="A12" s="4" t="inlineStr">
        <is>
          <t>Total finance lease liabilities</t>
        </is>
      </c>
      <c r="B12" s="8" t="n">
        <v>118</v>
      </c>
      <c r="C12" s="5" t="n">
        <v>426.7</v>
      </c>
    </row>
    <row r="13">
      <c r="A13" s="4" t="inlineStr">
        <is>
          <t>Operating Lease, Liability, Current, Statement of Financial Position [Extensible List]</t>
        </is>
      </c>
      <c r="B13" s="4" t="inlineStr">
        <is>
          <t>Other current liabilities</t>
        </is>
      </c>
      <c r="C13" s="4" t="inlineStr">
        <is>
          <t>Other current liabilities</t>
        </is>
      </c>
    </row>
    <row r="14">
      <c r="A14" s="4" t="inlineStr">
        <is>
          <t>Finance Lease, Right-of-Use Asset, Statement of Financial Position [Extensible List]</t>
        </is>
      </c>
      <c r="B14" s="4" t="inlineStr">
        <is>
          <t>Property and equipment, net</t>
        </is>
      </c>
      <c r="C14" s="4" t="inlineStr">
        <is>
          <t>Property and equipment, net</t>
        </is>
      </c>
    </row>
    <row r="15">
      <c r="A15" s="4" t="inlineStr">
        <is>
          <t>Finance Lease, Liability, Current, Statement of Financial Position [Extensible List]</t>
        </is>
      </c>
      <c r="B15" s="4" t="inlineStr">
        <is>
          <t>Other current liabilities</t>
        </is>
      </c>
      <c r="C15" s="4" t="inlineStr">
        <is>
          <t>Other current 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and Financing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67.3</v>
      </c>
      <c r="C3" s="4" t="inlineStr">
        <is>
          <t xml:space="preserve"> </t>
        </is>
      </c>
    </row>
    <row r="4">
      <c r="A4" s="4" t="inlineStr">
        <is>
          <t>2026</t>
        </is>
      </c>
      <c r="B4" s="7" t="n">
        <v>158.7</v>
      </c>
      <c r="C4" s="4" t="inlineStr">
        <is>
          <t xml:space="preserve"> </t>
        </is>
      </c>
    </row>
    <row r="5">
      <c r="A5" s="4" t="inlineStr">
        <is>
          <t>2027</t>
        </is>
      </c>
      <c r="B5" s="7" t="n">
        <v>157.9</v>
      </c>
      <c r="C5" s="4" t="inlineStr">
        <is>
          <t xml:space="preserve"> </t>
        </is>
      </c>
    </row>
    <row r="6">
      <c r="A6" s="4" t="inlineStr">
        <is>
          <t>2028</t>
        </is>
      </c>
      <c r="B6" s="7" t="n">
        <v>154.7</v>
      </c>
      <c r="C6" s="4" t="inlineStr">
        <is>
          <t xml:space="preserve"> </t>
        </is>
      </c>
    </row>
    <row r="7">
      <c r="A7" s="4" t="inlineStr">
        <is>
          <t>2029</t>
        </is>
      </c>
      <c r="B7" s="7" t="n">
        <v>102.8</v>
      </c>
      <c r="C7" s="4" t="inlineStr">
        <is>
          <t xml:space="preserve"> </t>
        </is>
      </c>
    </row>
    <row r="8">
      <c r="A8" s="4" t="inlineStr">
        <is>
          <t>Thereafter</t>
        </is>
      </c>
      <c r="B8" s="7" t="n">
        <v>1997.8</v>
      </c>
      <c r="C8" s="4" t="inlineStr">
        <is>
          <t xml:space="preserve"> </t>
        </is>
      </c>
    </row>
    <row r="9">
      <c r="A9" s="4" t="inlineStr">
        <is>
          <t>Total lease payments</t>
        </is>
      </c>
      <c r="B9" s="7" t="n">
        <v>2739.2</v>
      </c>
      <c r="C9" s="4" t="inlineStr">
        <is>
          <t xml:space="preserve"> </t>
        </is>
      </c>
    </row>
    <row r="10">
      <c r="A10" s="4" t="inlineStr">
        <is>
          <t>Less: tenant allowance</t>
        </is>
      </c>
      <c r="B10" s="7" t="n">
        <v>-199.2</v>
      </c>
      <c r="C10" s="4" t="inlineStr">
        <is>
          <t xml:space="preserve"> </t>
        </is>
      </c>
    </row>
    <row r="11">
      <c r="A11" s="4" t="inlineStr">
        <is>
          <t>Less: amount representing interest</t>
        </is>
      </c>
      <c r="B11" s="7" t="n">
        <v>-908.5</v>
      </c>
      <c r="C11" s="4" t="inlineStr">
        <is>
          <t xml:space="preserve"> </t>
        </is>
      </c>
    </row>
    <row r="12">
      <c r="A12" s="4" t="inlineStr">
        <is>
          <t>Present value of lease liabilities</t>
        </is>
      </c>
      <c r="B12" s="7" t="n">
        <v>1631.5</v>
      </c>
      <c r="C12" s="5" t="n">
        <v>381.7</v>
      </c>
    </row>
    <row r="13">
      <c r="A13" s="3" t="inlineStr">
        <is>
          <t>Finance Leases</t>
        </is>
      </c>
      <c r="B13" s="4" t="inlineStr">
        <is>
          <t xml:space="preserve"> </t>
        </is>
      </c>
      <c r="C13" s="4" t="inlineStr">
        <is>
          <t xml:space="preserve"> </t>
        </is>
      </c>
    </row>
    <row r="14">
      <c r="A14" s="4" t="inlineStr">
        <is>
          <t>2025</t>
        </is>
      </c>
      <c r="B14" s="7" t="n">
        <v>10.2</v>
      </c>
      <c r="C14" s="4" t="inlineStr">
        <is>
          <t xml:space="preserve"> </t>
        </is>
      </c>
    </row>
    <row r="15">
      <c r="A15" s="4" t="inlineStr">
        <is>
          <t>2026</t>
        </is>
      </c>
      <c r="B15" s="7" t="n">
        <v>11.4</v>
      </c>
      <c r="C15" s="4" t="inlineStr">
        <is>
          <t xml:space="preserve"> </t>
        </is>
      </c>
    </row>
    <row r="16">
      <c r="A16" s="4" t="inlineStr">
        <is>
          <t>2027</t>
        </is>
      </c>
      <c r="B16" s="7" t="n">
        <v>11.8</v>
      </c>
      <c r="C16" s="4" t="inlineStr">
        <is>
          <t xml:space="preserve"> </t>
        </is>
      </c>
    </row>
    <row r="17">
      <c r="A17" s="4" t="inlineStr">
        <is>
          <t>2028</t>
        </is>
      </c>
      <c r="B17" s="7" t="n">
        <v>12.2</v>
      </c>
      <c r="C17" s="4" t="inlineStr">
        <is>
          <t xml:space="preserve"> </t>
        </is>
      </c>
    </row>
    <row r="18">
      <c r="A18" s="4" t="inlineStr">
        <is>
          <t>2029</t>
        </is>
      </c>
      <c r="B18" s="7" t="n">
        <v>12.5</v>
      </c>
      <c r="C18" s="4" t="inlineStr">
        <is>
          <t xml:space="preserve"> </t>
        </is>
      </c>
    </row>
    <row r="19">
      <c r="A19" s="4" t="inlineStr">
        <is>
          <t>Thereafter</t>
        </is>
      </c>
      <c r="B19" s="7" t="n">
        <v>130.9</v>
      </c>
      <c r="C19" s="4" t="inlineStr">
        <is>
          <t xml:space="preserve"> </t>
        </is>
      </c>
    </row>
    <row r="20">
      <c r="A20" s="4" t="inlineStr">
        <is>
          <t>Total lease payments</t>
        </is>
      </c>
      <c r="B20" s="6" t="n">
        <v>189</v>
      </c>
      <c r="C20" s="4" t="inlineStr">
        <is>
          <t xml:space="preserve"> </t>
        </is>
      </c>
    </row>
    <row r="21">
      <c r="A21" s="4" t="inlineStr">
        <is>
          <t>Less: amount representing interest</t>
        </is>
      </c>
      <c r="B21" s="6" t="n">
        <v>-71</v>
      </c>
      <c r="C21" s="4" t="inlineStr">
        <is>
          <t xml:space="preserve"> </t>
        </is>
      </c>
    </row>
    <row r="22">
      <c r="A22" s="4" t="inlineStr">
        <is>
          <t>Present value of lease liabilities</t>
        </is>
      </c>
      <c r="B22" s="6" t="n">
        <v>118</v>
      </c>
      <c r="C22" s="5" t="n">
        <v>426.7</v>
      </c>
    </row>
    <row r="23">
      <c r="A23" s="3" t="inlineStr">
        <is>
          <t>Total</t>
        </is>
      </c>
      <c r="B23" s="4" t="inlineStr">
        <is>
          <t xml:space="preserve"> </t>
        </is>
      </c>
      <c r="C23" s="4" t="inlineStr">
        <is>
          <t xml:space="preserve"> </t>
        </is>
      </c>
    </row>
    <row r="24">
      <c r="A24" s="4" t="inlineStr">
        <is>
          <t>2025</t>
        </is>
      </c>
      <c r="B24" s="7" t="n">
        <v>177.5</v>
      </c>
      <c r="C24" s="4" t="inlineStr">
        <is>
          <t xml:space="preserve"> </t>
        </is>
      </c>
    </row>
    <row r="25">
      <c r="A25" s="4" t="inlineStr">
        <is>
          <t>2026</t>
        </is>
      </c>
      <c r="B25" s="7" t="n">
        <v>170.1</v>
      </c>
      <c r="C25" s="4" t="inlineStr">
        <is>
          <t xml:space="preserve"> </t>
        </is>
      </c>
    </row>
    <row r="26">
      <c r="A26" s="4" t="inlineStr">
        <is>
          <t>2027</t>
        </is>
      </c>
      <c r="B26" s="7" t="n">
        <v>169.7</v>
      </c>
      <c r="C26" s="4" t="inlineStr">
        <is>
          <t xml:space="preserve"> </t>
        </is>
      </c>
    </row>
    <row r="27">
      <c r="A27" s="4" t="inlineStr">
        <is>
          <t>2028</t>
        </is>
      </c>
      <c r="B27" s="7" t="n">
        <v>166.9</v>
      </c>
      <c r="C27" s="4" t="inlineStr">
        <is>
          <t xml:space="preserve"> </t>
        </is>
      </c>
    </row>
    <row r="28">
      <c r="A28" s="4" t="inlineStr">
        <is>
          <t>2029</t>
        </is>
      </c>
      <c r="B28" s="7" t="n">
        <v>115.3</v>
      </c>
      <c r="C28" s="4" t="inlineStr">
        <is>
          <t xml:space="preserve"> </t>
        </is>
      </c>
    </row>
    <row r="29">
      <c r="A29" s="4" t="inlineStr">
        <is>
          <t>Thereafter</t>
        </is>
      </c>
      <c r="B29" s="7" t="n">
        <v>2128.7</v>
      </c>
      <c r="C29" s="4" t="inlineStr">
        <is>
          <t xml:space="preserve"> </t>
        </is>
      </c>
    </row>
    <row r="30">
      <c r="A30" s="4" t="inlineStr">
        <is>
          <t>Total lease payments</t>
        </is>
      </c>
      <c r="B30" s="7" t="n">
        <v>2928.2</v>
      </c>
      <c r="C30" s="4" t="inlineStr">
        <is>
          <t xml:space="preserve"> </t>
        </is>
      </c>
    </row>
    <row r="31">
      <c r="A31" s="4" t="inlineStr">
        <is>
          <t>Less: tenant allowance</t>
        </is>
      </c>
      <c r="B31" s="7" t="n">
        <v>-199.2</v>
      </c>
      <c r="C31" s="4" t="inlineStr">
        <is>
          <t xml:space="preserve"> </t>
        </is>
      </c>
    </row>
    <row r="32">
      <c r="A32" s="4" t="inlineStr">
        <is>
          <t>Less: amount representing interest</t>
        </is>
      </c>
      <c r="B32" s="7" t="n">
        <v>-979.5</v>
      </c>
      <c r="C32" s="4" t="inlineStr">
        <is>
          <t xml:space="preserve"> </t>
        </is>
      </c>
    </row>
    <row r="33">
      <c r="A33" s="4" t="inlineStr">
        <is>
          <t>Present value of lease liabilities</t>
        </is>
      </c>
      <c r="B33" s="5" t="n">
        <v>1749.5</v>
      </c>
      <c r="C3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Weighted-Average Remaining Lease Terms and Discount Rates (Details)</t>
        </is>
      </c>
      <c r="B1" s="2" t="inlineStr">
        <is>
          <t>Dec. 31, 2024</t>
        </is>
      </c>
      <c r="C1" s="2" t="inlineStr">
        <is>
          <t>Dec. 31, 2023</t>
        </is>
      </c>
    </row>
    <row r="2">
      <c r="A2" s="3" t="inlineStr">
        <is>
          <t>Weighted-average remaining lease term (in years)</t>
        </is>
      </c>
      <c r="B2" s="4" t="inlineStr">
        <is>
          <t xml:space="preserve"> </t>
        </is>
      </c>
      <c r="C2" s="4" t="inlineStr">
        <is>
          <t xml:space="preserve"> </t>
        </is>
      </c>
    </row>
    <row r="3">
      <c r="A3" s="4" t="inlineStr">
        <is>
          <t>Operating leases</t>
        </is>
      </c>
      <c r="B3" s="4" t="inlineStr">
        <is>
          <t>15 years 6 months 29 days</t>
        </is>
      </c>
      <c r="C3" s="4" t="inlineStr">
        <is>
          <t>11 years 2 months 26 days</t>
        </is>
      </c>
    </row>
    <row r="4">
      <c r="A4" s="4" t="inlineStr">
        <is>
          <t>Finance leases</t>
        </is>
      </c>
      <c r="B4" s="4" t="inlineStr">
        <is>
          <t>22 years 2 months 1 day</t>
        </is>
      </c>
      <c r="C4" s="4" t="inlineStr">
        <is>
          <t>10 years 21 days</t>
        </is>
      </c>
    </row>
    <row r="5">
      <c r="A5" s="3" t="inlineStr">
        <is>
          <t>Weighted-average discount rate</t>
        </is>
      </c>
      <c r="B5" s="4" t="inlineStr">
        <is>
          <t xml:space="preserve"> </t>
        </is>
      </c>
      <c r="C5" s="4" t="inlineStr">
        <is>
          <t xml:space="preserve"> </t>
        </is>
      </c>
    </row>
    <row r="6">
      <c r="A6" s="4" t="inlineStr">
        <is>
          <t>Operating leases</t>
        </is>
      </c>
      <c r="B6" s="13" t="n">
        <v>0.0461</v>
      </c>
      <c r="C6" s="13" t="n">
        <v>0.0242</v>
      </c>
    </row>
    <row r="7">
      <c r="A7" s="4" t="inlineStr">
        <is>
          <t>Finance leases</t>
        </is>
      </c>
      <c r="B7" s="13" t="n">
        <v>0.0458</v>
      </c>
      <c r="C7" s="13" t="n">
        <v>0.0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13.5</v>
      </c>
      <c r="C4" s="5" t="n">
        <v>62.8</v>
      </c>
      <c r="D4" s="5" t="n">
        <v>50.8</v>
      </c>
    </row>
    <row r="5">
      <c r="A5" s="4" t="inlineStr">
        <is>
          <t>Operating cash flows from finance leases</t>
        </is>
      </c>
      <c r="B5" s="7" t="n">
        <v>25.7</v>
      </c>
      <c r="C5" s="7" t="n">
        <v>38.4</v>
      </c>
      <c r="D5" s="7" t="n">
        <v>42.5</v>
      </c>
    </row>
    <row r="6">
      <c r="A6" s="4" t="inlineStr">
        <is>
          <t>Financing cash flows from finance leases</t>
        </is>
      </c>
      <c r="B6" s="7" t="n">
        <v>33.6</v>
      </c>
      <c r="C6" s="7" t="n">
        <v>44.9</v>
      </c>
      <c r="D6" s="7" t="n">
        <v>85.5</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5" t="n">
        <v>1120.9</v>
      </c>
      <c r="C8" s="5" t="n">
        <v>2.4</v>
      </c>
      <c r="D8" s="5" t="n">
        <v>5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535.6</v>
      </c>
      <c r="C4" s="5" t="n">
        <v>3619.6</v>
      </c>
      <c r="D4" s="8" t="n">
        <v>3322</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Stock-based compensation expense</t>
        </is>
      </c>
      <c r="B6" s="7" t="n">
        <v>698.5</v>
      </c>
      <c r="C6" s="7" t="n">
        <v>581.2</v>
      </c>
      <c r="D6" s="7" t="n">
        <v>491.3</v>
      </c>
    </row>
    <row r="7">
      <c r="A7" s="4" t="inlineStr">
        <is>
          <t>Depreciation and amortization expenses</t>
        </is>
      </c>
      <c r="B7" s="7" t="n">
        <v>207.2</v>
      </c>
      <c r="C7" s="7" t="n">
        <v>181.3</v>
      </c>
      <c r="D7" s="7" t="n">
        <v>148.3</v>
      </c>
    </row>
    <row r="8">
      <c r="A8" s="4" t="inlineStr">
        <is>
          <t>Deferred income taxes</t>
        </is>
      </c>
      <c r="B8" s="7" t="n">
        <v>-348.8</v>
      </c>
      <c r="C8" s="7" t="n">
        <v>-536.5</v>
      </c>
      <c r="D8" s="7" t="n">
        <v>-275.9</v>
      </c>
    </row>
    <row r="9">
      <c r="A9" s="4" t="inlineStr">
        <is>
          <t>Losses on equity securities</t>
        </is>
      </c>
      <c r="B9" s="7" t="n">
        <v>57.7</v>
      </c>
      <c r="C9" s="7" t="n">
        <v>0.6</v>
      </c>
      <c r="D9" s="7" t="n">
        <v>149.1</v>
      </c>
    </row>
    <row r="10">
      <c r="A10" s="4" t="inlineStr">
        <is>
          <t>Decrease in fair value of contingent consideration</t>
        </is>
      </c>
      <c r="B10" s="7" t="n">
        <v>-0.5</v>
      </c>
      <c r="C10" s="7" t="n">
        <v>-51.6</v>
      </c>
      <c r="D10" s="7" t="n">
        <v>-57.5</v>
      </c>
    </row>
    <row r="11">
      <c r="A11" s="4" t="inlineStr">
        <is>
          <t>Other non-cash items, net</t>
        </is>
      </c>
      <c r="B11" s="7" t="n">
        <v>-56.3</v>
      </c>
      <c r="C11" s="7" t="n">
        <v>8.4</v>
      </c>
      <c r="D11" s="7" t="n">
        <v>11.8</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7" t="n">
        <v>-99.3</v>
      </c>
      <c r="C13" s="7" t="n">
        <v>-84.09999999999999</v>
      </c>
      <c r="D13" s="7" t="n">
        <v>-358.6</v>
      </c>
    </row>
    <row r="14">
      <c r="A14" s="4" t="inlineStr">
        <is>
          <t>Inventories</t>
        </is>
      </c>
      <c r="B14" s="7" t="n">
        <v>-517.3</v>
      </c>
      <c r="C14" s="7" t="n">
        <v>-322.9</v>
      </c>
      <c r="D14" s="7" t="n">
        <v>-136.4</v>
      </c>
    </row>
    <row r="15">
      <c r="A15" s="4" t="inlineStr">
        <is>
          <t>Prepaid expenses and other assets</t>
        </is>
      </c>
      <c r="B15" s="7" t="n">
        <v>-200.3</v>
      </c>
      <c r="C15" s="7" t="n">
        <v>-545.7</v>
      </c>
      <c r="D15" s="7" t="n">
        <v>-326.4</v>
      </c>
    </row>
    <row r="16">
      <c r="A16" s="4" t="inlineStr">
        <is>
          <t>Accounts payable</t>
        </is>
      </c>
      <c r="B16" s="7" t="n">
        <v>49.5</v>
      </c>
      <c r="C16" s="7" t="n">
        <v>48.7</v>
      </c>
      <c r="D16" s="7" t="n">
        <v>120.8</v>
      </c>
    </row>
    <row r="17">
      <c r="A17" s="4" t="inlineStr">
        <is>
          <t>Accrued expenses</t>
        </is>
      </c>
      <c r="B17" s="7" t="n">
        <v>212.9</v>
      </c>
      <c r="C17" s="7" t="n">
        <v>429.4</v>
      </c>
      <c r="D17" s="7" t="n">
        <v>542.5</v>
      </c>
    </row>
    <row r="18">
      <c r="A18" s="4" t="inlineStr">
        <is>
          <t>Other liabilities</t>
        </is>
      </c>
      <c r="B18" s="7" t="n">
        <v>39.7</v>
      </c>
      <c r="C18" s="7" t="n">
        <v>208.9</v>
      </c>
      <c r="D18" s="7" t="n">
        <v>498.9</v>
      </c>
    </row>
    <row r="19">
      <c r="A19" s="4" t="inlineStr">
        <is>
          <t>Net cash (used in) provided by operating activities</t>
        </is>
      </c>
      <c r="B19" s="7" t="n">
        <v>-492.6</v>
      </c>
      <c r="C19" s="7" t="n">
        <v>3537.3</v>
      </c>
      <c r="D19" s="7" t="n">
        <v>4129.9</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available-for-sale debt securities</t>
        </is>
      </c>
      <c r="B21" s="7" t="n">
        <v>-7438.2</v>
      </c>
      <c r="C21" s="7" t="n">
        <v>-3786.5</v>
      </c>
      <c r="D21" s="7" t="n">
        <v>-692.7</v>
      </c>
    </row>
    <row r="22">
      <c r="A22" s="4" t="inlineStr">
        <is>
          <t>Sales and maturities of available-for-sale debt securities</t>
        </is>
      </c>
      <c r="B22" s="7" t="n">
        <v>4465.6</v>
      </c>
      <c r="C22" s="7" t="n">
        <v>839.1</v>
      </c>
      <c r="D22" s="6" t="n">
        <v>920</v>
      </c>
    </row>
    <row r="23">
      <c r="A23" s="4" t="inlineStr">
        <is>
          <t>Purchases of property and equipment</t>
        </is>
      </c>
      <c r="B23" s="7" t="n">
        <v>-297.7</v>
      </c>
      <c r="C23" s="7" t="n">
        <v>-200.4</v>
      </c>
      <c r="D23" s="7" t="n">
        <v>-204.7</v>
      </c>
    </row>
    <row r="24">
      <c r="A24" s="4" t="inlineStr">
        <is>
          <t>Sale of equity securities</t>
        </is>
      </c>
      <c r="B24" s="6" t="n">
        <v>0</v>
      </c>
      <c r="C24" s="7" t="n">
        <v>95.09999999999999</v>
      </c>
      <c r="D24" s="6" t="n">
        <v>0</v>
      </c>
    </row>
    <row r="25">
      <c r="A25" s="4" t="inlineStr">
        <is>
          <t>Net payments related to finite-lived intangible assets</t>
        </is>
      </c>
      <c r="B25" s="7" t="n">
        <v>-187.7</v>
      </c>
      <c r="C25" s="6" t="n">
        <v>-58</v>
      </c>
      <c r="D25" s="6" t="n">
        <v>0</v>
      </c>
    </row>
    <row r="26">
      <c r="A26" s="4" t="inlineStr">
        <is>
          <t>Acquisition of available-for-sale debt securities from Alpine Immune Sciences, Inc.</t>
        </is>
      </c>
      <c r="B26" s="6" t="n">
        <v>-258</v>
      </c>
      <c r="C26" s="6" t="n">
        <v>0</v>
      </c>
      <c r="D26" s="6" t="n">
        <v>0</v>
      </c>
    </row>
    <row r="27">
      <c r="A27" s="4" t="inlineStr">
        <is>
          <t>Payment to acquire ViaCyte, Inc., net of cash acquired</t>
        </is>
      </c>
      <c r="B27" s="6" t="n">
        <v>0</v>
      </c>
      <c r="C27" s="6" t="n">
        <v>0</v>
      </c>
      <c r="D27" s="7" t="n">
        <v>-295.9</v>
      </c>
    </row>
    <row r="28">
      <c r="A28" s="4" t="inlineStr">
        <is>
          <t>Other investing activities</t>
        </is>
      </c>
      <c r="B28" s="6" t="n">
        <v>-54</v>
      </c>
      <c r="C28" s="6" t="n">
        <v>-31</v>
      </c>
      <c r="D28" s="7" t="n">
        <v>-47.8</v>
      </c>
    </row>
    <row r="29">
      <c r="A29" s="4" t="inlineStr">
        <is>
          <t>Net cash used in investing activities</t>
        </is>
      </c>
      <c r="B29" s="6" t="n">
        <v>-3770</v>
      </c>
      <c r="C29" s="7" t="n">
        <v>-3141.7</v>
      </c>
      <c r="D29" s="7" t="n">
        <v>-321.1</v>
      </c>
    </row>
    <row r="30">
      <c r="A30" s="3" t="inlineStr">
        <is>
          <t>Cash flows from financing activities:</t>
        </is>
      </c>
      <c r="B30" s="4" t="inlineStr">
        <is>
          <t xml:space="preserve"> </t>
        </is>
      </c>
      <c r="C30" s="4" t="inlineStr">
        <is>
          <t xml:space="preserve"> </t>
        </is>
      </c>
      <c r="D30" s="4" t="inlineStr">
        <is>
          <t xml:space="preserve"> </t>
        </is>
      </c>
    </row>
    <row r="31">
      <c r="A31" s="4" t="inlineStr">
        <is>
          <t>Issuances of common stock under benefit plans</t>
        </is>
      </c>
      <c r="B31" s="7" t="n">
        <v>114.6</v>
      </c>
      <c r="C31" s="7" t="n">
        <v>134.6</v>
      </c>
      <c r="D31" s="7" t="n">
        <v>186.3</v>
      </c>
    </row>
    <row r="32">
      <c r="A32" s="4" t="inlineStr">
        <is>
          <t>Repurchases of common stock</t>
        </is>
      </c>
      <c r="B32" s="7" t="n">
        <v>-1177.1</v>
      </c>
      <c r="C32" s="7" t="n">
        <v>-427.6</v>
      </c>
      <c r="D32" s="6" t="n">
        <v>0</v>
      </c>
    </row>
    <row r="33">
      <c r="A33" s="4" t="inlineStr">
        <is>
          <t>Payments in connection with common stock withheld for employee tax obligations</t>
        </is>
      </c>
      <c r="B33" s="6" t="n">
        <v>-405</v>
      </c>
      <c r="C33" s="7" t="n">
        <v>-226.1</v>
      </c>
      <c r="D33" s="6" t="n">
        <v>-172</v>
      </c>
    </row>
    <row r="34">
      <c r="A34" s="4" t="inlineStr">
        <is>
          <t>Payments on finance leases</t>
        </is>
      </c>
      <c r="B34" s="7" t="n">
        <v>-33.6</v>
      </c>
      <c r="C34" s="7" t="n">
        <v>-44.9</v>
      </c>
      <c r="D34" s="7" t="n">
        <v>-85.5</v>
      </c>
    </row>
    <row r="35">
      <c r="A35" s="4" t="inlineStr">
        <is>
          <t>Other financing activities</t>
        </is>
      </c>
      <c r="B35" s="7" t="n">
        <v>6.2</v>
      </c>
      <c r="C35" s="7" t="n">
        <v>1.8</v>
      </c>
      <c r="D35" s="7" t="n">
        <v>3.5</v>
      </c>
    </row>
    <row r="36">
      <c r="A36" s="4" t="inlineStr">
        <is>
          <t>Net cash used in financing activities</t>
        </is>
      </c>
      <c r="B36" s="7" t="n">
        <v>-1494.9</v>
      </c>
      <c r="C36" s="7" t="n">
        <v>-562.2</v>
      </c>
      <c r="D36" s="7" t="n">
        <v>-67.7</v>
      </c>
    </row>
    <row r="37">
      <c r="A37" s="4" t="inlineStr">
        <is>
          <t>Effect of changes in exchange rates on cash</t>
        </is>
      </c>
      <c r="B37" s="7" t="n">
        <v>-42.6</v>
      </c>
      <c r="C37" s="7" t="n">
        <v>26.9</v>
      </c>
      <c r="D37" s="7" t="n">
        <v>-29.2</v>
      </c>
    </row>
    <row r="38">
      <c r="A38" s="4" t="inlineStr">
        <is>
          <t>Net (decrease) increase in cash, cash equivalents and restricted cash</t>
        </is>
      </c>
      <c r="B38" s="7" t="n">
        <v>-5800.1</v>
      </c>
      <c r="C38" s="7" t="n">
        <v>-139.7</v>
      </c>
      <c r="D38" s="7" t="n">
        <v>3711.9</v>
      </c>
    </row>
    <row r="39">
      <c r="A39" s="4" t="inlineStr">
        <is>
          <t>Cash, cash equivalents and restricted cash—beginning of period</t>
        </is>
      </c>
      <c r="B39" s="7" t="n">
        <v>10372.3</v>
      </c>
      <c r="C39" s="6" t="n">
        <v>10512</v>
      </c>
      <c r="D39" s="7" t="n">
        <v>6800.1</v>
      </c>
    </row>
    <row r="40">
      <c r="A40" s="4" t="inlineStr">
        <is>
          <t>Cash, cash equivalents and restricted cash—end of period</t>
        </is>
      </c>
      <c r="B40" s="7" t="n">
        <v>4572.2</v>
      </c>
      <c r="C40" s="7" t="n">
        <v>10372.3</v>
      </c>
      <c r="D40" s="6" t="n">
        <v>10512</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come taxes</t>
        </is>
      </c>
      <c r="B42" s="7" t="n">
        <v>1082.1</v>
      </c>
      <c r="C42" s="7" t="n">
        <v>1677.3</v>
      </c>
      <c r="D42" s="7" t="n">
        <v>1057.8</v>
      </c>
    </row>
    <row r="43">
      <c r="A43" s="4" t="inlineStr">
        <is>
          <t>Cash paid for interest</t>
        </is>
      </c>
      <c r="B43" s="7" t="n">
        <v>30.5</v>
      </c>
      <c r="C43" s="7" t="n">
        <v>43.1</v>
      </c>
      <c r="D43" s="7" t="n">
        <v>52.3</v>
      </c>
    </row>
    <row r="44">
      <c r="A44" s="4" t="inlineStr">
        <is>
          <t>Net payments due to CRISPR Therapeutics AG related to finite-lived intangible assets</t>
        </is>
      </c>
      <c r="B44" s="8" t="n">
        <v>0</v>
      </c>
      <c r="C44" s="8" t="n">
        <v>180</v>
      </c>
      <c r="D44" s="8"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mmon Stock, Preferred Stock and Equity Plans - Common Stock and Preferred Stock (Details)</t>
        </is>
      </c>
      <c r="B1" s="2" t="inlineStr">
        <is>
          <t>12 Months Ended</t>
        </is>
      </c>
    </row>
    <row r="2">
      <c r="B2" s="2" t="inlineStr">
        <is>
          <t>Dec. 31, 2024 vote shares</t>
        </is>
      </c>
      <c r="C2" s="2" t="inlineStr">
        <is>
          <t>Dec. 31, 2023 shares</t>
        </is>
      </c>
    </row>
    <row r="3">
      <c r="A3" s="3" t="inlineStr">
        <is>
          <t>Equity [Abstract]</t>
        </is>
      </c>
      <c r="B3" s="4" t="inlineStr">
        <is>
          <t xml:space="preserve"> </t>
        </is>
      </c>
      <c r="C3" s="4" t="inlineStr">
        <is>
          <t xml:space="preserve"> </t>
        </is>
      </c>
    </row>
    <row r="4">
      <c r="A4" s="4" t="inlineStr">
        <is>
          <t>Common stock, shares authorized (in shares)</t>
        </is>
      </c>
      <c r="B4" s="6" t="n">
        <v>500000000</v>
      </c>
      <c r="C4" s="6" t="n">
        <v>500000000</v>
      </c>
    </row>
    <row r="5">
      <c r="A5" s="4" t="inlineStr">
        <is>
          <t>Common stock, number of votes per share | vote</t>
        </is>
      </c>
      <c r="B5" s="6" t="n">
        <v>1</v>
      </c>
      <c r="C5" s="4" t="inlineStr">
        <is>
          <t xml:space="preserve"> </t>
        </is>
      </c>
    </row>
    <row r="6">
      <c r="A6" s="4" t="inlineStr">
        <is>
          <t>Preferred stock, shares authorized (in shares)</t>
        </is>
      </c>
      <c r="B6" s="6" t="n">
        <v>1000000</v>
      </c>
      <c r="C6" s="6" t="n">
        <v>1000000</v>
      </c>
    </row>
    <row r="7">
      <c r="A7" s="4" t="inlineStr">
        <is>
          <t>Preferred stock, shares issued (in shares)</t>
        </is>
      </c>
      <c r="B7" s="6" t="n">
        <v>0</v>
      </c>
      <c r="C7"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Common Stock, Preferred Stock and Equity Plans - Share Repurchase Program (Details) - USD ($) shares in Millions</t>
        </is>
      </c>
      <c r="B1" s="2" t="inlineStr">
        <is>
          <t>12 Months Ended</t>
        </is>
      </c>
    </row>
    <row r="2">
      <c r="B2" s="2" t="inlineStr">
        <is>
          <t>Dec. 31, 2024</t>
        </is>
      </c>
      <c r="C2" s="2" t="inlineStr">
        <is>
          <t>Dec. 31, 2023</t>
        </is>
      </c>
      <c r="D2" s="2" t="inlineStr">
        <is>
          <t>Feb. 28, 2023</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s of common stock</t>
        </is>
      </c>
      <c r="B4" s="8" t="n">
        <v>1194900000</v>
      </c>
      <c r="C4" s="8" t="n">
        <v>427600000</v>
      </c>
      <c r="D4" s="4" t="inlineStr">
        <is>
          <t xml:space="preserve"> </t>
        </is>
      </c>
    </row>
    <row r="5">
      <c r="A5" s="4" t="inlineStr">
        <is>
          <t>Share Repurchase Program 2023</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Number of shares authorized to be repurchased</t>
        </is>
      </c>
      <c r="B7" s="4" t="inlineStr">
        <is>
          <t xml:space="preserve"> </t>
        </is>
      </c>
      <c r="C7" s="4" t="inlineStr">
        <is>
          <t xml:space="preserve"> </t>
        </is>
      </c>
      <c r="D7" s="8" t="n">
        <v>3000000000</v>
      </c>
    </row>
    <row r="8">
      <c r="A8" s="4" t="inlineStr">
        <is>
          <t>Repurchases of common stock (in shares)</t>
        </is>
      </c>
      <c r="B8" s="7" t="n">
        <v>2.7</v>
      </c>
      <c r="C8" s="7" t="n">
        <v>1.3</v>
      </c>
      <c r="D8" s="4" t="inlineStr">
        <is>
          <t xml:space="preserve"> </t>
        </is>
      </c>
    </row>
    <row r="9">
      <c r="A9" s="4" t="inlineStr">
        <is>
          <t>Repurchases of common stock</t>
        </is>
      </c>
      <c r="B9" s="8" t="n">
        <v>1200000000</v>
      </c>
      <c r="C9" s="8" t="n">
        <v>427600000</v>
      </c>
      <c r="D9" s="4" t="inlineStr">
        <is>
          <t xml:space="preserve"> </t>
        </is>
      </c>
    </row>
    <row r="10">
      <c r="A10" s="4" t="inlineStr">
        <is>
          <t>Number of shares remaining for repurchases</t>
        </is>
      </c>
      <c r="B10" s="8" t="n">
        <v>14000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on Stock, Preferred Stock and Equity Plans - Stock and Option Plans (Details) shares in Thousands</t>
        </is>
      </c>
      <c r="B1" s="2" t="inlineStr">
        <is>
          <t>Dec. 31, 2024 shares</t>
        </is>
      </c>
    </row>
    <row r="2">
      <c r="A2" s="3" t="inlineStr">
        <is>
          <t>Share-based Compensation Arrangement by Share-based Payment Award [Line Items]</t>
        </is>
      </c>
      <c r="B2" s="4" t="inlineStr">
        <is>
          <t xml:space="preserve"> </t>
        </is>
      </c>
    </row>
    <row r="3">
      <c r="A3" s="4" t="inlineStr">
        <is>
          <t>Awards outstanding (in shares)</t>
        </is>
      </c>
      <c r="B3" s="6" t="n">
        <v>5144</v>
      </c>
    </row>
    <row r="4">
      <c r="A4" s="4" t="inlineStr">
        <is>
          <t>Additional awards authorized for grant (in shares)</t>
        </is>
      </c>
      <c r="B4" s="6" t="n">
        <v>13758</v>
      </c>
    </row>
    <row r="5">
      <c r="A5" s="4" t="inlineStr">
        <is>
          <t>2013 Stock and Option Plan</t>
        </is>
      </c>
      <c r="B5" s="4" t="inlineStr">
        <is>
          <t xml:space="preserve"> </t>
        </is>
      </c>
    </row>
    <row r="6">
      <c r="A6" s="3" t="inlineStr">
        <is>
          <t>Share-based Compensation Arrangement by Share-based Payment Award [Line Items]</t>
        </is>
      </c>
      <c r="B6" s="4" t="inlineStr">
        <is>
          <t xml:space="preserve"> </t>
        </is>
      </c>
    </row>
    <row r="7">
      <c r="A7" s="4" t="inlineStr">
        <is>
          <t>Awards outstanding (in shares)</t>
        </is>
      </c>
      <c r="B7" s="6" t="n">
        <v>5130</v>
      </c>
    </row>
    <row r="8">
      <c r="A8" s="4" t="inlineStr">
        <is>
          <t>Additional awards authorized for grant (in shares)</t>
        </is>
      </c>
      <c r="B8" s="6" t="n">
        <v>13758</v>
      </c>
    </row>
    <row r="9">
      <c r="A9" s="4" t="inlineStr">
        <is>
          <t>2006 Stock and Option Plan</t>
        </is>
      </c>
      <c r="B9" s="4" t="inlineStr">
        <is>
          <t xml:space="preserve"> </t>
        </is>
      </c>
    </row>
    <row r="10">
      <c r="A10" s="3" t="inlineStr">
        <is>
          <t>Share-based Compensation Arrangement by Share-based Payment Award [Line Items]</t>
        </is>
      </c>
      <c r="B10" s="4" t="inlineStr">
        <is>
          <t xml:space="preserve"> </t>
        </is>
      </c>
    </row>
    <row r="11">
      <c r="A11" s="4" t="inlineStr">
        <is>
          <t>Awards outstanding (in shares)</t>
        </is>
      </c>
      <c r="B11" s="6" t="n">
        <v>14</v>
      </c>
    </row>
    <row r="12">
      <c r="A12" s="4" t="inlineStr">
        <is>
          <t>Additional awards authorized for grant (in shares)</t>
        </is>
      </c>
      <c r="B12"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Preferred Stock and Equity Plans - Restricted Stock and Restricted Stock Units (Details) - Restricted Stock Units (excluding PSU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of the period (in shares)</t>
        </is>
      </c>
      <c r="B4" s="6" t="n">
        <v>2962</v>
      </c>
      <c r="C4" s="4" t="inlineStr">
        <is>
          <t xml:space="preserve"> </t>
        </is>
      </c>
      <c r="D4" s="4" t="inlineStr">
        <is>
          <t xml:space="preserve"> </t>
        </is>
      </c>
    </row>
    <row r="5">
      <c r="A5" s="4" t="inlineStr">
        <is>
          <t>Granted (in shares)</t>
        </is>
      </c>
      <c r="B5" s="6" t="n">
        <v>1375</v>
      </c>
      <c r="C5" s="4" t="inlineStr">
        <is>
          <t xml:space="preserve"> </t>
        </is>
      </c>
      <c r="D5" s="4" t="inlineStr">
        <is>
          <t xml:space="preserve"> </t>
        </is>
      </c>
    </row>
    <row r="6">
      <c r="A6" s="4" t="inlineStr">
        <is>
          <t>Vested (in shares)</t>
        </is>
      </c>
      <c r="B6" s="6" t="n">
        <v>-1482</v>
      </c>
      <c r="C6" s="4" t="inlineStr">
        <is>
          <t xml:space="preserve"> </t>
        </is>
      </c>
      <c r="D6" s="4" t="inlineStr">
        <is>
          <t xml:space="preserve"> </t>
        </is>
      </c>
    </row>
    <row r="7">
      <c r="A7" s="4" t="inlineStr">
        <is>
          <t>Cancelled (in shares)</t>
        </is>
      </c>
      <c r="B7" s="6" t="n">
        <v>-167</v>
      </c>
      <c r="C7" s="4" t="inlineStr">
        <is>
          <t xml:space="preserve"> </t>
        </is>
      </c>
      <c r="D7" s="4" t="inlineStr">
        <is>
          <t xml:space="preserve"> </t>
        </is>
      </c>
    </row>
    <row r="8">
      <c r="A8" s="4" t="inlineStr">
        <is>
          <t>End of the period (in shares)</t>
        </is>
      </c>
      <c r="B8" s="6" t="n">
        <v>2688</v>
      </c>
      <c r="C8" s="6" t="n">
        <v>2962</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Beginning of the period (in dollars per share)</t>
        </is>
      </c>
      <c r="B10" s="9" t="n">
        <v>287.41</v>
      </c>
      <c r="C10" s="4" t="inlineStr">
        <is>
          <t xml:space="preserve"> </t>
        </is>
      </c>
      <c r="D10" s="4" t="inlineStr">
        <is>
          <t xml:space="preserve"> </t>
        </is>
      </c>
    </row>
    <row r="11">
      <c r="A11" s="4" t="inlineStr">
        <is>
          <t>Granted (in dollars per share)</t>
        </is>
      </c>
      <c r="B11" s="11" t="n">
        <v>444.98</v>
      </c>
      <c r="C11" s="4" t="inlineStr">
        <is>
          <t xml:space="preserve"> </t>
        </is>
      </c>
      <c r="D11" s="4" t="inlineStr">
        <is>
          <t xml:space="preserve"> </t>
        </is>
      </c>
    </row>
    <row r="12">
      <c r="A12" s="4" t="inlineStr">
        <is>
          <t>Vested (in dollars per share)</t>
        </is>
      </c>
      <c r="B12" s="11" t="n">
        <v>271.97</v>
      </c>
      <c r="C12" s="4" t="inlineStr">
        <is>
          <t xml:space="preserve"> </t>
        </is>
      </c>
      <c r="D12" s="4" t="inlineStr">
        <is>
          <t xml:space="preserve"> </t>
        </is>
      </c>
    </row>
    <row r="13">
      <c r="A13" s="4" t="inlineStr">
        <is>
          <t>Cancelled (in dollars per share)</t>
        </is>
      </c>
      <c r="B13" s="11" t="n">
        <v>354.27</v>
      </c>
      <c r="C13" s="4" t="inlineStr">
        <is>
          <t xml:space="preserve"> </t>
        </is>
      </c>
      <c r="D13" s="4" t="inlineStr">
        <is>
          <t xml:space="preserve"> </t>
        </is>
      </c>
    </row>
    <row r="14">
      <c r="A14" s="4" t="inlineStr">
        <is>
          <t>End of the period (in dollars per share)</t>
        </is>
      </c>
      <c r="B14" s="9" t="n">
        <v>372.54</v>
      </c>
      <c r="C14" s="9" t="n">
        <v>287.41</v>
      </c>
      <c r="D14" s="4" t="inlineStr">
        <is>
          <t xml:space="preserve"> </t>
        </is>
      </c>
    </row>
    <row r="15">
      <c r="A15" s="4" t="inlineStr">
        <is>
          <t>Restricted stock vested in period, total fair value</t>
        </is>
      </c>
      <c r="B15" s="8" t="n">
        <v>666</v>
      </c>
      <c r="C15" s="5" t="n">
        <v>433.4</v>
      </c>
      <c r="D15" s="5" t="n">
        <v>37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Preferred Stock and Equity Plans - Performance-based RSUs (PSUs) (Details) - Performance-based RSU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otential awards, percent of target shares, minimum</t>
        </is>
      </c>
      <c r="B4" s="10" t="n">
        <v>0</v>
      </c>
      <c r="C4" s="4" t="inlineStr">
        <is>
          <t xml:space="preserve"> </t>
        </is>
      </c>
      <c r="D4" s="4" t="inlineStr">
        <is>
          <t xml:space="preserve"> </t>
        </is>
      </c>
    </row>
    <row r="5">
      <c r="A5" s="4" t="inlineStr">
        <is>
          <t>Potential awards, percent of target shares, maximum</t>
        </is>
      </c>
      <c r="B5" s="10" t="n">
        <v>2</v>
      </c>
      <c r="C5" s="4" t="inlineStr">
        <is>
          <t xml:space="preserve"> </t>
        </is>
      </c>
      <c r="D5" s="4" t="inlineStr">
        <is>
          <t xml:space="preserve"> </t>
        </is>
      </c>
    </row>
    <row r="6">
      <c r="A6" s="3" t="inlineStr">
        <is>
          <t>Number of Units</t>
        </is>
      </c>
      <c r="B6" s="4" t="inlineStr">
        <is>
          <t xml:space="preserve"> </t>
        </is>
      </c>
      <c r="C6" s="4" t="inlineStr">
        <is>
          <t xml:space="preserve"> </t>
        </is>
      </c>
      <c r="D6" s="4" t="inlineStr">
        <is>
          <t xml:space="preserve"> </t>
        </is>
      </c>
    </row>
    <row r="7">
      <c r="A7" s="4" t="inlineStr">
        <is>
          <t>Beginning of the period (in shares)</t>
        </is>
      </c>
      <c r="B7" s="6" t="n">
        <v>1195</v>
      </c>
      <c r="C7" s="4" t="inlineStr">
        <is>
          <t xml:space="preserve"> </t>
        </is>
      </c>
      <c r="D7" s="4" t="inlineStr">
        <is>
          <t xml:space="preserve"> </t>
        </is>
      </c>
    </row>
    <row r="8">
      <c r="A8" s="4" t="inlineStr">
        <is>
          <t>Granted (in shares)</t>
        </is>
      </c>
      <c r="B8" s="6" t="n">
        <v>476</v>
      </c>
      <c r="C8" s="4" t="inlineStr">
        <is>
          <t xml:space="preserve"> </t>
        </is>
      </c>
      <c r="D8" s="4" t="inlineStr">
        <is>
          <t xml:space="preserve"> </t>
        </is>
      </c>
    </row>
    <row r="9">
      <c r="A9" s="4" t="inlineStr">
        <is>
          <t>Vested (in shares)</t>
        </is>
      </c>
      <c r="B9" s="6" t="n">
        <v>-773</v>
      </c>
      <c r="C9" s="4" t="inlineStr">
        <is>
          <t xml:space="preserve"> </t>
        </is>
      </c>
      <c r="D9" s="4" t="inlineStr">
        <is>
          <t xml:space="preserve"> </t>
        </is>
      </c>
    </row>
    <row r="10">
      <c r="A10" s="4" t="inlineStr">
        <is>
          <t>Cancelled (in shares)</t>
        </is>
      </c>
      <c r="B10" s="6" t="n">
        <v>-36</v>
      </c>
      <c r="C10" s="4" t="inlineStr">
        <is>
          <t xml:space="preserve"> </t>
        </is>
      </c>
      <c r="D10" s="4" t="inlineStr">
        <is>
          <t xml:space="preserve"> </t>
        </is>
      </c>
    </row>
    <row r="11">
      <c r="A11" s="4" t="inlineStr">
        <is>
          <t>End of the period (in shares)</t>
        </is>
      </c>
      <c r="B11" s="6" t="n">
        <v>862</v>
      </c>
      <c r="C11" s="6" t="n">
        <v>1195</v>
      </c>
      <c r="D11" s="4" t="inlineStr">
        <is>
          <t xml:space="preserve"> </t>
        </is>
      </c>
    </row>
    <row r="12">
      <c r="A12" s="3" t="inlineStr">
        <is>
          <t>Weighted-average Grant-date Fair Value</t>
        </is>
      </c>
      <c r="B12" s="4" t="inlineStr">
        <is>
          <t xml:space="preserve"> </t>
        </is>
      </c>
      <c r="C12" s="4" t="inlineStr">
        <is>
          <t xml:space="preserve"> </t>
        </is>
      </c>
      <c r="D12" s="4" t="inlineStr">
        <is>
          <t xml:space="preserve"> </t>
        </is>
      </c>
    </row>
    <row r="13">
      <c r="A13" s="4" t="inlineStr">
        <is>
          <t>Beginning of the period (in dollars per share)</t>
        </is>
      </c>
      <c r="B13" s="9" t="n">
        <v>247.12</v>
      </c>
      <c r="C13" s="4" t="inlineStr">
        <is>
          <t xml:space="preserve"> </t>
        </is>
      </c>
      <c r="D13" s="4" t="inlineStr">
        <is>
          <t xml:space="preserve"> </t>
        </is>
      </c>
    </row>
    <row r="14">
      <c r="A14" s="4" t="inlineStr">
        <is>
          <t>Granted (in dollars per share)</t>
        </is>
      </c>
      <c r="B14" s="11" t="n">
        <v>444.55</v>
      </c>
      <c r="C14" s="4" t="inlineStr">
        <is>
          <t xml:space="preserve"> </t>
        </is>
      </c>
      <c r="D14" s="4" t="inlineStr">
        <is>
          <t xml:space="preserve"> </t>
        </is>
      </c>
    </row>
    <row r="15">
      <c r="A15" s="4" t="inlineStr">
        <is>
          <t>Vested (in dollars per share)</t>
        </is>
      </c>
      <c r="B15" s="11" t="n">
        <v>231.64</v>
      </c>
      <c r="C15" s="4" t="inlineStr">
        <is>
          <t xml:space="preserve"> </t>
        </is>
      </c>
      <c r="D15" s="4" t="inlineStr">
        <is>
          <t xml:space="preserve"> </t>
        </is>
      </c>
    </row>
    <row r="16">
      <c r="A16" s="4" t="inlineStr">
        <is>
          <t>Cancelled (in dollars per share)</t>
        </is>
      </c>
      <c r="B16" s="11" t="n">
        <v>317.18</v>
      </c>
      <c r="C16" s="4" t="inlineStr">
        <is>
          <t xml:space="preserve"> </t>
        </is>
      </c>
      <c r="D16" s="4" t="inlineStr">
        <is>
          <t xml:space="preserve"> </t>
        </is>
      </c>
    </row>
    <row r="17">
      <c r="A17" s="4" t="inlineStr">
        <is>
          <t>End of the period (in dollars per share)</t>
        </is>
      </c>
      <c r="B17" s="9" t="n">
        <v>346.01</v>
      </c>
      <c r="C17" s="9" t="n">
        <v>247.12</v>
      </c>
      <c r="D17" s="4" t="inlineStr">
        <is>
          <t xml:space="preserve"> </t>
        </is>
      </c>
    </row>
    <row r="18">
      <c r="A18" s="4" t="inlineStr">
        <is>
          <t>Restricted stock vested in period, total fair value</t>
        </is>
      </c>
      <c r="B18" s="5" t="n">
        <v>347.1</v>
      </c>
      <c r="C18" s="5" t="n">
        <v>160.4</v>
      </c>
      <c r="D18" s="5" t="n">
        <v>98.7</v>
      </c>
    </row>
    <row r="19">
      <c r="A19" s="4" t="inlineStr">
        <is>
          <t>Tranche on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 of awards in tranche</t>
        </is>
      </c>
      <c r="B21" s="10" t="n">
        <v>0.5</v>
      </c>
      <c r="C21" s="4" t="inlineStr">
        <is>
          <t xml:space="preserve"> </t>
        </is>
      </c>
      <c r="D21" s="4" t="inlineStr">
        <is>
          <t xml:space="preserve"> </t>
        </is>
      </c>
    </row>
    <row r="22">
      <c r="A22" s="4" t="inlineStr">
        <is>
          <t>Performance period</t>
        </is>
      </c>
      <c r="B22" s="4" t="inlineStr">
        <is>
          <t>1 year</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Tranche two</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cent of awards in tranche</t>
        </is>
      </c>
      <c r="B26" s="10" t="n">
        <v>0.5</v>
      </c>
      <c r="C26" s="4" t="inlineStr">
        <is>
          <t xml:space="preserve"> </t>
        </is>
      </c>
      <c r="D26" s="4" t="inlineStr">
        <is>
          <t xml:space="preserve"> </t>
        </is>
      </c>
    </row>
    <row r="27">
      <c r="A27" s="4" t="inlineStr">
        <is>
          <t>Performance period</t>
        </is>
      </c>
      <c r="B27" s="4" t="inlineStr">
        <is>
          <t>3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on Stock, Preferred Stock and Equity Plans - Outstanding and Exercisable Option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Outstanding at beginning of period (in shares)</t>
        </is>
      </c>
      <c r="B4" s="6" t="n">
        <v>1940</v>
      </c>
      <c r="C4" s="4" t="inlineStr">
        <is>
          <t xml:space="preserve"> </t>
        </is>
      </c>
      <c r="D4" s="4" t="inlineStr">
        <is>
          <t xml:space="preserve"> </t>
        </is>
      </c>
    </row>
    <row r="5">
      <c r="A5" s="4" t="inlineStr">
        <is>
          <t>Granted (in shares)</t>
        </is>
      </c>
      <c r="B5" s="6" t="n">
        <v>14</v>
      </c>
      <c r="C5" s="4" t="inlineStr">
        <is>
          <t xml:space="preserve"> </t>
        </is>
      </c>
      <c r="D5" s="4" t="inlineStr">
        <is>
          <t xml:space="preserve"> </t>
        </is>
      </c>
    </row>
    <row r="6">
      <c r="A6" s="4" t="inlineStr">
        <is>
          <t>Exercised (in shares)</t>
        </is>
      </c>
      <c r="B6" s="6" t="n">
        <v>-360</v>
      </c>
      <c r="C6" s="4" t="inlineStr">
        <is>
          <t xml:space="preserve"> </t>
        </is>
      </c>
      <c r="D6" s="4" t="inlineStr">
        <is>
          <t xml:space="preserve"> </t>
        </is>
      </c>
    </row>
    <row r="7">
      <c r="A7" s="4" t="inlineStr">
        <is>
          <t>Outstanding at end of period (in shares)</t>
        </is>
      </c>
      <c r="B7" s="6" t="n">
        <v>1594</v>
      </c>
      <c r="C7" s="6" t="n">
        <v>1940</v>
      </c>
      <c r="D7" s="4" t="inlineStr">
        <is>
          <t xml:space="preserve"> </t>
        </is>
      </c>
    </row>
    <row r="8">
      <c r="A8" s="4" t="inlineStr">
        <is>
          <t>Exercisable (in shares)</t>
        </is>
      </c>
      <c r="B8" s="6" t="n">
        <v>1594</v>
      </c>
      <c r="C8" s="4" t="inlineStr">
        <is>
          <t xml:space="preserve"> </t>
        </is>
      </c>
      <c r="D8" s="4" t="inlineStr">
        <is>
          <t xml:space="preserve"> </t>
        </is>
      </c>
    </row>
    <row r="9">
      <c r="A9" s="3" t="inlineStr">
        <is>
          <t>Weighted-average Exercise Price</t>
        </is>
      </c>
      <c r="B9" s="4" t="inlineStr">
        <is>
          <t xml:space="preserve"> </t>
        </is>
      </c>
      <c r="C9" s="4" t="inlineStr">
        <is>
          <t xml:space="preserve"> </t>
        </is>
      </c>
      <c r="D9" s="4" t="inlineStr">
        <is>
          <t xml:space="preserve"> </t>
        </is>
      </c>
    </row>
    <row r="10">
      <c r="A10" s="4" t="inlineStr">
        <is>
          <t>Outstanding at beginning of period (in dollars per share)</t>
        </is>
      </c>
      <c r="B10" s="9" t="n">
        <v>151.37</v>
      </c>
      <c r="C10" s="4" t="inlineStr">
        <is>
          <t xml:space="preserve"> </t>
        </is>
      </c>
      <c r="D10" s="4" t="inlineStr">
        <is>
          <t xml:space="preserve"> </t>
        </is>
      </c>
    </row>
    <row r="11">
      <c r="A11" s="4" t="inlineStr">
        <is>
          <t>Granted (in dollars per share)</t>
        </is>
      </c>
      <c r="B11" s="11" t="n">
        <v>399.71</v>
      </c>
      <c r="C11" s="4" t="inlineStr">
        <is>
          <t xml:space="preserve"> </t>
        </is>
      </c>
      <c r="D11" s="4" t="inlineStr">
        <is>
          <t xml:space="preserve"> </t>
        </is>
      </c>
    </row>
    <row r="12">
      <c r="A12" s="4" t="inlineStr">
        <is>
          <t>Exercised (in dollars per share)</t>
        </is>
      </c>
      <c r="B12" s="11" t="n">
        <v>139.07</v>
      </c>
      <c r="C12" s="4" t="inlineStr">
        <is>
          <t xml:space="preserve"> </t>
        </is>
      </c>
      <c r="D12" s="4" t="inlineStr">
        <is>
          <t xml:space="preserve"> </t>
        </is>
      </c>
    </row>
    <row r="13">
      <c r="A13" s="4" t="inlineStr">
        <is>
          <t>Outstanding at end of period (in dollars per share)</t>
        </is>
      </c>
      <c r="B13" s="11" t="n">
        <v>156.36</v>
      </c>
      <c r="C13" s="9" t="n">
        <v>151.37</v>
      </c>
      <c r="D13" s="4" t="inlineStr">
        <is>
          <t xml:space="preserve"> </t>
        </is>
      </c>
    </row>
    <row r="14">
      <c r="A14" s="4" t="inlineStr">
        <is>
          <t>Exercisable (in dollars per share)</t>
        </is>
      </c>
      <c r="B14" s="9" t="n">
        <v>156.36</v>
      </c>
      <c r="C14" s="4" t="inlineStr">
        <is>
          <t xml:space="preserve"> </t>
        </is>
      </c>
      <c r="D14" s="4" t="inlineStr">
        <is>
          <t xml:space="preserve"> </t>
        </is>
      </c>
    </row>
    <row r="15">
      <c r="A15" s="3" t="inlineStr">
        <is>
          <t>Weighted-average Remaining Contractual Life</t>
        </is>
      </c>
      <c r="B15" s="4" t="inlineStr">
        <is>
          <t xml:space="preserve"> </t>
        </is>
      </c>
      <c r="C15" s="4" t="inlineStr">
        <is>
          <t xml:space="preserve"> </t>
        </is>
      </c>
      <c r="D15" s="4" t="inlineStr">
        <is>
          <t xml:space="preserve"> </t>
        </is>
      </c>
    </row>
    <row r="16">
      <c r="A16" s="4" t="inlineStr">
        <is>
          <t>Outstanding (in years)</t>
        </is>
      </c>
      <c r="B16" s="4" t="inlineStr">
        <is>
          <t>3 years 2 months 15 days</t>
        </is>
      </c>
      <c r="C16" s="4" t="inlineStr">
        <is>
          <t xml:space="preserve"> </t>
        </is>
      </c>
      <c r="D16" s="4" t="inlineStr">
        <is>
          <t xml:space="preserve"> </t>
        </is>
      </c>
    </row>
    <row r="17">
      <c r="A17" s="4" t="inlineStr">
        <is>
          <t>Exercisable (in years)</t>
        </is>
      </c>
      <c r="B17" s="4" t="inlineStr">
        <is>
          <t>3 years 2 months 15 days</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utstanding</t>
        </is>
      </c>
      <c r="B19" s="5" t="n">
        <v>392.6</v>
      </c>
      <c r="C19" s="4" t="inlineStr">
        <is>
          <t xml:space="preserve"> </t>
        </is>
      </c>
      <c r="D19" s="4" t="inlineStr">
        <is>
          <t xml:space="preserve"> </t>
        </is>
      </c>
    </row>
    <row r="20">
      <c r="A20" s="4" t="inlineStr">
        <is>
          <t>Exercisable</t>
        </is>
      </c>
      <c r="B20" s="5" t="n">
        <v>392.6</v>
      </c>
      <c r="C20" s="4" t="inlineStr">
        <is>
          <t xml:space="preserve"> </t>
        </is>
      </c>
      <c r="D20" s="4" t="inlineStr">
        <is>
          <t xml:space="preserve"> </t>
        </is>
      </c>
    </row>
    <row r="21">
      <c r="A21" s="4" t="inlineStr">
        <is>
          <t>Market share price (in dollars per share)</t>
        </is>
      </c>
      <c r="B21" s="9" t="n">
        <v>402.7</v>
      </c>
      <c r="C21" s="4" t="inlineStr">
        <is>
          <t xml:space="preserve"> </t>
        </is>
      </c>
      <c r="D21" s="4" t="inlineStr">
        <is>
          <t xml:space="preserve"> </t>
        </is>
      </c>
    </row>
    <row r="22">
      <c r="A22" s="4" t="inlineStr">
        <is>
          <t>Total intrinsic value of stock options exercised</t>
        </is>
      </c>
      <c r="B22" s="5" t="n">
        <v>112.8</v>
      </c>
      <c r="C22" s="5" t="n">
        <v>128.4</v>
      </c>
      <c r="D22" s="5" t="n">
        <v>157.2</v>
      </c>
    </row>
    <row r="23">
      <c r="A23" s="4" t="inlineStr">
        <is>
          <t>Total cash received from employees as a result of employee stock option exercises</t>
        </is>
      </c>
      <c r="B23" s="8" t="n">
        <v>50</v>
      </c>
      <c r="C23" s="5" t="n">
        <v>80.8</v>
      </c>
      <c r="D23" s="5" t="n">
        <v>144.6</v>
      </c>
    </row>
    <row r="24">
      <c r="A24" s="4" t="inlineStr">
        <is>
          <t>Maximum |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iration period</t>
        </is>
      </c>
      <c r="B26" s="4" t="inlineStr">
        <is>
          <t>10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Common Stock, Preferred Stock and Equity Plans - Stock Options Outstanding and Exercisable (Details) shares in Thousands</t>
        </is>
      </c>
      <c r="B1" s="2" t="inlineStr">
        <is>
          <t>12 Months Ended</t>
        </is>
      </c>
    </row>
    <row r="2">
      <c r="B2" s="2" t="inlineStr">
        <is>
          <t>Dec. 31, 2024 $ / shares shares</t>
        </is>
      </c>
    </row>
    <row r="3">
      <c r="A3" s="3" t="inlineStr">
        <is>
          <t>Stock options outstanding and exercisable</t>
        </is>
      </c>
      <c r="B3" s="4" t="inlineStr">
        <is>
          <t xml:space="preserve"> </t>
        </is>
      </c>
    </row>
    <row r="4">
      <c r="A4" s="4" t="inlineStr">
        <is>
          <t>Options outstanding and exercisable, number outstanding (in shares) | shares</t>
        </is>
      </c>
      <c r="B4" s="6" t="n">
        <v>1594</v>
      </c>
    </row>
    <row r="5">
      <c r="A5" s="4" t="inlineStr">
        <is>
          <t>Options outstanding and exercisable, weighted-average remaining contractual life</t>
        </is>
      </c>
      <c r="B5" s="4" t="inlineStr">
        <is>
          <t>3 years 2 months 15 days</t>
        </is>
      </c>
    </row>
    <row r="6">
      <c r="A6" s="4" t="inlineStr">
        <is>
          <t>Options outstanding and exercisable, weighted-average exercise price (in dollars per share)</t>
        </is>
      </c>
      <c r="B6" s="9" t="n">
        <v>156.36</v>
      </c>
    </row>
    <row r="7">
      <c r="A7" s="4" t="inlineStr">
        <is>
          <t>$86.52–$100.00</t>
        </is>
      </c>
      <c r="B7" s="4" t="inlineStr">
        <is>
          <t xml:space="preserve"> </t>
        </is>
      </c>
    </row>
    <row r="8">
      <c r="A8" s="3" t="inlineStr">
        <is>
          <t>Stock options outstanding and exercisable</t>
        </is>
      </c>
      <c r="B8" s="4" t="inlineStr">
        <is>
          <t xml:space="preserve"> </t>
        </is>
      </c>
    </row>
    <row r="9">
      <c r="A9" s="4" t="inlineStr">
        <is>
          <t>Exercise price, low end of range (in dollars per share)</t>
        </is>
      </c>
      <c r="B9" s="11" t="n">
        <v>86.52</v>
      </c>
    </row>
    <row r="10">
      <c r="A10" s="4" t="inlineStr">
        <is>
          <t>Exercise price, high end of range (in dollars per share)</t>
        </is>
      </c>
      <c r="B10" s="8" t="n">
        <v>100</v>
      </c>
    </row>
    <row r="11">
      <c r="A11" s="4" t="inlineStr">
        <is>
          <t>Options outstanding and exercisable, number outstanding (in shares) | shares</t>
        </is>
      </c>
      <c r="B11" s="6" t="n">
        <v>393</v>
      </c>
    </row>
    <row r="12">
      <c r="A12" s="4" t="inlineStr">
        <is>
          <t>Options outstanding and exercisable, weighted-average remaining contractual life</t>
        </is>
      </c>
      <c r="B12" s="4" t="inlineStr">
        <is>
          <t>1 year 8 months 23 days</t>
        </is>
      </c>
    </row>
    <row r="13">
      <c r="A13" s="4" t="inlineStr">
        <is>
          <t>Options outstanding and exercisable, weighted-average exercise price (in dollars per share)</t>
        </is>
      </c>
      <c r="B13" s="9" t="n">
        <v>88.40000000000001</v>
      </c>
    </row>
    <row r="14">
      <c r="A14" s="4" t="inlineStr">
        <is>
          <t>$100.01–$150.00</t>
        </is>
      </c>
      <c r="B14" s="4" t="inlineStr">
        <is>
          <t xml:space="preserve"> </t>
        </is>
      </c>
    </row>
    <row r="15">
      <c r="A15" s="3" t="inlineStr">
        <is>
          <t>Stock options outstanding and exercisable</t>
        </is>
      </c>
      <c r="B15" s="4" t="inlineStr">
        <is>
          <t xml:space="preserve"> </t>
        </is>
      </c>
    </row>
    <row r="16">
      <c r="A16" s="4" t="inlineStr">
        <is>
          <t>Exercise price, low end of range (in dollars per share)</t>
        </is>
      </c>
      <c r="B16" s="11" t="n">
        <v>100.01</v>
      </c>
    </row>
    <row r="17">
      <c r="A17" s="4" t="inlineStr">
        <is>
          <t>Exercise price, high end of range (in dollars per share)</t>
        </is>
      </c>
      <c r="B17" s="8" t="n">
        <v>150</v>
      </c>
    </row>
    <row r="18">
      <c r="A18" s="4" t="inlineStr">
        <is>
          <t>Options outstanding and exercisable, number outstanding (in shares) | shares</t>
        </is>
      </c>
      <c r="B18" s="6" t="n">
        <v>87</v>
      </c>
    </row>
    <row r="19">
      <c r="A19" s="4" t="inlineStr">
        <is>
          <t>Options outstanding and exercisable, weighted-average remaining contractual life</t>
        </is>
      </c>
      <c r="B19" s="4" t="inlineStr">
        <is>
          <t>1 year</t>
        </is>
      </c>
    </row>
    <row r="20">
      <c r="A20" s="4" t="inlineStr">
        <is>
          <t>Options outstanding and exercisable, weighted-average exercise price (in dollars per share)</t>
        </is>
      </c>
      <c r="B20" s="9" t="n">
        <v>124.37</v>
      </c>
    </row>
    <row r="21">
      <c r="A21" s="4" t="inlineStr">
        <is>
          <t>$150.01–$200.00</t>
        </is>
      </c>
      <c r="B21" s="4" t="inlineStr">
        <is>
          <t xml:space="preserve"> </t>
        </is>
      </c>
    </row>
    <row r="22">
      <c r="A22" s="3" t="inlineStr">
        <is>
          <t>Stock options outstanding and exercisable</t>
        </is>
      </c>
      <c r="B22" s="4" t="inlineStr">
        <is>
          <t xml:space="preserve"> </t>
        </is>
      </c>
    </row>
    <row r="23">
      <c r="A23" s="4" t="inlineStr">
        <is>
          <t>Exercise price, low end of range (in dollars per share)</t>
        </is>
      </c>
      <c r="B23" s="11" t="n">
        <v>150.01</v>
      </c>
    </row>
    <row r="24">
      <c r="A24" s="4" t="inlineStr">
        <is>
          <t>Exercise price, high end of range (in dollars per share)</t>
        </is>
      </c>
      <c r="B24" s="8" t="n">
        <v>200</v>
      </c>
    </row>
    <row r="25">
      <c r="A25" s="4" t="inlineStr">
        <is>
          <t>Options outstanding and exercisable, number outstanding (in shares) | shares</t>
        </is>
      </c>
      <c r="B25" s="6" t="n">
        <v>1019</v>
      </c>
    </row>
    <row r="26">
      <c r="A26" s="4" t="inlineStr">
        <is>
          <t>Options outstanding and exercisable, weighted-average remaining contractual life</t>
        </is>
      </c>
      <c r="B26" s="4" t="inlineStr">
        <is>
          <t>3 years 7 months 6 days</t>
        </is>
      </c>
    </row>
    <row r="27">
      <c r="A27" s="4" t="inlineStr">
        <is>
          <t>Options outstanding and exercisable, weighted-average exercise price (in dollars per share)</t>
        </is>
      </c>
      <c r="B27" s="9" t="n">
        <v>172.71</v>
      </c>
    </row>
    <row r="28">
      <c r="A28" s="4" t="inlineStr">
        <is>
          <t>$200.01–$399.71</t>
        </is>
      </c>
      <c r="B28" s="4" t="inlineStr">
        <is>
          <t xml:space="preserve"> </t>
        </is>
      </c>
    </row>
    <row r="29">
      <c r="A29" s="3" t="inlineStr">
        <is>
          <t>Stock options outstanding and exercisable</t>
        </is>
      </c>
      <c r="B29" s="4" t="inlineStr">
        <is>
          <t xml:space="preserve"> </t>
        </is>
      </c>
    </row>
    <row r="30">
      <c r="A30" s="4" t="inlineStr">
        <is>
          <t>Exercise price, low end of range (in dollars per share)</t>
        </is>
      </c>
      <c r="B30" s="11" t="n">
        <v>200.01</v>
      </c>
    </row>
    <row r="31">
      <c r="A31" s="4" t="inlineStr">
        <is>
          <t>Exercise price, high end of range (in dollars per share)</t>
        </is>
      </c>
      <c r="B31" s="9" t="n">
        <v>399.71</v>
      </c>
    </row>
    <row r="32">
      <c r="A32" s="4" t="inlineStr">
        <is>
          <t>Options outstanding and exercisable, number outstanding (in shares) | shares</t>
        </is>
      </c>
      <c r="B32" s="6" t="n">
        <v>95</v>
      </c>
    </row>
    <row r="33">
      <c r="A33" s="4" t="inlineStr">
        <is>
          <t>Options outstanding and exercisable, weighted-average remaining contractual life</t>
        </is>
      </c>
      <c r="B33" s="4" t="inlineStr">
        <is>
          <t>7 years 1 month 20 days</t>
        </is>
      </c>
    </row>
    <row r="34">
      <c r="A34" s="4" t="inlineStr">
        <is>
          <t>Options outstanding and exercisable, weighted-average exercise price (in dollars per share)</t>
        </is>
      </c>
      <c r="B34" s="9" t="n">
        <v>290.4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9" customWidth="1" min="2" max="2"/>
  </cols>
  <sheetData>
    <row r="1">
      <c r="A1" s="1" t="inlineStr">
        <is>
          <t>Common Stock, Preferred Stock and Equity Plans - Employee Stock Purchase Plan (Details) - ESPP share issuances</t>
        </is>
      </c>
      <c r="B1" s="2" t="inlineStr">
        <is>
          <t>12 Months Ended</t>
        </is>
      </c>
    </row>
    <row r="2">
      <c r="B2" s="2" t="inlineStr">
        <is>
          <t>Dec. 31, 2024 period $ / shares shares</t>
        </is>
      </c>
    </row>
    <row r="3">
      <c r="A3" s="3" t="inlineStr">
        <is>
          <t>Share-based Compensation Arrangement by Share-based Payment Award [Line Items]</t>
        </is>
      </c>
      <c r="B3" s="4" t="inlineStr">
        <is>
          <t xml:space="preserve"> </t>
        </is>
      </c>
    </row>
    <row r="4">
      <c r="A4" s="4" t="inlineStr">
        <is>
          <t>Offering period (in months)</t>
        </is>
      </c>
      <c r="B4" s="4" t="inlineStr">
        <is>
          <t>12 months</t>
        </is>
      </c>
    </row>
    <row r="5">
      <c r="A5" s="4" t="inlineStr">
        <is>
          <t>Number of purchase periods | period</t>
        </is>
      </c>
      <c r="B5" s="6" t="n">
        <v>2</v>
      </c>
    </row>
    <row r="6">
      <c r="A6" s="4" t="inlineStr">
        <is>
          <t>Duration of purchase period</t>
        </is>
      </c>
      <c r="B6" s="4" t="inlineStr">
        <is>
          <t>6 months</t>
        </is>
      </c>
    </row>
    <row r="7">
      <c r="A7" s="4" t="inlineStr">
        <is>
          <t>Share-based compensation arrangement by share-based payment award, purchase price of common stock, percent</t>
        </is>
      </c>
      <c r="B7" s="10" t="n">
        <v>0.85</v>
      </c>
    </row>
    <row r="8">
      <c r="A8" s="4" t="inlineStr">
        <is>
          <t>Number of shares authorized (in shares)</t>
        </is>
      </c>
      <c r="B8" s="6" t="n">
        <v>1100000</v>
      </c>
    </row>
    <row r="9">
      <c r="A9" s="4" t="inlineStr">
        <is>
          <t>Number of shares (in shares)</t>
        </is>
      </c>
      <c r="B9" s="6" t="n">
        <v>204000</v>
      </c>
    </row>
    <row r="10">
      <c r="A10" s="4" t="inlineStr">
        <is>
          <t>Average price paid per share (in dollars per share) | $ / shares</t>
        </is>
      </c>
      <c r="B10" s="9" t="n">
        <v>310.7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Preferred Stock and Equity Plans - Employee Benefits (Details) - USD ($)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Maximum percentage of annual compensation contributed by the participant (percent)</t>
        </is>
      </c>
      <c r="B4" s="10" t="n">
        <v>0.6</v>
      </c>
      <c r="C4" s="4" t="inlineStr">
        <is>
          <t xml:space="preserve"> </t>
        </is>
      </c>
      <c r="D4" s="4" t="inlineStr">
        <is>
          <t xml:space="preserve"> </t>
        </is>
      </c>
    </row>
    <row r="5">
      <c r="A5" s="4" t="inlineStr">
        <is>
          <t>Defined contribution plan, cost</t>
        </is>
      </c>
      <c r="B5" s="5" t="n">
        <v>52.3</v>
      </c>
      <c r="C5" s="5" t="n">
        <v>43.6</v>
      </c>
      <c r="D5" s="5" t="n">
        <v>36.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chedule of Stock-based Compensation Expense by Line Item (Details) - USD ($) $ in Millions</t>
        </is>
      </c>
      <c r="B1" s="2" t="inlineStr">
        <is>
          <t>12 Months Ended</t>
        </is>
      </c>
    </row>
    <row r="2">
      <c r="B2" s="2" t="inlineStr">
        <is>
          <t>Dec. 31, 2024</t>
        </is>
      </c>
      <c r="C2" s="2" t="inlineStr">
        <is>
          <t>Dec. 31, 2023</t>
        </is>
      </c>
      <c r="D2" s="2" t="inlineStr">
        <is>
          <t>Dec. 31, 2022</t>
        </is>
      </c>
    </row>
    <row r="3">
      <c r="A3" s="3" t="inlineStr">
        <is>
          <t>Stock-based compensation expense:</t>
        </is>
      </c>
      <c r="B3" s="4" t="inlineStr">
        <is>
          <t xml:space="preserve"> </t>
        </is>
      </c>
      <c r="C3" s="4" t="inlineStr">
        <is>
          <t xml:space="preserve"> </t>
        </is>
      </c>
      <c r="D3" s="4" t="inlineStr">
        <is>
          <t xml:space="preserve"> </t>
        </is>
      </c>
    </row>
    <row r="4">
      <c r="A4" s="4" t="inlineStr">
        <is>
          <t>Stock-based compensation expense</t>
        </is>
      </c>
      <c r="B4" s="5" t="n">
        <v>698.5</v>
      </c>
      <c r="C4" s="5" t="n">
        <v>581.2</v>
      </c>
      <c r="D4" s="5" t="n">
        <v>491.3</v>
      </c>
    </row>
    <row r="5">
      <c r="A5" s="4" t="inlineStr">
        <is>
          <t>Stock-based compensation expense related to inventories</t>
        </is>
      </c>
      <c r="B5" s="7" t="n">
        <v>-10.6</v>
      </c>
      <c r="C5" s="7" t="n">
        <v>-2.3</v>
      </c>
      <c r="D5" s="7" t="n">
        <v>0.9</v>
      </c>
    </row>
    <row r="6">
      <c r="A6" s="4" t="inlineStr">
        <is>
          <t>Total stock-based compensation expense included in “Total costs and expenses”</t>
        </is>
      </c>
      <c r="B6" s="7" t="n">
        <v>698.5</v>
      </c>
      <c r="C6" s="7" t="n">
        <v>581.2</v>
      </c>
      <c r="D6" s="7" t="n">
        <v>491.3</v>
      </c>
    </row>
    <row r="7">
      <c r="A7" s="4" t="inlineStr">
        <is>
          <t>Income tax effect</t>
        </is>
      </c>
      <c r="B7" s="7" t="n">
        <v>-251.6</v>
      </c>
      <c r="C7" s="7" t="n">
        <v>-167.5</v>
      </c>
      <c r="D7" s="7" t="n">
        <v>-144.1</v>
      </c>
    </row>
    <row r="8">
      <c r="A8" s="4" t="inlineStr">
        <is>
          <t>Total stock-based compensation expense, net of tax</t>
        </is>
      </c>
      <c r="B8" s="7" t="n">
        <v>446.9</v>
      </c>
      <c r="C8" s="7" t="n">
        <v>413.7</v>
      </c>
      <c r="D8" s="7" t="n">
        <v>347.2</v>
      </c>
    </row>
    <row r="9">
      <c r="A9" s="4" t="inlineStr">
        <is>
          <t>Cost of sales</t>
        </is>
      </c>
      <c r="B9" s="4" t="inlineStr">
        <is>
          <t xml:space="preserve"> </t>
        </is>
      </c>
      <c r="C9" s="4" t="inlineStr">
        <is>
          <t xml:space="preserve"> </t>
        </is>
      </c>
      <c r="D9" s="4" t="inlineStr">
        <is>
          <t xml:space="preserve"> </t>
        </is>
      </c>
    </row>
    <row r="10">
      <c r="A10" s="3" t="inlineStr">
        <is>
          <t>Stock-based compensation expense:</t>
        </is>
      </c>
      <c r="B10" s="4" t="inlineStr">
        <is>
          <t xml:space="preserve"> </t>
        </is>
      </c>
      <c r="C10" s="4" t="inlineStr">
        <is>
          <t xml:space="preserve"> </t>
        </is>
      </c>
      <c r="D10" s="4" t="inlineStr">
        <is>
          <t xml:space="preserve"> </t>
        </is>
      </c>
    </row>
    <row r="11">
      <c r="A11" s="4" t="inlineStr">
        <is>
          <t>Stock-based compensation expense</t>
        </is>
      </c>
      <c r="B11" s="7" t="n">
        <v>7.5</v>
      </c>
      <c r="C11" s="7" t="n">
        <v>7.5</v>
      </c>
      <c r="D11" s="7" t="n">
        <v>9.4</v>
      </c>
    </row>
    <row r="12">
      <c r="A12" s="4" t="inlineStr">
        <is>
          <t>Research and development expenses</t>
        </is>
      </c>
      <c r="B12" s="4" t="inlineStr">
        <is>
          <t xml:space="preserve"> </t>
        </is>
      </c>
      <c r="C12" s="4" t="inlineStr">
        <is>
          <t xml:space="preserve"> </t>
        </is>
      </c>
      <c r="D12" s="4" t="inlineStr">
        <is>
          <t xml:space="preserve"> </t>
        </is>
      </c>
    </row>
    <row r="13">
      <c r="A13" s="3" t="inlineStr">
        <is>
          <t>Stock-based compensation expense:</t>
        </is>
      </c>
      <c r="B13" s="4" t="inlineStr">
        <is>
          <t xml:space="preserve"> </t>
        </is>
      </c>
      <c r="C13" s="4" t="inlineStr">
        <is>
          <t xml:space="preserve"> </t>
        </is>
      </c>
      <c r="D13" s="4" t="inlineStr">
        <is>
          <t xml:space="preserve"> </t>
        </is>
      </c>
    </row>
    <row r="14">
      <c r="A14" s="4" t="inlineStr">
        <is>
          <t>Stock-based compensation expense</t>
        </is>
      </c>
      <c r="B14" s="7" t="n">
        <v>425.8</v>
      </c>
      <c r="C14" s="7" t="n">
        <v>354.9</v>
      </c>
      <c r="D14" s="7" t="n">
        <v>297.9</v>
      </c>
    </row>
    <row r="15">
      <c r="A15" s="4" t="inlineStr">
        <is>
          <t>Selling, general and administrative expenses</t>
        </is>
      </c>
      <c r="B15" s="4" t="inlineStr">
        <is>
          <t xml:space="preserve"> </t>
        </is>
      </c>
      <c r="C15" s="4" t="inlineStr">
        <is>
          <t xml:space="preserve"> </t>
        </is>
      </c>
      <c r="D15" s="4" t="inlineStr">
        <is>
          <t xml:space="preserve"> </t>
        </is>
      </c>
    </row>
    <row r="16">
      <c r="A16" s="3" t="inlineStr">
        <is>
          <t>Stock-based compensation expense:</t>
        </is>
      </c>
      <c r="B16" s="4" t="inlineStr">
        <is>
          <t xml:space="preserve"> </t>
        </is>
      </c>
      <c r="C16" s="4" t="inlineStr">
        <is>
          <t xml:space="preserve"> </t>
        </is>
      </c>
      <c r="D16" s="4" t="inlineStr">
        <is>
          <t xml:space="preserve"> </t>
        </is>
      </c>
    </row>
    <row r="17">
      <c r="A17" s="4" t="inlineStr">
        <is>
          <t>Stock-based compensation expense</t>
        </is>
      </c>
      <c r="B17" s="7" t="n">
        <v>265.2</v>
      </c>
      <c r="C17" s="7" t="n">
        <v>218.8</v>
      </c>
      <c r="D17" s="6" t="n">
        <v>184</v>
      </c>
    </row>
    <row r="18">
      <c r="A18" s="4" t="inlineStr">
        <is>
          <t>Restricted stock units (including PSUs)</t>
        </is>
      </c>
      <c r="B18" s="4" t="inlineStr">
        <is>
          <t xml:space="preserve"> </t>
        </is>
      </c>
      <c r="C18" s="4" t="inlineStr">
        <is>
          <t xml:space="preserve"> </t>
        </is>
      </c>
      <c r="D18" s="4" t="inlineStr">
        <is>
          <t xml:space="preserve"> </t>
        </is>
      </c>
    </row>
    <row r="19">
      <c r="A19" s="3" t="inlineStr">
        <is>
          <t>Stock-based compensation expense:</t>
        </is>
      </c>
      <c r="B19" s="4" t="inlineStr">
        <is>
          <t xml:space="preserve"> </t>
        </is>
      </c>
      <c r="C19" s="4" t="inlineStr">
        <is>
          <t xml:space="preserve"> </t>
        </is>
      </c>
      <c r="D19" s="4" t="inlineStr">
        <is>
          <t xml:space="preserve"> </t>
        </is>
      </c>
    </row>
    <row r="20">
      <c r="A20" s="4" t="inlineStr">
        <is>
          <t>Stock-based compensation expense</t>
        </is>
      </c>
      <c r="B20" s="7" t="n">
        <v>689.1</v>
      </c>
      <c r="C20" s="7" t="n">
        <v>563.7</v>
      </c>
      <c r="D20" s="7" t="n">
        <v>456.1</v>
      </c>
    </row>
    <row r="21">
      <c r="A21" s="4" t="inlineStr">
        <is>
          <t>ESPP share issuances</t>
        </is>
      </c>
      <c r="B21" s="4" t="inlineStr">
        <is>
          <t xml:space="preserve"> </t>
        </is>
      </c>
      <c r="C21" s="4" t="inlineStr">
        <is>
          <t xml:space="preserve"> </t>
        </is>
      </c>
      <c r="D21" s="4" t="inlineStr">
        <is>
          <t xml:space="preserve"> </t>
        </is>
      </c>
    </row>
    <row r="22">
      <c r="A22" s="3" t="inlineStr">
        <is>
          <t>Stock-based compensation expense:</t>
        </is>
      </c>
      <c r="B22" s="4" t="inlineStr">
        <is>
          <t xml:space="preserve"> </t>
        </is>
      </c>
      <c r="C22" s="4" t="inlineStr">
        <is>
          <t xml:space="preserve"> </t>
        </is>
      </c>
      <c r="D22" s="4" t="inlineStr">
        <is>
          <t xml:space="preserve"> </t>
        </is>
      </c>
    </row>
    <row r="23">
      <c r="A23" s="4" t="inlineStr">
        <is>
          <t>Stock-based compensation expense</t>
        </is>
      </c>
      <c r="B23" s="7" t="n">
        <v>18.2</v>
      </c>
      <c r="C23" s="7" t="n">
        <v>15.8</v>
      </c>
      <c r="D23" s="7" t="n">
        <v>16.7</v>
      </c>
    </row>
    <row r="24">
      <c r="A24" s="4" t="inlineStr">
        <is>
          <t>Stock options</t>
        </is>
      </c>
      <c r="B24" s="4" t="inlineStr">
        <is>
          <t xml:space="preserve"> </t>
        </is>
      </c>
      <c r="C24" s="4" t="inlineStr">
        <is>
          <t xml:space="preserve"> </t>
        </is>
      </c>
      <c r="D24" s="4" t="inlineStr">
        <is>
          <t xml:space="preserve"> </t>
        </is>
      </c>
    </row>
    <row r="25">
      <c r="A25" s="3" t="inlineStr">
        <is>
          <t>Stock-based compensation expense:</t>
        </is>
      </c>
      <c r="B25" s="4" t="inlineStr">
        <is>
          <t xml:space="preserve"> </t>
        </is>
      </c>
      <c r="C25" s="4" t="inlineStr">
        <is>
          <t xml:space="preserve"> </t>
        </is>
      </c>
      <c r="D25" s="4" t="inlineStr">
        <is>
          <t xml:space="preserve"> </t>
        </is>
      </c>
    </row>
    <row r="26">
      <c r="A26" s="4" t="inlineStr">
        <is>
          <t>Stock-based compensation expense</t>
        </is>
      </c>
      <c r="B26" s="5" t="n">
        <v>1.8</v>
      </c>
      <c r="C26" s="8" t="n">
        <v>4</v>
      </c>
      <c r="D26" s="5" t="n">
        <v>1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01:24Z</dcterms:created>
  <dcterms:modified xmlns:dcterms="http://purl.org/dc/terms/" xmlns:xsi="http://www.w3.org/2001/XMLSchema-instance" xsi:type="dcterms:W3CDTF">2025-02-13T21:01:24Z</dcterms:modified>
</cp:coreProperties>
</file>